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MBINED CONSOLIDATED STATEMENT" sheetId="4" r:id="rId4"/>
    <s:sheet name="CONSOLIDATED STATEMENTS OF EQUI" sheetId="5" r:id="rId5"/>
    <s:sheet name="COMBINED CONSOLIDATED STATEMEN6" sheetId="6" r:id="rId6"/>
    <s:sheet name="Organization and Description of" sheetId="7" r:id="rId7"/>
    <s:sheet name="Summary of Significant Accounti" sheetId="8" r:id="rId8"/>
    <s:sheet name="Acquisitions" sheetId="9" r:id="rId9"/>
    <s:sheet name="Real Estate Investments" sheetId="10" r:id="rId10"/>
    <s:sheet name="Pro Forma Financial Information" sheetId="11" r:id="rId11"/>
    <s:sheet name="Debt" sheetId="12" r:id="rId12"/>
    <s:sheet name="Fair Value Measures and Derivat" sheetId="13" r:id="rId13"/>
    <s:sheet name="Stockholders' Equity" sheetId="14" r:id="rId14"/>
    <s:sheet name="Related Party Transactions" sheetId="15" r:id="rId15"/>
    <s:sheet name="Commitment and Contingencies" sheetId="16" r:id="rId16"/>
    <s:sheet name="Subsequent Events" sheetId="17" r:id="rId17"/>
    <s:sheet name="Summary of Significant Accoun18" sheetId="18" r:id="rId18"/>
    <s:sheet name="Summary of Significant Accoun19" sheetId="19" r:id="rId19"/>
    <s:sheet name="Acquisitions (Tables)" sheetId="20" r:id="rId20"/>
    <s:sheet name="Real Estate Investments (Tables" sheetId="21" r:id="rId21"/>
    <s:sheet name="Pro Forma Financial Informati22" sheetId="22" r:id="rId22"/>
    <s:sheet name="Debt (Tables)" sheetId="23" r:id="rId23"/>
    <s:sheet name="Fair Value Measures and Deriv24" sheetId="24" r:id="rId24"/>
    <s:sheet name="Related Party Transactions (Tab" sheetId="25" r:id="rId25"/>
    <s:sheet name="Subsequent Events (Tables)" sheetId="26" r:id="rId26"/>
    <s:sheet name="Organization and Description 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 Additional Infor" sheetId="33" r:id="rId33"/>
    <s:sheet name="Acquisitions - Summary of Inves" sheetId="34" r:id="rId34"/>
    <s:sheet name="Real Estate Investments - Summa" sheetId="35" r:id="rId35"/>
    <s:sheet name="Real Estate Investments - Addit" sheetId="36" r:id="rId36"/>
    <s:sheet name="Real Estate Investments - Sum37" sheetId="37" r:id="rId37"/>
    <s:sheet name="Real Estate Investments - Sum38" sheetId="38" r:id="rId38"/>
    <s:sheet name="Pro Forma Financial Informati39" sheetId="39" r:id="rId39"/>
    <s:sheet name="Pro Forma Financial Informati40" sheetId="40" r:id="rId40"/>
    <s:sheet name="Debt - Summary of Mortgage Debt" sheetId="41" r:id="rId41"/>
    <s:sheet name="Debt - Summary of Mortgage De42" sheetId="42" r:id="rId42"/>
    <s:sheet name="Debt - Additional Information (" sheetId="43" r:id="rId43"/>
    <s:sheet name="Debt - Sale of Properties and R" sheetId="44" r:id="rId44"/>
    <s:sheet name="Debt - Schedule of Debt Maturit" sheetId="45" r:id="rId45"/>
    <s:sheet name="Fair Value Measures and Deriv46" sheetId="46" r:id="rId46"/>
    <s:sheet name="Fair Value Measures and Deriv47" sheetId="47" r:id="rId47"/>
    <s:sheet name="Fair Value Measures and Deriv48" sheetId="48" r:id="rId48"/>
    <s:sheet name="Fair Value Measures and Deriv49" sheetId="49" r:id="rId49"/>
    <s:sheet name="Fair Value Measures and Deriv50" sheetId="50" r:id="rId50"/>
    <s:sheet name="Stockholders' Equity - Addition" sheetId="51" r:id="rId51"/>
    <s:sheet name="Related Party Transactions - Ad" sheetId="52" r:id="rId52"/>
    <s:sheet name="Related Party Transactions - Su" sheetId="53" r:id="rId53"/>
    <s:sheet name="Commitments and Contingencies -" sheetId="54" r:id="rId54"/>
    <s:sheet name="Subsequent Events - Summary of " sheetId="55" r:id="rId55"/>
    <s:sheet name="Subsequent Events - Summary o56" sheetId="56" r:id="rId56"/>
    <s:sheet name="Subsequent Events - Additional " sheetId="57" r:id="rId57"/>
    <s:sheet name="Subsequent Events - Summary o58" sheetId="58" r:id="rId58"/>
  </s:sheets>
  <s:definedNames/>
  <s:calcPr calcId="124519" calcMode="auto" fullCalcOnLoad="1"/>
</s:workbook>
</file>

<file path=xl/sharedStrings.xml><?xml version="1.0" encoding="utf-8"?>
<sst xmlns="http://schemas.openxmlformats.org/spreadsheetml/2006/main" uniqueCount="1150">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XRT</t>
  </si>
  <si>
    <t>Entity Registrant Name</t>
  </si>
  <si>
    <t>NexPoint Residential Trust, Inc.</t>
  </si>
  <si>
    <t>Entity Central Index Key</t>
  </si>
  <si>
    <t>Current Fiscal Year End Date</t>
  </si>
  <si>
    <t>--12-31</t>
  </si>
  <si>
    <t>Entity Filer Category</t>
  </si>
  <si>
    <t>Non-accelerated Filer</t>
  </si>
  <si>
    <t>Entity Common Stock, Shares Outstanding</t>
  </si>
  <si>
    <t>CONSOLIDATED BALANCE SHEETS (Unaudited) - USD ($) $ in Thousands</t>
  </si>
  <si>
    <t>Dec. 31, 2015</t>
  </si>
  <si>
    <t>Operating Real Estate Investments</t>
  </si>
  <si>
    <t>Land (including from VIEs of $94,962 and $163,462, respectively)</t>
  </si>
  <si>
    <t>Buildings and improvements (including from VIEs of $363,453 and $642,936, respectively)</t>
  </si>
  <si>
    <t>Intangible lease assets</t>
  </si>
  <si>
    <t>Construction in progress (including from VIEs of $1,678 and $5,070, respectively)</t>
  </si>
  <si>
    <t>Furniture, fixtures, and equipment (including from VIEs of $16,649 and $25,715, respectively)</t>
  </si>
  <si>
    <t>Total Gross Operating Real Estate Investments</t>
  </si>
  <si>
    <t>Accumulated depreciation and amortization (including from VIEs of $24,788 and $36,112, respectively)</t>
  </si>
  <si>
    <t>Total Net Operating Real Estate Investments</t>
  </si>
  <si>
    <t>Real estate held for sale (net of accumulated depreciation of $7,016 and $0, respectively) (including from VIEs of $81,090 and $0, respectively)</t>
  </si>
  <si>
    <t>Total Net Real Estate Investments</t>
  </si>
  <si>
    <t>Cash and cash equivalents (including from VIEs of $14,270 and $13,271, respectively)</t>
  </si>
  <si>
    <t>Restricted cash (including from VIEs of $27,279 and $43,500, respectively)</t>
  </si>
  <si>
    <t>Accounts receivable (including from VIEs of $878 and $1,517, respectively)</t>
  </si>
  <si>
    <t>Prepaid and other assets (including from VIEs of $1,510 and $1,724, respectively)</t>
  </si>
  <si>
    <t>TOTAL ASSETS</t>
  </si>
  <si>
    <t>LIABILITIES AND EQUITY</t>
  </si>
  <si>
    <t>Mortgages payable, net (including from VIEs of $161,239 and $609,703, respectively)</t>
  </si>
  <si>
    <t>Mortgages payable held for sale, net (including from VIEs of $65,726 and $0, respectively)</t>
  </si>
  <si>
    <t>Credit facility, net</t>
  </si>
  <si>
    <t>Bridge facility, net</t>
  </si>
  <si>
    <t>Accounts payable and other accrued liabilities (including from VIEs of $1,525 and $4,049, respectively)</t>
  </si>
  <si>
    <t>Accrued real estate taxes payable (including from VIEs of $3,572 and $5,723, respectively)</t>
  </si>
  <si>
    <t>Accrued interest payable (including from VIEs of $895 and $1,332, respectively)</t>
  </si>
  <si>
    <t>Security deposit liability (including from VIEs of $780 and $1,277, respectively)</t>
  </si>
  <si>
    <t>Prepaid rents (including from VIEs of $832 and $1,633, respectively)</t>
  </si>
  <si>
    <t>Total Liabilities</t>
  </si>
  <si>
    <t>NexPoint Residential Trust, Inc. stockholders' equity:</t>
  </si>
  <si>
    <t>Preferred stock, $0.01 par value: 100,000,000 shares authorized; 0 shares issued</t>
  </si>
  <si>
    <t xml:space="preserve"> </t>
  </si>
  <si>
    <t>Common stock, $0.01 par value: 500,000,000 shares authorized; 21,293,825 shares issued</t>
  </si>
  <si>
    <t>Additional paid-in capital</t>
  </si>
  <si>
    <t>Accumulated deficit</t>
  </si>
  <si>
    <t>Accumulated other comprehensive loss</t>
  </si>
  <si>
    <t>Common stock held in treasury at cost; 5,000 and 0 shares, respectively</t>
  </si>
  <si>
    <t>Noncontrolling interests</t>
  </si>
  <si>
    <t>Total Equity</t>
  </si>
  <si>
    <t>TOTAL LIABILITIES AND EQUITY</t>
  </si>
  <si>
    <t>CONSOLIDATED BALANCE SHEETS (Parenthetical) (Unaudited) - USD ($) $ in Thousands</t>
  </si>
  <si>
    <t>Land</t>
  </si>
  <si>
    <t>Buildings and improvements</t>
  </si>
  <si>
    <t>Construction in progress</t>
  </si>
  <si>
    <t>Furniture, fixtures, and equipment</t>
  </si>
  <si>
    <t>Accumulated depreciation and amortization</t>
  </si>
  <si>
    <t>Real estate held for sale</t>
  </si>
  <si>
    <t>Net of accumulated depreciation</t>
  </si>
  <si>
    <t>Cash and cash equivalents</t>
  </si>
  <si>
    <t>Restricted cash</t>
  </si>
  <si>
    <t>Accounts receivable</t>
  </si>
  <si>
    <t>Prepaid and other assets</t>
  </si>
  <si>
    <t>Mortgages payable, net</t>
  </si>
  <si>
    <t>Mortgages payable held for sale, net</t>
  </si>
  <si>
    <t>Accounts payable and other accrued liabilities</t>
  </si>
  <si>
    <t>Accrued real estate taxes payable</t>
  </si>
  <si>
    <t>Accrued interest payable</t>
  </si>
  <si>
    <t>Security deposit liability</t>
  </si>
  <si>
    <t>Prepaid rents</t>
  </si>
  <si>
    <t>Preferred stock, shares authorized</t>
  </si>
  <si>
    <t>Preferred stock, shares issued</t>
  </si>
  <si>
    <t>Preferred stock, par value</t>
  </si>
  <si>
    <t>Common stock, shares authorized</t>
  </si>
  <si>
    <t>Common stock, shares, issued</t>
  </si>
  <si>
    <t>Common stock, par value</t>
  </si>
  <si>
    <t>Treasury stock, shares</t>
  </si>
  <si>
    <t>VIE</t>
  </si>
  <si>
    <t>COMBINED CONSOLIDATED STATEMENTS OF OPERATIONS AND COMPREHENSIVE INCOME (LOSS) (Unaudited) - USD ($) shares in Thousands, $ in Thousands</t>
  </si>
  <si>
    <t>3 Months Ended</t>
  </si>
  <si>
    <t>Jun. 30, 2015</t>
  </si>
  <si>
    <t>Revenues</t>
  </si>
  <si>
    <t>Rental income</t>
  </si>
  <si>
    <t>Other income</t>
  </si>
  <si>
    <t>Total revenues</t>
  </si>
  <si>
    <t>Expenses</t>
  </si>
  <si>
    <t>Property operating expenses</t>
  </si>
  <si>
    <t>Acquisition costs</t>
  </si>
  <si>
    <t>Real estate taxes and insurance</t>
  </si>
  <si>
    <t>Property management fees (related party)</t>
  </si>
  <si>
    <t>Advisory and administrative fees (related party)</t>
  </si>
  <si>
    <t>Corporate general and administrative expenses</t>
  </si>
  <si>
    <t>Property general and administrative expenses</t>
  </si>
  <si>
    <t>Depreciation and amortization</t>
  </si>
  <si>
    <t>Total expenses</t>
  </si>
  <si>
    <t>Operating income</t>
  </si>
  <si>
    <t>Interest expense</t>
  </si>
  <si>
    <t>Gain on sales of real estate</t>
  </si>
  <si>
    <t>Net income (loss)</t>
  </si>
  <si>
    <t>Net income (loss) attributable to noncontrolling interests</t>
  </si>
  <si>
    <t>Net income (loss) attributable to common stockholders</t>
  </si>
  <si>
    <t>Other comprehensive income (loss)</t>
  </si>
  <si>
    <t>Net losses related to interest rate cap valuations</t>
  </si>
  <si>
    <t>Total comprehensive income (loss)</t>
  </si>
  <si>
    <t>Comprehensive income (loss) attributable to noncontrolling interests</t>
  </si>
  <si>
    <t>Comprehensive income (loss) attributable to common stockholders</t>
  </si>
  <si>
    <t>Weighted average common shares outstanding - basic and diluted</t>
  </si>
  <si>
    <t>Dividends declared per common share</t>
  </si>
  <si>
    <t>Earnings (loss) per share - basic and diluted (see Note 2)</t>
  </si>
  <si>
    <t>CONSOLIDATED STATEMENTS OF EQUITY (Unaudited) - 6 months ended Jun. 30, 2016 - USD ($) $ in Thousands</t>
  </si>
  <si>
    <t>Total</t>
  </si>
  <si>
    <t>Common Stock</t>
  </si>
  <si>
    <t>Additional Paid-in Capital</t>
  </si>
  <si>
    <t>Accumulated Deficit</t>
  </si>
  <si>
    <t>Accumulated Other Comprehensive Loss</t>
  </si>
  <si>
    <t>Common Stock Held in Treasury at Cost</t>
  </si>
  <si>
    <t>Noncontrolling Interests</t>
  </si>
  <si>
    <t>Beginning Balance, Values at Dec. 31, 2015</t>
  </si>
  <si>
    <t>Beginning Balance, Shares at Dec. 31, 2015</t>
  </si>
  <si>
    <t>Purchase of common stock</t>
  </si>
  <si>
    <t>Distributions</t>
  </si>
  <si>
    <t>Dividends</t>
  </si>
  <si>
    <t>Net income</t>
  </si>
  <si>
    <t>Ending Balances, Values at Jun. 30, 2016</t>
  </si>
  <si>
    <t>Ending Balances, Shares at Jun. 30, 2016</t>
  </si>
  <si>
    <t>COMBINED CONSOLIDATED STATEMENTS OF CASH FLOWS (Unaudited) - USD ($) $ in Thousands</t>
  </si>
  <si>
    <t>Cash flows from operating activities</t>
  </si>
  <si>
    <t>Adjustments to reconcile net income (loss) to net cash provided by operating activities:</t>
  </si>
  <si>
    <t>Amortization of deferred financing costs</t>
  </si>
  <si>
    <t>Change in fair value on derivative instruments included in interest expense</t>
  </si>
  <si>
    <t>Amortization of fair market value adjustment of assumed debt</t>
  </si>
  <si>
    <t>Noncash contributions</t>
  </si>
  <si>
    <t>Changes in operating assets and liabilities, net of effects of acquisitions:</t>
  </si>
  <si>
    <t>Net cash provided by operating activities</t>
  </si>
  <si>
    <t>Cash flows from investing activities</t>
  </si>
  <si>
    <t>Net proceeds from sales of real estate</t>
  </si>
  <si>
    <t>Change in restricted cash</t>
  </si>
  <si>
    <t>Prepaid acquisition deposits</t>
  </si>
  <si>
    <t>Additions to operating real estate investments</t>
  </si>
  <si>
    <t>Acquisitions of operating real estate investments</t>
  </si>
  <si>
    <t>Net cash provided by (used in) investing activities</t>
  </si>
  <si>
    <t>Cash flows from financing activities</t>
  </si>
  <si>
    <t>Mortgage proceeds received</t>
  </si>
  <si>
    <t>Mortgage payments</t>
  </si>
  <si>
    <t>Credit facility proceeds received</t>
  </si>
  <si>
    <t>Bridge facility payments</t>
  </si>
  <si>
    <t>Deferred financing fees paid</t>
  </si>
  <si>
    <t>Interest rate cap fees paid</t>
  </si>
  <si>
    <t>Due to affiliates</t>
  </si>
  <si>
    <t>Purchase of common stock held in treasury</t>
  </si>
  <si>
    <t>Distributions to noncontrolling interests</t>
  </si>
  <si>
    <t>Contributions from noncontrolling interests</t>
  </si>
  <si>
    <t>Contributions</t>
  </si>
  <si>
    <t>Net cash provided by (used in) financing activities</t>
  </si>
  <si>
    <t>Net increase in cash</t>
  </si>
  <si>
    <t>Cash, beginning of period</t>
  </si>
  <si>
    <t>Cash, end of period</t>
  </si>
  <si>
    <t>Supplemental Disclosure of Cash Flow Information</t>
  </si>
  <si>
    <t>Interest paid</t>
  </si>
  <si>
    <t>Supplemental Disclosure of Noncash Investing and Financing Activities</t>
  </si>
  <si>
    <t>Capitalized construction costs included in accounts payable and other accrued liabilities</t>
  </si>
  <si>
    <t>Change in fair value on hedging instruments designated as hedges</t>
  </si>
  <si>
    <t>Dividend declared and payable</t>
  </si>
  <si>
    <t>Liabilities assumed from acquisitions</t>
  </si>
  <si>
    <t>Other assets acquired from acquisitions</t>
  </si>
  <si>
    <t>Assumed debt on acquisitions of operating real estate investments</t>
  </si>
  <si>
    <t>Organization and Description of Business</t>
  </si>
  <si>
    <t>Organization Consolidation And Presentation Of Financial Statements [Abstract]</t>
  </si>
  <si>
    <t xml:space="preserve">1. Organization and Description of Business NexPoint Residential Trust, Inc. (the “Company”, “we”, “our”) was incorporated on September 19, 2014, and intends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holds all or a majority interest in its properties (the “Portfolio”) through the OP. The Company’s wholly owned subsidiary, NexPoint Residential Trust Operating Partnership GP, LLC (the “OP GP”) is the sole general partner of the OP. The sole limited partner of the OP is the Company. The Company began operations on March 31, 2015 as a result of the transfer and contribution by NexPoint Credit Strategies Fund (“NHF”) of all but one of the multifamily properties owned by NHF through its subsidiary Freedom REIT, LLC (“Freedom REIT”). We use the term “predecessor” to mean the carve-out business of Freedom REIT. On March 31, 2015, NHF distributed all of the outstanding shares of the Company's common stock held by NHF to holders of NHF common shares. We refer to the distribution of our common stock by NHF as the “Spin-Off.” We are externally managed by NexPoint Real Estate Advisors, L.P., (the “Adviser”), through an agreement, as amended, dated March 16, 2015 (the “Advisory Agreement”), by and among the Company, the OP and our Adviser. The Advisory Agreement has a term of two years. Our Adviser conducts substantially all of our operations and provides asset management for our real estate investments. We will only have accounting employees while the Advisory Agreement is in effect. All of our investment decisions are made by our Adviser, subject to general oversight by our Adviser’s investment committee and our Board of Directors (the “Board”). Our Adviser is wholly owned by NexPoint Advisors, L.P. and is an affiliate of Highland Capital Management, L.P. (our “Sponsor” or “Highland”).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capex value-add program. Consistent with the Company’s policy to acquire assets for both income and capital gain, the Company intends to hold majority interests in the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so participate with third parties in property ownership, through limited liability companies (“LLCs”), funds or other types of co-ownership or acquire real estate or interests in real estate in exchange for the issuance of common stock, units, preferred stock or options to purchase stock. These types of investments may permit the Company to own interests in larger assets without unduly restricting diversification which provides flexibility in structuring the Company’s portfolio. The Company may allocate up to thirty percent of the portfolio to investments in real estate-related debt and securities with the potential for high current income or total returns. These allocations may include first and second mortgages, subordinated, bridge, mezzanine, construction and other loans, as well as debt securities related to or secured by multifamily real estate and common and preferred equity securities, which may include securities of other REIT or real estate companies. </t>
  </si>
  <si>
    <t>Summary of Significant Accounting Policies</t>
  </si>
  <si>
    <t>Accounting Policies [Abstract]</t>
  </si>
  <si>
    <t>2. Summary of Significant Accounting Policies Predecessor 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directly or indirectly by Freedom REIT, a wholly owned subsidiary of NHF, prior to the Spin-Off that occurred on March 31, 2015. However, our combined consolidated statements of operations and comprehensive income (loss) and combined consolidated statements of cash flows reflect operations of our predecessor through March 31, 2015 as if they were incurred by us. Our predecessor was determined in accordance with the rules and regulations of the U.S. Securities and Exchange Commission (“SEC”). References throughout these combined consolidated financial statements to the “Company”, “we”, or “our”, include the activity of the predecessor defined above. Basis of Accounting The accompanying unaudited combined consolidated financial statements of the Company are prepared in accordance with Generally Accepted Accounting Principles (“GAAP”). The consolidated balance sheets include the accounts of the Company and its subsidiaries. Our predecessor combined consolidated financial statements were derived from the historical accounting records of our predecessor and reflect the historical results of operations and cash flows for the period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the Financial Accounting Standards Board (“FASB”) Accounting Standards Codification (“ASC”) 810, Consolidation The unaudited information included in this quarterly report on Form 10-Q should be read in conjunction with our audited financial statements for the year ended December 31, 2015 and notes thereto included in our annual report on Form 10-K filed with the Securities and Exchange Commission (“SEC”) on March 21, 2016. 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 Real Estate Investments Upon acquisition, in accordance with FASB ASC 805, Business Combinations, 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upon closing the acquisition. The results of operations for acquired properties are included in the combined consolidated statements of operations and comprehensive incom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The Company periodically classifies real estate assets as held for sale. An asset is classified as held for sale after an active program to sell the asset has commenced or the asset is under contract for sale and after the evaluation of other factors. Upon the classification of a real estate asset as held for sale, the carrying value of the asset is reduced to the lower of its net book value or its estimated fair value, less costs to sell the asset, and no further depreciation expense is recorded. Upon a decision to no longer market an asset for sale, the asset is classified as an operating asset and depreciation expense is reinstated. Real estate assets and the related debt held for sale are stated separately on the accompanying consolidated balance sheets. Impairment Real estate assets that are determined to be held and used will be reviewed periodically for impairment and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three and six month periods ended June 30, 2016 and 2015, the Company did not record any impairment charges related to real estate asset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security deposits, operating escrows, and renovation value-add reserves. Security deposits are held until they are due to tenants and are credited against the balance. Operating escrows are required and held by our first mortgage lender(s) for items such as real estate taxes, insurance, and required repairs. Lender held escrows are released back to the joint venture upon the borrower’s proof of payment of such expenses. Renovation value-add reserves are funds identified to finance our value-add renovations at each of our properties and are not required to be held in escrow by a third party. The Company may reallocate these funds, at its discretion, to pursue other investment opportunities. The following is a summary of the restricted cash held as of June 30, 2016 and December 31, 2015 (in thousands):
June 30, 2016
December 31, 2015
Security deposits
$
963
$
1,034
Operating escrows
17,433
21,312
Renovation value-add reserves
15,804
24,523
$
34,200
$
46,869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4.0 million and $6.0 million are recorded as a deduction from mortgages payable on the accompanying consolidated balance sheets as of June 30, 2016 and December 31, 2015, respectively. Deferred financing costs, net of amortization, of $3.7 million and $0.2 million are recorded as a deduction from the debt related to the Company’s credit facility and bridge facility on the accompanying consolidated balance sheets as of June 30, 2016 and December 31, 2015, respectively. Amortization of deferred financing costs of $0.7 million and $0.2 million is included in interest expense on the consolidated statements of operations and comprehensive income (loss) for the three months ended June 30, 2016 and 2015, respectively. For the three months ended June 30, 2016, the Company incurred amortization of deferred financing costs of approximately $0.3 million related to its sales of three properties (see Note 4). Amortization of deferred financing costs of $1.0 million and $0.6 million is included in interest expense on the combined consolidated statements of operations and comprehensive income (loss) for the six months ended June 30, 2016 and 2015, respectively. Noncontrolling Interests Noncontrolling interests are comprised of the Company’s joint venture partners’ interests in the joint ventures in multifamily properties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primary beneficiar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he following table represents the Company’s investments in VIEs as of June 30, 2016 and December 31, 2015:
Property Name
Location
Year
Effective Ownership Percentage at June 30, 2016
Effective Ownership Percentage at December 31, 2015
Meridian
Austin, Texas
2014
—
(2)
90
%
The Grove at Alban
(1)
Frederick, Maryland
2014
76
%
76
%
Willowdale Crossing
(1)
Frederick, Maryland
2014
80
%
80
%
Abbington Heights
Antioch, Tennessee
2014
90
%
90
%
The Summit at Sabal Park
Tampa, Florida
2014
90
%
90
%
Courtney Cove
Tampa, Florida
2014
90
%
90
%
Colonial Forest
(1)
Jacksonville, Florida
2014
90
%
90
%
Park at Blanding
(1)
Orange Park, Florida
2014
90
%
90
%
Park at Regency
Jacksonville, Florida
2014
—
(2)
90
%
Jade Park
(1)
Daytona Beach, Florida
2014
90
%
90
%
Mandarin Reserve
Jacksonville, Florida
2014
—
(2)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Virginia
2014
85
%
85
%
Cornerstone
Orlando, Florida
2015
90
%
90
%
McMillan Place
Dallas, Texas
2015
90
%
90
%
Barrington Mill
Marietta, Georgia
2015
90
%
90
%
Dana Point
Dallas, Texas
2015
90
%
90
%
Heatherstone
Dallas, Texas
2015
90
%
90
%
Versailles
Dallas, Texas
2015
90
%
90
%
Seasons 704 Apartments
West Palm Beach, Florida
2015
90
%
90
%
(1)
Properties are classified as held for sale as of June 30, 2016.
(2)
Properties were sold during the six months ended June 30, 2016. The following table represents the Company’s investments in voting interest entities as of June 30, 2016 and December 31, 2015:
Property Name
Location
Year
Effective Ownership Percentage at June 30, 2016
Effective Ownership Percentage at December 31, 2015
The Miramar Apartments
Dallas, Texas
2013
100
%
100
%
Arbors on Forest Ridge
Bedford, Texas
2014
90
%
90
%
(1)
Cutter’s Point
Richardson, Texas
2014
90
%
90
%
(1)
Eagle Crest
Irving, Texas
2014
90
%
90
%
(1)
Silverbrook
Grand Prairie, Texas
2014
90
%
90
%
(1)
Timberglen
Dallas, Texas
2014
90
%
90
%
(1)
Toscana
Dallas, Texas
2014
90
%
90
%
(1)
Edgewater at Sandy Springs
Atlanta, Georgia
2014
90
%
90
%
(1)
Beechwood Terrace
Nashville, Tennessee
2014
90
%
90
%
(1)
Willow Grove
Nashville, Tennessee
2014
90
%
90
%
(1)
Woodbridge
Nashville, Tennessee
2014
90
%
90
%
(1)
Madera Point
Mesa, Arizona
2015
95
%
95
%
The Pointe at the Foothills
Mesa, Arizona
2015
95
%
95
%
The Place at Vanderbilt
Fort Worth, Texas
2015
95
%
95
%
(1)
Properties were considered VIEs at December 31, 2015. In connection with its indirect equity investments in the properties acquired, the Company, through the OP, directly or indirectly holds membership interests in single-asset LLCs that directly own the properties. In instances where the Company acquires multiple properties under a single purchase and sale agreement (a “Portfolio Acquisition”), the Company directly or indirectly holds membership interests in the single-asset LLCs that directly own the properties through a multiple-asset LLC. Under these arrangements, the multiple-asset LLC is the sole member of all single-asset LLCs which directly own the properties. The majority of these entities are deemed to be VIEs as we have disproportionate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each VIE can only be used to settle obligations of that particular VIE, and the creditors of each entity have no recourse to the assets of other entities or the Company. The other investor in the VIEs is BH Equities, LLC (“BH Equity”) or affiliates of BH Equity. When these VIEs were formed, BH Equity invested cash in each VIE and received a proportional share of each VIE that it invested in.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In consideration of the guarantees provided by BH Equity and its affiliates, they will earn an additional profit interest in each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s between each VIE and BH Equity or its affiliates. In instances where membership interests in individual properties are held through a multiple-asset LLC, consideration of additional profit interest is calculated at the multiple-asset LLC level. Therefore, distributions will be made to the members pro rata in proportion to their relative percentage interests in the multiple-asset LLC until the members have received an internal rate of return equal to 13%. Then, the proportion of distributions changes to a predetermined allocation according to the multiple-asset LLC agreements between each VIE and BH Equity or its affiliates. 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Asset Management &amp; Property Management Services Asset management fee and property management fee expenses are recognized when incurred in accordance with each management agreement (see Note 9). Income Taxes The Company intends to be taxed as a REIT under Sections 856 through 860 of the Internal Revenue Code of 1986, as amended (the “Code”), and expects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June 30, 2016, the Company believes it is in compliance with all applicable REIT requirements. 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 Concentration of Credit Risk The Company maintains cash balances with high quality financial institutions, including NexBank, an affiliate of our Advise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 Per Share Data The Company began operations on March 31, 2015, as described above, and therefore the Company had no operating activities or earnings (loss) per share before March 31, 2015. However, for purposes of the combined consolidated statements of operations and comprehensive incom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loss) per share will be shown for all periods presented and computed by dividing net income (loss) by the weighted average number of shares of the Company’s common stock outstanding, which is adjusted for shares classified as treasury shares during the period (see Note 8). Diluted earnings (loss) per share is computed based on the weighted average number of shares of the Company’s common stock and all potentially dilutive securities, if any. There were no potentially dilutive securities for any of the periods presented. For the three months ended June 30, 2016 and 2015, the Company incurred earnings (loss) per share of $0.69 and $(0.11), respectively. For the six months ended June 30, 2016 and 2015, the Company incurred earnings (loss) per share of $0.68 and $(0.36), respectively. 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Assets
Liabilities
Deferred financing costs, net
Bridge facility, net
Mortgages payable, net
December 31, 2015
As previously presented
$
6,213
$
29,000
$
682,342
Reclassification of deferred financing costs, net
(6,213
)
(195
)
(6,018
)
As presented herein
$
—
$
28,805
$
676,324
In February 2015, the FASB issued ASU 2015-02, Amendments to the Consolidation Analysis In May 2014, the FASB issued ASU 2014-09, Revenue from Contracts with Customers Revenue from Contracts with Customers – Deferral of the Effective Date, In January 2016, the FASB issued ASU 2016-01, Recognition and Measurement of Financial Assets and Financial Liabilities,</t>
  </si>
  <si>
    <t>Acquisitions</t>
  </si>
  <si>
    <t>Business Combinations [Abstract]</t>
  </si>
  <si>
    <t xml:space="preserve">3. Acquisitions As of June 30, 2016, the Company is invested in a total of 39 multifamily properties as listed below:
Property Name
Rentable Square
Number of Units
Date Acquired
Average Effective Monthly Rent Per Unit (1)
% Occupied as of June 30, 2016 (2)
% Occupied as of December 31, 2015 (2)
The Miramar Apartments
183,100
314
10/31/2013
$
592
91.7
%
92.4
%
Arbors on Forest Ridge
154,556
210
1/31/2014
831
93.3
%
93.8
%
Cutter’s Point
197,972
196
1/31/2014
999
97.4
%
93.9
%
Eagle Crest
395,951
447
1/31/2014
821
92.2
%
95.5
%
Silverbrook
526,138
642
1/31/2014
733
94.5
%
93.6
%
Timberglen
221,376
304
1/31/2014
772
94.7
%
96.1
%
Toscana
115,400
192
1/31/2014
674
94.3
%
94.8
%
The Grove at Alban
(3)
267,300
290
3/10/2014
990
95.5
%
94.5
%
Willowdale Crossing
(3)
411,800
432
5/15/2014
955
93.8
%
88.9
%
Edgewater at Sandy Springs
726,774
760
7/18/2014
858
92.8
%
94.5
%
Beechwood Terrace
271,728
300
7/21/2014
827
95.3
%
97.3
%
Willow Grove
229,140
244
7/21/2014
815
95.9
%
95.9
%
Woodbridge
246,840
220
7/21/2014
921
92.3
%
96.4
%
Abbington Heights
238,974
274
8/1/2014
813
94.5
%
94.5
%
The Summit at Sabal Park
204,545
252
8/20/2014
880
92.9
%
92.5
%
Courtney Cove
224,958
324
8/20/2014
765
96.0
%
95.4
%
Colonial Forest
(3)
160,093
174
8/20/2014
654
96.6
%
94.8
%
Park at Blanding
(3)
116,410
117
8/20/2014
797
95.7
%
97.4
%
Jade Park
(3)
118,392
144
8/20/2014
773
95.8
%
90.3
%
Radbourne Lake
246,599
225
9/30/2014
997
94.7
%
96.9
%
Timber Creek
248,391
352
9/30/2014
772
94.9
%
94.3
%
Belmont at Duck Creek
198,279
240
9/30/2014
908
91.3
%
93.8
%
The Arbors
127,536
140
10/16/2014
806
97.1
%
94.3
%
The Crossings
377,840
380
10/16/2014
785
93.9
%
92.9
%
The Crossings at Holcomb Bridge
247,982
268
10/16/2014
820
97.0
%
95.9
%
The Knolls
311,160
312
10/16/2014
862
94.9
%
93.9
%
Regatta Bay
200,440
240
11/4/2014
1,037
93.3
%
93.3
%
Sabal Palm at Lake Buena Vista
370,768
400
11/5/2014
1,113
92.8
%
96.0
%
Southpoint Reserve at Stoney Creek
115,712
156
12/18/2014
1,005
93.6
%
94.9
%
Cornerstone
317,565
430
1/15/2015
846
93.7
%
93.3
%
McMillan Place
290,051
402
1/15/2015
679
91.8
%
91.3
%
Barrington Mill
692,180
752
2/6/2015
777
92.0
%
95.6
%
Dana Point
206,276
264
2/26/2015
752
92.0
%
92.8
%
Heatherstone
115,615
152
2/26/2015
813
96.1
%
94.1
%
Versailles
300,908
388
2/26/2015
789
94.6
%
90.2
%
Seasons 704 Apartments
216,891
222
4/15/2015
986
94.6
%
97.3
%
Madera Point
192,880
256
8/5/2015
768
89.8
%
93.8
%
The Pointe at the Foothills
472,952
528
8/5/2015
828
92.2
%
90.7
%
The Place at Vanderbilt
288,532
333
10/30/2015
746
91.0
%
92.8
%
10,550,004
12,276
(1)
Average effective monthly rent per unit is equal to the average of the contractual rent for commenced leases as of June 30, 2016 minus any tenant concessions over the term of the lease, divided by the number of units under commenced leases as of June 30, 2016.
(2)
Percent occupied is calculated as the number of units occupied as of June 30, 2016 and December 31, 2015, divided by the total number of units, expressed as a percentage.
(3)
Properties are classified as held for sale as of June 30, 2016. </t>
  </si>
  <si>
    <t>Real Estate Investments</t>
  </si>
  <si>
    <t>Real Estate [Abstract]</t>
  </si>
  <si>
    <t xml:space="preserve">4. Real Estate Investments As of June 30, 2016, the major components of the Company’s investments in multifamily properties were as follows (in thousands):
Operating Properties
Land
Buildings
Intangible
Construction in Progress
Furniture, Fixtures and Equipment
Totals
The Miramar Apartments
$
1,580
$
8,721
$
—
$
48
$
639
$
10,988
Arbors on Forest Ridge
2,330
10,956
—
4
572
13,862
Cutter’s Point
3,330
12,789
—
—
737
16,856
Eagle Crest
5,450
21,900
—
12
955
28,317
Silverbrook
4,860
25,039
—
209
1,700
31,808
Timberglen
2,510
14,412
—
5
804
17,731
Toscana
1,730
7,276
—
5
606
9,617
Edgewater at Sandy Springs
14,290
43,666
—
24
2,822
60,802
Beechwood Terrace
1,390
20,466
—
10
713
22,579
Willow Grove
3,940
10,624
—
—
596
15,160
Woodbridge
3,650
12,652
—
43
669
17,014
Abbington Heights
1,770
16,285
—
54
804
18,913
The Summit at Sabal Park
5,770
13,317
—
9
806
19,902
Courtney Cove
5,880
12,864
—
49
766
19,559
Radbourne Lake
2,440
21,386
—
111
858
24,795
Timber Creek
11,260
13,140
—
42
681
25,123
Belmont at Duck Creek
1,910
16,997
—
—
712
19,619
The Arbors
1,730
6,508
—
13
298
8,549
The Crossings
3,982
17,487
—
145
1,129
22,743
The Crossings at Holcomb Bridge
5,560
10,758
—
—
954
17,272
The Knolls
3,410
17,615
—
8
1,319
22,352
Regatta Bay
1,660
16,130
—
73
688
18,551
Sabal Palm at Lake Buena Vista
7,580
41,103
—
1
761
49,445
Southpoint Reserve at Stoney Creek
6,120
10,950
—
195
497
17,762
Cornerstone
1,500
29,963
—
218
625
32,306
McMillan Place
3,610
17,855
—
101
761
22,327
Barrington Mill
10,170
47,559
—
338
1,764
59,831
Dana Point
4,090
12,126
—
123
814
17,153
Heatherstone
2,320
7,462
—
47
605
10,434
Versailles
6,720
20,160
—
76
1,263
28,219
Seasons 704 Apartments
7,480
13,788
—
202
544
22,014
Madera Point
4,920
16,799
—
41
613
22,373
The Pointe at the Foothills
4,840
45,821
—
5
990
51,656
The Place at Vanderbilt
2,350
16,369
—
351
802
19,872
152,132
630,943
—
2,562
29,867
815,504
Accumulated depreciation and amortization
—
(37,671
)
—
—
(9,117
)
(46,788
)
Total Operating Properties
$
152,132
$
593,272
$
—
$
2,562
$
20,750
$
768,716
Held For Sale Properties
The Grove at Alban
3,640
19,033
—
—
1,215
23,888
Willowdale Crossing
4,650
35,657
—
27
974
41,308
Colonial Forest
2,090
3,490
—
—
372
5,952
Park at Blanding
2,610
4,033
—
6
322
6,971
Jade Park
1,490
6,414
—
30
432
8,366
14,480
68,627
—
63
3,315
86,485
Accumulated depreciation and amortization
—
(4,605
)
—
—
(790
)
(5,395
)
Total Held For Sale Properties
$
14,480
$
64,022
$
—
$
63
$
2,525
$
81,090
Total
$
166,612
$
657,294
$
—
$
2,625
$
23,275
$
849,806
As of December 31, 2015, the major components of the Company’s investments in multifamily properties were as follows (in thousands):
Property Name
Land
Buildings and Improvements
Intangible Lease Assets
Construction in Progress
Furniture, Fixtures and Equipment
Totals
The Miramar Apartments
$
1,580
$
8,601
$
—
$
48
$
603
$
10,832
Arbors on Forest Ridge
2,330
10,948
—
—
524
13,802
Cutter's Point
3,330
12,747
—
37
621
16,735
Eagle Crest
5,450
21,846
—
15
743
28,054
Meridian
2,310
10,325
—
12
419
13,066
Silverbrook
4,860
24,909
—
118
1,475
31,362
Timberglen
2,510
14,379
—
20
703
17,612
Toscana
1,730
7,256
—
4
522
9,512
The Grove at Alban
3,640
18,994
—
66
911
23,611
Willowdale Crossing
4,650
35,631
—
23
784
41,088
Edgewater at Sandy Springs
14,290
43,429
—
199
2,394
60,312
Beechwood Terrace
1,390
20,374
—
28
572
22,364
Willow Grove
3,940
10,621
—
2
483
15,046
Woodbridge
3,650
12,581
—
110
543
16,884
Abbington Heights
1,770
16,184
—
67
657
18,678
The Summit at Sabal Park
5,770
13,311
—
9
674
19,764
Courtney Cove
5,880
12,850
—
30
668
19,428
Colonial Forest
2,090
3,486
—
—
328
5,904
Park at Blanding
2,610
4,025
—
4
304
6,943
Park at Regency
2,620
5,706
—
5
446
8,777
Jade Park
1,490
6,404
—
19
351
8,264
Mandarin Reserve
5,610
20,850
—
—
1,021
27,481
Radbourne Lake
2,440
21,194
—
224
739
24,597
Timber Creek
11,260
13,101
—
37
541
24,939
Belmont at Duck Creek
1,910
16,948
—
47
533
19,438
The Arbors
1,730
6,512
—
4
279
8,525
The Crossings
3,982
16,696
—
759
890
22,327
The Crossings at Holcomb Bridge
5,560
10,644
—
101
749
17,054
The Knolls
3,410
17,574
—
—
1,016
22,000
Regatta Bay
1,660
16,120
—
34
543
18,357
Sabal Palm at Lake Buena Vista
7,580
40,833
—
214
639
49,266
Southpoint Reserve at Stoney Creek
6,120
10,896
—
166
286
17,468
Cornerstone
1,500
29,786
—
201
411
31,898
McMillan Place
3,610
17,127
—
398
517
21,652
Barrington Mill
10,170
47,055
—
430
1,117
58,772
Dana Point
4,090
11,760
—
330
649
16,829
Heatherstone
2,320
6,962
—
403
399
10,084
Versailles
6,720
19,339
—
699
903
27,661
Seasons 704 Apartments
7,480
13,532
—
254
361
21,627
Madera Point
4,920
16,632
629
39
444
22,664
The Pointe at the Foothills
4,840
45,395
1,433
186
768
52,622
The Place at Vanderbilt
2,350
16,112
511
4
479
19,456
177,152
729,675
2,573
5,346
28,009
942,755
Accumulated depreciation and amortization
—
(32,350
)
(1,844
)
—
(5,679
)
(39,873
)
$
177,152
$
697,325
$
729
$
5,346
$
22,330
$
902,882
Depreciation expense was $8.0 million and $6.7 million for the three months ended June 30, 2016 and 2015, respectively. Depreciation expense was $17.0 million and $12.5 million for the six months ended June 30, 2016 and 2015, respectively. Amortization expense related to the Company’s intangible lease assets was $0.1 million and $3.4 million for the three months ended June 30, 2016 and 2015, respectively. Amortization expense related to the Company’s intangible lease assets was $0.7 million and $9.2 million for the six months ended June 30, 2016 and 2015, respectively. Sales of Real Estate The following table presents our sales of real estate for the six months ended June 30, 2016 (in thousands); there were no sales of real estate for the six months ended June 30, 2015:
Property
Location
Date of Sale
Sales Price
Net Cash Proceeds (1)
Gain on Sale of Real Estate
Meridian
(2)
Austin, Texas
May 10, 2016
$
17,250
$
16,981
$
4,786
Park at Regency and Mandarin Reserve
(3)
Jacksonville, Florida
June 6, 2016
47,000
46,239
11,584
$
64,250
$
63,220
$
16,370
(1)
Represents sales price, net of closing costs.
(2)
Approximately $6.4 million of the proceeds from the sale of Meridian were placed with a qualified intermediary for use in a like-kind exchange. On July 27, 2016, the Company completed such like-kind exchange, using the approximately $6.4 million of proceeds from the Meridian sale to acquire CityView, a 217-unit property in West Palm Beach, Florida (see Note 11).
(3)
Properties were sold as a portfolio. </t>
  </si>
  <si>
    <t>Pro Forma Financial Information (Unaudited)</t>
  </si>
  <si>
    <t>Pro Forma Financial Information [Abstract]</t>
  </si>
  <si>
    <t xml:space="preserve">5. Pro Forma Financial Information (unaudited) The Company acquired 10 properties and sold 3 properties during the period January 1, 2015 through June 30, 2016 and acquired one property subsequent to June 30, 2016 on July 27, 2016 (see Note 11). The following unaudited pro forma information for the six months ended June 30, 2016 and 2015 has been provided to give effect to the acquisitions and dispositions of the properties as if they had occurred on January 1, 2015. This pro forma financial information is not intended to represent what the actual results of operations of the Company would have been had these acquisitions and dispositions occurred on this date, nor does it purport to predict the results of operations for future periods. The following table summarizes, on an unaudited basis, the combined consolidated pro forma results of operations of the Company for the six months ended June 30, 2016 and 2015 (in thousands, except per share amounts):
Six Months Ended June 30,
2016
2015
Actual:
Total revenues
$
67,168
$
54,285
Net income (loss)
16,887
(8,157
)
Earnings (loss) per share - basic and diluted (see Note 2)
0.68
(0.36
)
Pro forma:
Total revenues
64,788
59,682
Net income (loss)
997
(24,970
)
Earnings (loss) per share - basic and diluted (see Note 2)
0.05
(1.17
) The pro forma information includes adjustments to actual revenues and expenses recorded to reflect operations of all properties owned as of and subsequent to June 30, 2016, assuming each was owned by the Company and operating as of January 1, 2015. Net income (loss) has been adjusted as follows: (1) interest expense has been adjusted to reflect the additional interest expense that would have been charged had the Company acquired the properties on January 1, 2015 under the same financing arrangements as existed as of the acquisition date; (2) depreciation and amortization has been adjusted based on the Company’s basis in the properties, and all of the intangible lease assets have been amortized during the six months ended June 30, 2015 due to the six-month life of intangible assets; (3) acquisition costs have been excluded for pro forma purposes for the acquisition costs of the properties; (4) advisory and administrative fees have been adjusted to include the acquisitions on a pro forma basis; (5) gain on sales of real estate has been excluded for pro forma purposes for the gain recognized on the properties sold; and (6) general and administrative fees expected to be incurred on a quarterly basis at a parent level have been adjusted to include the acquisitions and dispositions on a pro forma basis and are estimated to be approximately $800,000 per quarter. </t>
  </si>
  <si>
    <t>Debt</t>
  </si>
  <si>
    <t>Debt Disclosure [Abstract]</t>
  </si>
  <si>
    <t xml:space="preserve">6. Debt Mortgages Payable The following table contains summary information concerning the mortgage debt of the Company as of June 30, 2016:
Operating Properties
Type
Term
Amortization (months)
Outstanding Principal (1) (in thousands)
Interest Rate (2)
Max Note Rate (3)
Maturity Date
The Miramar Apartments
(4)
Floating
120
360
$
8,400
2.69%
5.75%
2/1/2025
Courtney Cove
(5)
Floating
84
360
14,210
2.55%
5.75%
9/1/2021
The Summit at Sabal Park
(5)
Floating
84
360
14,287
2.55%
5.75%
9/1/2021
Southpoint Reserve at Stoney Creek
(5)
Floating
84
360
13,600
2.58%
6.00%
1/1/2022
Barrington Mill
(5)
Floating
84
360
43,500
2.43%
5.50%
3/1/2022
Dana Point
(5)
Floating
84
360
12,176
2.52%
5.50%
3/1/2022
Heatherstone
(5)
Floating
84
360
7,087
2.55%
5.50%
3/1/2022
Versailles
(5)
Floating
84
360
19,623
2.50%
5.50%
3/1/2022
Seasons 704 Apartments
(5)
Floating
84
360
12,660
2.27%
5.95%
5/1/2022
Timber Creek
(6)
Floating
120
360
19,482
2.29%
5.96%
10/1/2024
Radbourne Lake
(6)
Floating
120
360
19,213
2.28%
6.25%
10/1/2024
The Arbors
(6)
Floating
120
360
5,812
2.28%
7.11%
11/1/2024
The Crossings
(6)
Floating
120
360
15,874
2.28%
7.21%
11/1/2024
The Crossings at Holcomb Bridge
(6)
Floating
120
360
12,450
2.28%
7.35%
11/1/2024
The Knolls
(6)
Floating
120
360
16,038
2.28%
7.11%
11/1/2024
McMillan Place
(6)
Floating
120
360
15,738
2.39%
5.92%
2/1/2025
Sabal Palm at Lake Buena Vista
(6)
Floating
120
360
37,680
2.28%
6.26%
12/1/2024
Abbington Heights
(7)
Fixed
120
360
10,305
3.79%
3.79%
9/1/2022
Belmont at Duck Creek
(8)
Fixed
84
360
11,246
4.68%
4.68%
9/1/2018
Regatta Bay
(9)
Floating
60
360
14,000
2.35%
N/A
11/1/2020
Cornerstone
(10)
Fixed
120
360
23,283
4.24%
4.24%
3/1/2023
Madera Point
(11)
Floating
60
360
13,515
2.37%
N/A
9/1/2020
The Pointe at the Foothills
(11)
Floating
60
360
31,365
2.36%
N/A
9/1/2020
$
391,544
Fair market value adjustment
237
(12)
Deferred financing costs, net
(3,444
)
$
388,337
Held for Sale Properties
The Grove at Alban
(5)
Floating
84
360
18,657
3.01%
6.50%
4/1/2021
Willowdale Crossing
(5)
Floating
84
360
32,800
2.74%
5.75%
6/1/2021
Colonial Forest
(5)
Floating
84
360
4,125
2.63%
6.25%
9/1/2021
Park at Blanding
(5)
Floating
84
360
4,875
2.63%
7.25%
9/1/2021
Jade Park
(5)
Floating
84
360
5,850
2.62%
6.49%
9/1/2021
$
66,307
Deferred financing costs, net
(581
)
$
65,726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and Cornerstone (based on a blended fixed rate of 4.24%). One-month and three-month LIBOR as of June 30, 2016 were 0.4651% and 0.6541%, respectively.
(3)
Represents the maximum rate payable on each note (see Note 7).
(4)
Loan cannot be pre-paid in the first 12 months of the term. Starting in the 13 th th
(5)
Loan can be pre-paid in the first 12 months of the term at par plus 5.00%. Starting in the 13th month of the term through the 81st month of the term, the loan can be pre-paid at par plus 1.00% of the unpaid principal balance and at par during the last three months of the term.
(6)
Loan can be pre-paid in the first 12 months of the term at par plus 5.00%. Starting in the 13 th th
(7)
Debt was assumed upon acquisition of this property at approximated fair value. The loan is open to pre-payment in the last three months of the term.
(8)
Debt was assumed upon acquisition of this property at approximated fair value. The loan is open to pre-payment in the last six months of the term.
(9)
Loan can be pre-paid in the first 12 months of the term at par plus 1.00% of the unpaid principal balance and at par thereafter. Loan’s unpaid principal balance can be declared due and payable in full, at the lender’s discretion, on November 1, 2018 and November 1, 2019.
(10)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June 30, 2016, the total indebtedness secured by the property is approximately $23.4 million and has a blended interest rate of 4.24%.
(11)
Loan can be pre-paid starting in the 13 th th
(12)
The Company reflected a valuation adjustment on its fixed rate debt for Belmont at Duck Creek to adjust it to fair market value on the date of acquisition for the difference between the fair value and the assumed principal amount of debt. The difference is amortized into interest expense over the remaining term of the mortgage. The weighted average interest rate of our mortgage indebtedness was 2.62% as of June 30, 2016 and 2.67% as of December 31, 2015. Each of our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June 30, 2016, the Company believes it is in compliance with all provisions. During the period ended June 30, 2016, the Company sold three properties and repaid the related mortgage loans, as detailed in the table below:
Property Name
Date of Sale
Type
Outstanding Principal (1) (in thousands)
Meridian
May 10, 2016
Floating
$
9,791
Park at Regency and Mandarin Reserve
(2)
June 6, 2016
Floating
25,582
$
35,373
(1)
Represents the outstanding principal balance when the loan was repaid.
(2)
Properties were sold as a portfolio. The Company incurred prepayment penalties of approximately $350,000 in connection with the payoff of these mortgage loans, which is included in interest expense on the consolidated statements of operations and comprehensive income (loss). Credit Facility On June 6, 2016, the Company, through certain of its subsidiaries, entered into a $200.0 million credit facility (the “Credit Facility”) with KeyBank National Association (“KeyBank”), as lender, which was in turn assigned to the Federal Home Loan Mortgage Corporation (“Freddie Mac”). The Credit Facility is a full-term, interest-only facility and is expandable to $300.0 million upon the satisfaction of certain conditions. The Credit Facility is guaranteed by the OP. The initial term of the Credit Facility is 60 months, and the Company has one 12-month extension option. Interest accrues on the Credit Facility at an interest rate of one-month LIBOR plus 2.20%. The Credit Facility contains flexible prepayment options that are consistent with the Company’s other floating rate indebtedness held by Freddie Mac. On June 6, 2016, the Company drew $191.0 million under the Credit Facility to replace the existing mortgage debt on 11 properties (see below). The refinancing of this existing mortgage debt did not incur prepayment penalties. In accordance with FASB ASC 470-50, Debt – Modifications and Extinguishments, The following 11 properties in the Company’s portfolio have been cross-collateralized as security for the Credit Facility:
·
Arbors on Forest Ridge
·
Cutter’s Point
·
Eagle Crest
·
Silverbrook
·
Timberglen
·
Toscana
·
Edgewater at Sandy Springs
·
Beechwood Terrace
·
Willow Grove
·
Woodbridge
·
The Place at Vanderbilt The Credit Facility agreement contains customary provisions with respect to events of default, covenants and borrowing conditions. Certain prepayments may be required upon a breach of covenants or borrowing conditions. As of June 30, 2016, the Company believes it is in compliance with all provisions. Bridge Facility On August 5, 2015, the Company executed a bridge facility (the “Bridge Facility”) with KeyBank in the amount of $29.0 million. The proceeds from the Bridge Facility were used to fund a portion of the purchase price of the Madera Point and The Pointe at the Foothills acquisitions. During the three months ended June 30, 2016, the Company paid down $27.0 million of principal on the Bridge Facility, reducing the outstanding principal balance to $2.0 million, which was funded with $18.0 million of the Company’s share of proceeds, net of distributions to noncontrolling interests, from the sales of Park at Regency and Mandarin Reserve and $9.0 million of proceeds drawn under the Company’s Credit Facility. The Bridge Facility is payable in full on August 4, 2016, but is pre-payable at any time without penalty (see Note 11). The Bridge Facility is non-amortizing during the term it is outstanding and accrues interest at an annual rate of 4.00% plus one-month LIBOR. The Bridge Facility is recourse to the Company and is secured by the equity interests in Madera Point and The Pointe at the Foothills. The Bridge Facility agreement contains customary provisions with respect to events of default, covenants and borrowing conditions. Certain prepayments may be required upon a breach of covenants or borrowing conditions. As of June 30, 2016, the Company believes it is in compliance with all provisions. Schedule of Debt Maturities As of June 30, 2016, debt maturities scheduled for the remainder of 2016, each of the next four years and thereafter, are as follows (in thousands):
Operating Properties &amp; Other Secured Debt
Held For Sale Properties
Total
Remainder of 2016
2,399
619
3,018
2017
1,463
1,433
2,896
2018
16,908
1,475
18,383
2019
6,588
1,519
8,107
2020
65,564
1,558
67,122
Thereafter
500,622
59,703
560,325
Total
$
593,544
$
66,307
$
659,851
Interest Rate Swap Agreements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three interest rate swap transactions with KeyBank with a combined notional amount of $300.0 million. The interest rate swaps effectively replace the floating interest rate with respect to that amount with a weighted average fixed rate of 1.0088%. The interest rate swaps have an effective date of July 1, 2016 and a termination date of June 1, 2021. Beginning on August 1, 2016, the Company will be required to make monthly fixed rate payments of a weighted average fixed rate of 1.0088% calculated on a combined notional amount of $300.0 million, while the counterparties will be obligated to make monthly floating rate payments based on one-month LIBOR to the Company referencing the same notional amount. The Company has designated these interest rate swaps as cash flow hedges of interest rate risk. </t>
  </si>
  <si>
    <t>Fair Value Measures and Derivative Financial Instruments</t>
  </si>
  <si>
    <t>Fair Value Disclosures [Abstract]</t>
  </si>
  <si>
    <t xml:space="preserve">7. Fair Value Measures and Derivative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records derivative financial instruments at fair value. Real estate acquisitions As of June 30, 2016 and as further discussed in Notes 2 and 3, the Company had acquired and owned 39 properties. The Company did not acquire any properties during the six months ended June 30, 2016 (see Note 11). Upon acquisition of a property, the purchase price is allocated to land, buildings, improvements, furniture, fixtures and equipment, and intangible lease assets based on their estimated fair values using Level 3 inputs. If debt is assumed upon an acquisition, the debt is recorded based on its estimated fair value using Level 2 inputs. As discussed in Note 2, fair value measurements at the time of acquisition a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 utilizes an independent third party to perform the market valuations on its derivative financial instruments. These market valuations are based on estimated fair values using Level 3 inputs. The Company’s main objective in using interest rate derivatives is to add stability to interest expense related to floating rate debt. To accomplish this objective, the Company uses interest rate caps to cap the total amount of interest expense the Company may pay in a rising interest rate environment. Interest rate caps involve the receipt of variable-rate amounts from a counterparty if interest rates rise above the strike rate on the contract in exchange for an up-front premium. The rate caps have terms ranging from 3-4 years. During the six months ended June 30, 2016 and 2015, such derivatives were used to hedge the variable cash flows associated with a majority of the Company’s floating rate debt. The derivative financial instruments the Company employs cap the related floating interest rates at a weighted average interest rate of 6.09%. The effective portion of changes in the fair value of derivative financial instruments that are designated as cash flow hedges is recorded in accumulated other comprehensive loss (“OCI”) and is subsequently reclassified into net income or loss in the period that the hedged forecasted transaction affects earnings. Amounts reported in accumulated OCI related to derivatives will be reclassified to interest expense as interest payments are made on the Company’s floating rate debt. The ineffective portion of the change in fair value of the derivatives is recognized directly in net income as interest expense. During the three and six months ended June 30, 2016 and 2015, the Company recorded no ineffectiveness in earnings attributable to derivatives designated as cash flow hedges. As of June 30, 2015, the Company had 14 derivatives designated as cash flow hedges. As of June 30, 2016, the Company had the following outstanding interest rate derivatives that were designated as cash flow hedges of interest rate risk (dollars in thousands):
Product
Number of Instruments
Notional
Interest rate caps
15
$
259,659
Derivatives not designated as hedges are not speculative and are used to manage the Company’s exposure to interest rate movements but do not meet the strict hedge accounting requirements of FASB ASC 815, Derivatives and Hedging As of June 30, 2016, the Company had the following outstanding derivatives that were not designated as hedges in qualifying hedging relationships (dollars in thousands):
Product
Number of Instruments
Notional
Interest rate caps
7
$
94,867
The tables below present the fair value of the Company’s derivative financial instruments as well as their classification on the consolidated balance sheets as of June 30, 2016 and December 31, 2015 (in thousands):
Asset Derivative
Liability Derivative
Balance Sheet Location
June 30, 2016
December 31, 2015
Balance Sheet Location
June 30, 2016
December 31, 2015
Derivatives designated as hedging instruments:
Interest rate caps
Other assets
$
5
$
61
Other
$
—
$
—
Derivatives not designated as hedging instruments:
Interest rate caps
Other assets
—
6
Other liabilities
—
—
Total
$
5
$
67
$
—
$
—
The tables below present the effect of the Company’s derivative financial instruments on the combined consolidated statements of operations and comprehensive income (loss) for the three and six months ended June 30, 2016 and 2015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effective portion)
2016
2015
(ineffective portion)
2016
2015
Derivatives designated as hedging instruments:
For the three months ended June 30,
Interest rate caps
$
(12
)
$
(126
)
Interest expense
$
(6
)
$
—
Interest expense
$
—
$
—
For the six months ended June 30,
Interest rate caps
(44
)
(396
)
Interest expense
(12
)
—
Interest expense
—
—
Amount of gain (loss) recognized in income
Location of gain (loss) recognized in income
2016
2015
Derivatives not designated as hedging instruments:
For the three months ended June 30,
Interest rate caps
Interest expense
$
(2
)
$
(50
)
For the six months ended June 30,
Interest rate caps
Interest expense
(6
)
(166
) Other financial instruments Cash equivalents, rents and accounts receivables, accounts payable, accrued expenses and other liabilities are carried at amounts that reasonably approximate their fair values because of the short-term nature of these instruments. Long-term indebtedness is carried at amounts that reasonably approximate their fair value. The Company used market spreads from quoted prices on similar long-term debt, which are classified as Level 2 in the fair value hierarchy, to determine the estimated fair values for the Company’s long-term indebtedness. </t>
  </si>
  <si>
    <t>Stockholders' Equity</t>
  </si>
  <si>
    <t>Equity [Abstract]</t>
  </si>
  <si>
    <t>8. Stockholders’ Equity Common stock The Company began operations on March 31, 2015 as a result of the transfer and contribution by NexPoint Credit Strategies Fund (“NHF”) of all but one of the multifamily properties owned by NHF through its subsidiary Freedom REIT, LLC (“Freedom REIT”). On March 31, 2015, NHF distributed all of the outstanding shares of the Company's common stock held by NHF to holders of NHF common shares. As of June 30, 2016, the Company had 21,293,825 shares of common stock, $0.01 par value per share, issued and 21,288,825 shares of common stock outstanding (see “Treasury Stock” below) (see Note 11). Treasury Stock During the period ended June 30, 2016, in accordance with the Company’s share repurchase program (as described below), the Company purchased 5,000 shares of its common stock, $0.01 par value per share, at a total cost of approximately $88,000 (see Note 11). The cost of these shares is included in common stock held in treasury at cost on the consolidated balance sheet as of June 30, 2016. The number of shares of common stock classified as treasury shares reduce the number of shares of the Company’s common stock outstanding and, accordingly, are considered in the weighted average number of shares outstanding during the period. Share Repurchase Program On June 15, 2016, the Company’s Board of Directors authorized the repurchase by the Company of up to $30.0 million of its common stock, $0.01 par value per share. This authorization expires on June 15, 2018.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period ended June 30, 2016, the Company purchased 5,000 shares of its common stock, $0.01 par value per share, at a total cost of approximately $88,000, or $17.62 per share (see Note 11). Long Term Incentive Plan On June 15, 2016, the Company’s stockholders approved a long term incentive plan (the “2016 LTIP”) and the Company filed a registration statement on Form S-8 registering up to 2,100,000 shares of common stock, $0.01 par value per share, that the Company may issue pursuant to the 2016 LTIP. The 2016 LTIP authorizes the compensation committee of the Company’s Board of Directors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officers and other key employees (and those of the Adviser and the Company’s subsidiaries), the Company’s non-employee directors, and potentially certain non-employees who perform employee-type functions, incentives and rewards for performance. The Company did not award any equity-based compensation pursuant to the 2016 LTIP during the period ended June 30, 2016.</t>
  </si>
  <si>
    <t>Related Party Transactions</t>
  </si>
  <si>
    <t>Related Party Transactions [Abstract]</t>
  </si>
  <si>
    <t>9. Related Party Transactions Fees and reimbursements to BH and its affiliates The Company has entered into management agreements with BH Management Services, LLC (“BH”), the Company’s property manager, who manages the Company’s properties and supervises the implementation of the Company’s value-add program. BH is an affiliate of the noncontrolling interest members of the Company by virtue of ownership in certain VIEs through BH’s affiliates. The property management fee is approximately 3% of the monthly gross income from each property managed. Currently, BH manages all of our properties. Additionally, the Company may pay BH certain other fees, including: (1) a fee of $1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for various operating expenses it pays on their behalf. The following is a summary of fees that the properties incurred to BH and its affiliates, as well as reimbursements paid to BH from the properties for various operating expenses, for the three and six months ended June 30, 2016 and 2015 (in thousands):
Three Months Ended June 30,
Six Months Ended June 30,
2016
2015
2016
2015
Fees incurred
Property management fees (1)
$
1,013
$
858
$
2,018
$
1,617
Construction supervision fees (2)
172
394
377
535
Acquisition fees (3)
—
162
—
1,353
Reimbursements
Payroll and benefits (4)
3,881
3,103
8,072
6,137
Other reimbursements (5)
705
1,307
1,005
1,556
(1)
Included in property management fees on the combined consolidated statements of operations and comprehensive income (loss).
(2)
Capitalized on the consolidated balance sheets and reflected in buildings and improvements.
(3)
Includes due diligence costs and are included in acquisition costs on the combined consolidated statements of operations and comprehensive income (loss).
(4)
Included in property operating expenses on the combined consolidated statements of operations and comprehensive income (loss).
(5)
Includes various operating expenses such as repairs and maintenance costs and property general and administrative expenses, which are included on the combined consolidated statements of operations and comprehensive income (loss). Asset Management Fee In accordance with the operating agreement of each entity that owns the real estate properties, the Company earns an asset management fee for services provided in connection with monitoring the operations of the properties. The asset management fee is equal to 0.5% per annum of the aggregate effective gross income of the properties, as defined in each of the operating agreements. For the three months ended June 30, 2016 and 2015, the properties incurred asset management fees to the Company of approximately $0.2 million and $0.1 million, respectively. For the six months ended June 30, 2016 and 2015, the properties incurred asset management fees to the Company of approximately $0.3 million and $0.3 million, respectively. Since the fees are paid to the Company (and not the Adviser) by consolidated properties, they have been eliminated in consolidation. However, because our joint venture partners own a portion of each entity, with the exception of The Miramar Apartments, they absorb their pro rata share of the asset management fee. This amount is reflected on the combined consolidated statements of operations and comprehensive income (loss) in the net income (loss) attributable to noncontrolling interests. Advisory and Administrative Fee Prior to the Spin-Off, the predecessor paid NexPoint Advisors, an affiliate of the Adviser, an annual advisory fee, paid monthly, in an amount equal to 1.00% of the average weekly value of the predecessor’s “Managed Assets.” The predecessor’s Managed Assets were an amount equal to the total assets of the predecessor,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predecessor’s investment objectives and policies, and/or (iv) any other means. Additionally, the predecessor paid NexPoint Advisors an administrative fee for services to the predecessor. The administrative fee was payable monthly, in an amount equal to 0.20% of the average weekly value of the predecessor’s Managed Assets. The advisory and administrative fees were paid by the predecessor on behalf of the Company. Following the Spin-Off and in accordance with the Advisory Agreement, the Company pays the Adviser an advisory fee equal to 1.00% of the Average Real Estate Assets (as defined below). The duties performed by our Adviser under the terms of the Advisory Agreement include, but are not limited to: providing daily management for us, selecting and working with third party service providers, managing our properties or overseeing the third party property manager, formulating an investment strategy for us and selecting suitable properties and investments for us, managing our outstanding debt on properties, managing our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below) are subject to a stipulated cap.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the Company’s long term incentive plan. Operating Expenses do not include expenses for the advisory and administrative services described in the Advisory Agreement. Certain Operating Expenses, such as our ratable share of rent, telephone, utilities, office furniture, equipment, machinery and other office, internal and overhead expenses incurred by the Adviser or its affiliates that relate to the operations of the Company, will be billed monthly to us under a shared services agreement. Offering Expenses include all expenses (other than underwriters’ discounts) in connection with an offering, including, without limitation, legal, accounting, printing, mailing and filing fees and other documented offering expenses. For the three and six months ended June 30, 2016 and the three months ended June 30, 2015, the Adviser did not bill any operating or offering expenses to the Company and any such expenses the Adviser incurred during the periods are considered to be permanently waived. Expense Cap Pursuant to the terms of the Advisory Agreement, as amended,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the Spin-Off. Advisory and administrative fees on New Assets are not subject to the above limitation but are subject to the Expense Cap. New Assets are all Real Estate Assets that are not Contributed Assets. For the three months ended June 30, 2016 and 2015, the Company incurred advisory and administrative fees of $1.6 million and $1.4 million, respectively. For the six months ended June 30, 2016 and 2015, the Company incurred advisory and administrative fees of $3.2 million and $2.7 million, respectively. These fees are reflected on the combined consolidated statements of operations and comprehensive income (loss) in advisory and administrative fees. The allocation of advisory and administrative fees prior to the Spin-Off is based on the terms of the Advisory Agreement between the Company’s predecessor and NexPoint Advisors. In management’s estimation, the allocation methodologies used are reasonable and result in a reasonable allocation of operating costs borne by the Company’s predecessor; however, these allocations may not be indicative of the cost of future operations or the amount of future allocations. The amount paid for the three and six months ended June 30, 2016 represents the maximum fee allowed on Contributed Assets under the Advisory Agreement plus approximately $0.3 million and $0.6 million, respectively, of advisory and administrative fees incurred on Madera Point, The Pointe at the Foothills, and The Place at Vanderbilt, defined as New Assets pursuant to the terms of the Advisory Agreement.</t>
  </si>
  <si>
    <t>Commitment and Contingencies</t>
  </si>
  <si>
    <t>Commitments And Contingencies Disclosure [Abstract]</t>
  </si>
  <si>
    <t>Commitments and Contingencies</t>
  </si>
  <si>
    <t>10.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June 30, 2016,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mbined consolidated statements of operations and comprehensive income (loss)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 During the three months ended June 30, 2016, the Company sold three properties, for which BH Equity and its affiliates may be entitled to certain profits interests pursuant to a portfolio joint venture agreement covering the Company's Jacksonville portfolio. Upon achieving certain performance hurdles, not to exceed an additional 10% of the net proceeds from sales or refinancings and based upon estimated distributions upon a hypothetical liquidation of each of the Jacksonville properties (assuming they are liquidated and proceeds distributed and not reinvested through 1031 exchanges or similar deferment strategies), BH Equity and its affiliates may earn an additional profit interest in the Jacksonville portfolio in a range from $0 to $2.0 million. Inputs reflect the Company’s best estimate of what market participants would use in pricing the properties giving consideration to the terms of the joint venture agreements and the estimated discounted future cash flows to be generated from the underlying properties through disposition. The inputs and assumptions utilized to estimate the future cash flows of the underlying properties are based upon the Company’s evaluation of the economy, market trends, operating results, and other factors, including judgments regarding occupancy rates, rental rates, inflation rates, capitalization rates utilized to estimate the projected cash flows at the disposition, and discount rates. As the additional profit interest BH Equity and its affiliates may earn on these investments is reasonably possible, but not reasonably estimable, the Company has concluded that it is not appropriate to accrue a liability for these additional profit interests on its combined consolidated financial statements.</t>
  </si>
  <si>
    <t>Subsequent Events</t>
  </si>
  <si>
    <t>Subsequent Events [Abstract]</t>
  </si>
  <si>
    <t xml:space="preserve">11. Subsequent Events Acquisition of Multifamily Property The Company acquired the following property subsequent to June 30, 2016 (dollars in thousands) (unaudited):
Property Name
Location
Date of Acquisition
Purchase Price
Debt
# Units
Noncontrolling Interest
Effective Ownership
CityView
West Palm Beach, Florida
July 27, 2016
$
22,421
$
15,812
(1)
217
5
%
95
%
(1)
The Company assumed a 4.49% fixed-rate loan that was originally issued on July 24, 2015 and matures on August 1, 2025. Interest Rate Swap Agreements On July 1, 2016, the Company had three interest rate swap transactions that became effective. The Company, through the OP, previously entered into these interest rate swap transactions with KeyBank. The following table contains summary information regarding the Company’s outstanding interest rate swaps (dollars in thousands):
Trade Date
Effective Date
Termination Date
Notional Amount
Fixed Rate
Floating Rate Option
May 13, 2016
July 1, 2016
June 1, 2021
$
100,000
1.1055
%
One-month LIBOR
June 13, 2016
July 1, 2016
June 1, 2021
100,000
1.0210
%
One-month LIBOR
June 30, 2016
July 1, 2016
June 1, 2021
100,000
0.9000
%
One-month LIBOR
$
300,000
1.0088
%
(1)
(1)
Represents the weighted average fixed rate of the interest rate swaps. Bridge Facility Payoff On August 2, 2016, the Company paid the remaining $2.0 million of principal outstanding on its Bridge Facility with cash on hand, and the Bridge Facility was retired. Share Repurchase Program Subsequent to June 30, 2016, the Company purchased 22,055 shares of its common stock, $0.01 par value per share, at a total cost of approximately $398,000, or $18.07 per share. As of August 8, 2016, the Company had purchased 27,055 shares of its common stock, $0.01 par value per share, at a total cost of approximately $486,000, or $17.99 per share, which will be included in common stock held in treasury at cost on the Company’s consolidated balance sheet. Dividends Declared On August 8, 2016, the Company’s board of directors declared a quarterly dividend of $0.206 per share, payable on September 30, 2016 to stockholders of record on September 15, 2016. </t>
  </si>
  <si>
    <t>Summary of Significant Accounting Policies (Policies)</t>
  </si>
  <si>
    <t>Predecessor</t>
  </si>
  <si>
    <t>Predecessor 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directly or indirectly by Freedom REIT, a wholly owned subsidiary of NHF, prior to the Spin-Off that occurred on March 31, 2015. However, our combined consolidated statements of operations and comprehensive income (loss) and combined consolidated statements of cash flows reflect operations of our predecessor through March 31, 2015 as if they were incurred by us. Our predecessor was determined in accordance with the rules and regulations of the U.S. Securities and Exchange Commission (“SEC”). References throughout these combined consolidated financial statements to the “Company”, “we”, or “our”, include the activity of the predecessor defined above.</t>
  </si>
  <si>
    <t>Basis of Accounting</t>
  </si>
  <si>
    <t xml:space="preserve">Basis of Accounting The accompanying unaudited combined consolidated financial statements of the Company are prepared in accordance with Generally Accepted Accounting Principles (“GAAP”). The consolidated balance sheets include the accounts of the Company and its subsidiaries. Our predecessor combined consolidated financial statements were derived from the historical accounting records of our predecessor and reflect the historical results of operations and cash flows for the period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the Financial Accounting Standards Board (“FASB”) Accounting Standards Codification (“ASC”) 810, Consolidation The unaudited information included in this quarterly report on Form 10-Q should be read in conjunction with our audited financial statements for the year ended December 31, 2015 and notes thereto included in our annual report on Form 10-K filed with the Securities and Exchange Commission (“SEC”) on March 21, 2016. </t>
  </si>
  <si>
    <t>Use of Estimates</t>
  </si>
  <si>
    <t>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t>
  </si>
  <si>
    <t xml:space="preserve">Real Estate Investments Upon acquisition, in accordance with FASB ASC 805, Business Combinations, 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upon closing the acquisition. The results of operations for acquired properties are included in the combined consolidated statements of operations and comprehensive incom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The Company periodically classifies real estate assets as held for sale. An asset is classified as held for sale after an active program to sell the asset has commenced or the asset is under contract for sale and after the evaluation of other factors. Upon the classification of a real estate asset as held for sale, the carrying value of the asset is reduced to the lower of its net book value or its estimated fair value, less costs to sell the asset, and no further depreciation expense is recorded. Upon a decision to no longer market an asset for sale, the asset is classified as an operating asset and depreciation expense is reinstated. Real estate assets and the related debt held for sale are stated separately on the accompanying consolidated balance sheets. </t>
  </si>
  <si>
    <t>Impairment</t>
  </si>
  <si>
    <t>Impairment Real estate assets that are determined to be held and used will be reviewed periodically for impairment and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three and six month periods ended June 30, 2016 and 2015, the Company did not record any impairment charges related to real estate asset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Restricted cash is comprised of security deposits, operating escrows, and renovation value-add reserves. Security deposits are held until they are due to tenants and are credited against the balance. Operating escrows are required and held by our first mortgage lender(s) for items such as real estate taxes, insurance, and required repairs. Lender held escrows are released back to the joint venture upon the borrower’s proof of payment of such expenses. Renovation value-add reserves are funds identified to finance our value-add renovations at each of our properties and are not required to be held in escrow by a third party. The Company may reallocate these funds, at its discretion, to pursue other investment opportunities. The following is a summary of the restricted cash held as of June 30, 2016 and December 31, 2015 (in thousands):
June 30, 2016
December 31, 2015
Security deposits
$
963
$
1,034
Operating escrows
17,433
21,312
Renovation value-add reserves
15,804
24,523
$
34,200
$
46,869</t>
  </si>
  <si>
    <t>Deferred Financing Costs</t>
  </si>
  <si>
    <t xml:space="preserve">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4.0 million and $6.0 million are recorded as a deduction from mortgages payable on the accompanying consolidated balance sheets as of June 30, 2016 and December 31, 2015, respectively. Deferred financing costs, net of amortization, of $3.7 million and $0.2 million are recorded as a deduction from the debt related to the Company’s credit facility and bridge facility on the accompanying consolidated balance sheets as of June 30, 2016 and December 31, 2015, respectively. Amortization of deferred financing costs of $0.7 million and $0.2 million is included in interest expense on the consolidated statements of operations and comprehensive income (loss) for the three months ended June 30, 2016 and 2015, respectively. For the three months ended June 30, 2016, the Company incurred amortization of deferred financing costs of approximately $0.3 million related to its sales of three properties (see Note 4). Amortization of deferred financing costs of $1.0 million and $0.6 million is included in interest expense on the combined consolidated statements of operations and comprehensive income (loss) for the six months ended June 30, 2016 and 2015, respectively. </t>
  </si>
  <si>
    <t>Noncontrolling Interests Noncontrolling interests are comprised of the Company’s joint venture partners’ interests in the joint ventures in multifamily properties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 xml:space="preserve">Accounting for Joint Ventures 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primary beneficiar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he following table represents the Company’s investments in VIEs as of June 30, 2016 and December 31, 2015:
Property Name
Location
Year
Effective Ownership Percentage at June 30, 2016
Effective Ownership Percentage at December 31, 2015
Meridian
Austin, Texas
2014
—
(2)
90
%
The Grove at Alban
(1)
Frederick, Maryland
2014
76
%
76
%
Willowdale Crossing
(1)
Frederick, Maryland
2014
80
%
80
%
Abbington Heights
Antioch, Tennessee
2014
90
%
90
%
The Summit at Sabal Park
Tampa, Florida
2014
90
%
90
%
Courtney Cove
Tampa, Florida
2014
90
%
90
%
Colonial Forest
(1)
Jacksonville, Florida
2014
90
%
90
%
Park at Blanding
(1)
Orange Park, Florida
2014
90
%
90
%
Park at Regency
Jacksonville, Florida
2014
—
(2)
90
%
Jade Park
(1)
Daytona Beach, Florida
2014
90
%
90
%
Mandarin Reserve
Jacksonville, Florida
2014
—
(2)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Virginia
2014
85
%
85
%
Cornerstone
Orlando, Florida
2015
90
%
90
%
McMillan Place
Dallas, Texas
2015
90
%
90
%
Barrington Mill
Marietta, Georgia
2015
90
%
90
%
Dana Point
Dallas, Texas
2015
90
%
90
%
Heatherstone
Dallas, Texas
2015
90
%
90
%
Versailles
Dallas, Texas
2015
90
%
90
%
Seasons 704 Apartments
West Palm Beach, Florida
2015
90
%
90
%
(1)
Properties are classified as held for sale as of June 30, 2016.
(2)
Properties were sold during the six months ended June 30, 2016. The following table represents the Company’s investments in voting interest entities as of June 30, 2016 and December 31, 2015:
Property Name
Location
Year
Effective Ownership Percentage at June 30, 2016
Effective Ownership Percentage at December 31, 2015
The Miramar Apartments
Dallas, Texas
2013
100
%
100
%
Arbors on Forest Ridge
Bedford, Texas
2014
90
%
90
%
(1)
Cutter’s Point
Richardson, Texas
2014
90
%
90
%
(1)
Eagle Crest
Irving, Texas
2014
90
%
90
%
(1)
Silverbrook
Grand Prairie, Texas
2014
90
%
90
%
(1)
Timberglen
Dallas, Texas
2014
90
%
90
%
(1)
Toscana
Dallas, Texas
2014
90
%
90
%
(1)
Edgewater at Sandy Springs
Atlanta, Georgia
2014
90
%
90
%
(1)
Beechwood Terrace
Nashville, Tennessee
2014
90
%
90
%
(1)
Willow Grove
Nashville, Tennessee
2014
90
%
90
%
(1)
Woodbridge
Nashville, Tennessee
2014
90
%
90
%
(1)
Madera Point
Mesa, Arizona
2015
95
%
95
%
The Pointe at the Foothills
Mesa, Arizona
2015
95
%
95
%
The Place at Vanderbilt
Fort Worth, Texas
2015
95
%
95
%
(1)
Properties were considered VIEs at December 31, 2015. In connection with its indirect equity investments in the properties acquired, the Company, through the OP, directly or indirectly holds membership interests in single-asset LLCs that directly own the properties. In instances where the Company acquires multiple properties under a single purchase and sale agreement (a “Portfolio Acquisition”), the Company directly or indirectly holds membership interests in the single-asset LLCs that directly own the properties through a multiple-asset LLC. Under these arrangements, the multiple-asset LLC is the sole member of all single-asset LLCs which directly own the properties. The majority of these entities are deemed to be VIEs as we have disproportionate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each VIE can only be used to settle obligations of that particular VIE, and the creditors of each entity have no recourse to the assets of other entities or the Company. The other investor in the VIEs is BH Equities, LLC (“BH Equity”) or affiliates of BH Equity. When these VIEs were formed, BH Equity invested cash in each VIE and received a proportional share of each VIE that it invested in.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In consideration of the guarantees provided by BH Equity and its affiliates, they will earn an additional profit interest in each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s between each VIE and BH Equity or its affiliates. In instances where membership interests in individual properties are held through a multiple-asset LLC, consideration of additional profit interest is calculated at the multiple-asset LLC level. Therefore, distributions will be made to the members pro rata in proportion to their relative percentage interests in the multiple-asset LLC until the members have received an internal rate of return equal to 13%. Then, the proportion of distributions changes to a predetermined allocation according to the multiple-asset LLC agreements between each VIE and BH Equity or its affiliates. </t>
  </si>
  <si>
    <t>Revenue Recognition</t>
  </si>
  <si>
    <t>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Asset Management &amp; Property Management Services</t>
  </si>
  <si>
    <t>Asset Management &amp; Property Management Services Asset management fee and property management fee expenses are recognized when incurred in accordance with each management agreement (see Note 9).</t>
  </si>
  <si>
    <t>Income Taxes</t>
  </si>
  <si>
    <t>Income Taxes The Company intends to be taxed as a REIT under Sections 856 through 860 of the Internal Revenue Code of 1986, as amended (the “Code”), and expects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June 30, 2016, the Company believes it is in compliance with all applicable REIT requirements.</t>
  </si>
  <si>
    <t>Reportable Segment</t>
  </si>
  <si>
    <t>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Concentration of Credit Risk</t>
  </si>
  <si>
    <t>Concentration of Credit Risk The Company maintains cash balances with high quality financial institutions, including NexBank, an affiliate of our Advise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t>
  </si>
  <si>
    <t>Per Share Data</t>
  </si>
  <si>
    <t>Per Share Data The Company began operations on March 31, 2015, as described above, and therefore the Company had no operating activities or earnings (loss) per share before March 31, 2015. However, for purposes of the combined consolidated statements of operations and comprehensive incom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loss) per share will be shown for all periods presented and computed by dividing net income (loss) by the weighted average number of shares of the Company’s common stock outstanding, which is adjusted for shares classified as treasury shares during the period (see Note 8). Diluted earnings (loss) per share is computed based on the weighted average number of shares of the Company’s common stock and all potentially dilutive securities, if any. There were no potentially dilutive securities for any of the periods presented. For the three months ended June 30, 2016 and 2015, the Company incurred earnings (loss) per share of $0.69 and $(0.11), respectively. For the six months ended June 30, 2016 and 2015, the Company incurred earnings (loss) per share of $0.68 and $(0.36), respectively.</t>
  </si>
  <si>
    <t>Recent Accounting Pronouncements</t>
  </si>
  <si>
    <t>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Assets
Liabilities
Deferred financing costs, net
Bridge facility, net
Mortgages payable, net
December 31, 2015
As previously presented
$
6,213
$
29,000
$
682,342
Reclassification of deferred financing costs, net
(6,213
)
(195
)
(6,018
)
As presented herein
$
—
$
28,805
$
676,324
In February 2015, the FASB issued ASU 2015-02, Amendments to the Consolidation Analysis In May 2014, the FASB issued ASU 2014-09, Revenue from Contracts with Customers Revenue from Contracts with Customers – Deferral of the Effective Date, In January 2016, the FASB issued ASU 2016-01, Recognition and Measurement of Financial Assets and Financial Liabilities,</t>
  </si>
  <si>
    <t>Summary of Significant Accounting Policies (Tables)</t>
  </si>
  <si>
    <t>Estimated Useful Lives of Assets</t>
  </si>
  <si>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Summary of Restricted Cash Held</t>
  </si>
  <si>
    <t>The following is a summary of the restricted cash held as of June 30, 2016 and December 31, 2015 (in thousands):
June 30, 2016
December 31, 2015
Security deposits
$
963
$
1,034
Operating escrows
17,433
21,312
Renovation value-add reserves
15,804
24,523
$
34,200
$
46,869</t>
  </si>
  <si>
    <t>Schedule of Investments</t>
  </si>
  <si>
    <t>The following table represents the Company’s investments in VIEs as of June 30, 2016 and December 31, 2015:
Property Name
Location
Year
Effective Ownership Percentage at June 30, 2016
Effective Ownership Percentage at December 31, 2015
Meridian
Austin, Texas
2014
—
(2)
90
%
The Grove at Alban
(1)
Frederick, Maryland
2014
76
%
76
%
Willowdale Crossing
(1)
Frederick, Maryland
2014
80
%
80
%
Abbington Heights
Antioch, Tennessee
2014
90
%
90
%
The Summit at Sabal Park
Tampa, Florida
2014
90
%
90
%
Courtney Cove
Tampa, Florida
2014
90
%
90
%
Colonial Forest
(1)
Jacksonville, Florida
2014
90
%
90
%
Park at Blanding
(1)
Orange Park, Florida
2014
90
%
90
%
Park at Regency
Jacksonville, Florida
2014
—
(2)
90
%
Jade Park
(1)
Daytona Beach, Florida
2014
90
%
90
%
Mandarin Reserve
Jacksonville, Florida
2014
—
(2)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Fredericksburg, Virginia
2014
85
%
85
%
Cornerstone
Orlando, Florida
2015
90
%
90
%
McMillan Place
Dallas, Texas
2015
90
%
90
%
Barrington Mill
Marietta, Georgia
2015
90
%
90
%
Dana Point
Dallas, Texas
2015
90
%
90
%
Heatherstone
Dallas, Texas
2015
90
%
90
%
Versailles
Dallas, Texas
2015
90
%
90
%
Seasons 704 Apartments
West Palm Beach, Florida
2015
90
%
90
%
(1)
Properties are classified as held for sale as of June 30, 2016.
(2)
Properties were sold during the six months ended June 30, 2016. The following table represents the Company’s investments in voting interest entities as of June 30, 2016 and December 31, 2015:
Property Name
Location
Year
Effective Ownership Percentage at June 30, 2016
Effective Ownership Percentage at December 31, 2015
The Miramar Apartments
Dallas, Texas
2013
100
%
100
%
Arbors on Forest Ridge
Bedford, Texas
2014
90
%
90
%
(1)
Cutter’s Point
Richardson, Texas
2014
90
%
90
%
(1)
Eagle Crest
Irving, Texas
2014
90
%
90
%
(1)
Silverbrook
Grand Prairie, Texas
2014
90
%
90
%
(1)
Timberglen
Dallas, Texas
2014
90
%
90
%
(1)
Toscana
Dallas, Texas
2014
90
%
90
%
(1)
Edgewater at Sandy Springs
Atlanta, Georgia
2014
90
%
90
%
(1)
Beechwood Terrace
Nashville, Tennessee
2014
90
%
90
%
(1)
Willow Grove
Nashville, Tennessee
2014
90
%
90
%
(1)
Woodbridge
Nashville, Tennessee
2014
90
%
90
%
(1)
Madera Point
Mesa, Arizona
2015
95
%
95
%
The Pointe at the Foothills
Mesa, Arizona
2015
95
%
95
%
The Place at Vanderbilt
Fort Worth, Texas
2015
95
%
95
%
(1)
Properties were considered VIEs at December 31, 2015.</t>
  </si>
  <si>
    <t>Schedule of Reclassification of Deferred Financing Costs</t>
  </si>
  <si>
    <t>At December 31, 2015, the following amounts of deferred financing costs were reclassified (in thousands):
Assets
Liabilities
Deferred financing costs, net
Bridge facility, net
Mortgages payable, net
December 31, 2015
As previously presented
$
6,213
$
29,000
$
682,342
Reclassification of deferred financing costs, net
(6,213
)
(195
)
(6,018
)
As presented herein
$
—
$
28,805
$
676,324</t>
  </si>
  <si>
    <t>Acquisitions (Tables)</t>
  </si>
  <si>
    <t>Multifamily Properties</t>
  </si>
  <si>
    <t>Business Acquisition [Line Items]</t>
  </si>
  <si>
    <t>Summary of Investment in Multifamily Properties</t>
  </si>
  <si>
    <t xml:space="preserve">As of June 30, 2016, the Company is invested in a total of 39 multifamily properties as listed below:
Property Name
Rentable Square
Number of Units
Date Acquired
Average Effective Monthly Rent Per Unit (1)
% Occupied as of June 30, 2016 (2)
% Occupied as of December 31, 2015 (2)
The Miramar Apartments
183,100
314
10/31/2013
$
592
91.7
%
92.4
%
Arbors on Forest Ridge
154,556
210
1/31/2014
831
93.3
%
93.8
%
Cutter’s Point
197,972
196
1/31/2014
999
97.4
%
93.9
%
Eagle Crest
395,951
447
1/31/2014
821
92.2
%
95.5
%
Silverbrook
526,138
642
1/31/2014
733
94.5
%
93.6
%
Timberglen
221,376
304
1/31/2014
772
94.7
%
96.1
%
Toscana
115,400
192
1/31/2014
674
94.3
%
94.8
%
The Grove at Alban
(3)
267,300
290
3/10/2014
990
95.5
%
94.5
%
Willowdale Crossing
(3)
411,800
432
5/15/2014
955
93.8
%
88.9
%
Edgewater at Sandy Springs
726,774
760
7/18/2014
858
92.8
%
94.5
%
Beechwood Terrace
271,728
300
7/21/2014
827
95.3
%
97.3
%
Willow Grove
229,140
244
7/21/2014
815
95.9
%
95.9
%
Woodbridge
246,840
220
7/21/2014
921
92.3
%
96.4
%
Abbington Heights
238,974
274
8/1/2014
813
94.5
%
94.5
%
The Summit at Sabal Park
204,545
252
8/20/2014
880
92.9
%
92.5
%
Courtney Cove
224,958
324
8/20/2014
765
96.0
%
95.4
%
Colonial Forest
(3)
160,093
174
8/20/2014
654
96.6
%
94.8
%
Park at Blanding
(3)
116,410
117
8/20/2014
797
95.7
%
97.4
%
Jade Park
(3)
118,392
144
8/20/2014
773
95.8
%
90.3
%
Radbourne Lake
246,599
225
9/30/2014
997
94.7
%
96.9
%
Timber Creek
248,391
352
9/30/2014
772
94.9
%
94.3
%
Belmont at Duck Creek
198,279
240
9/30/2014
908
91.3
%
93.8
%
The Arbors
127,536
140
10/16/2014
806
97.1
%
94.3
%
The Crossings
377,840
380
10/16/2014
785
93.9
%
92.9
%
The Crossings at Holcomb Bridge
247,982
268
10/16/2014
820
97.0
%
95.9
%
The Knolls
311,160
312
10/16/2014
862
94.9
%
93.9
%
Regatta Bay
200,440
240
11/4/2014
1,037
93.3
%
93.3
%
Sabal Palm at Lake Buena Vista
370,768
400
11/5/2014
1,113
92.8
%
96.0
%
Southpoint Reserve at Stoney Creek
115,712
156
12/18/2014
1,005
93.6
%
94.9
%
Cornerstone
317,565
430
1/15/2015
846
93.7
%
93.3
%
McMillan Place
290,051
402
1/15/2015
679
91.8
%
91.3
%
Barrington Mill
692,180
752
2/6/2015
777
92.0
%
95.6
%
Dana Point
206,276
264
2/26/2015
752
92.0
%
92.8
%
Heatherstone
115,615
152
2/26/2015
813
96.1
%
94.1
%
Versailles
300,908
388
2/26/2015
789
94.6
%
90.2
%
Seasons 704 Apartments
216,891
222
4/15/2015
986
94.6
%
97.3
%
Madera Point
192,880
256
8/5/2015
768
89.8
%
93.8
%
The Pointe at the Foothills
472,952
528
8/5/2015
828
92.2
%
90.7
%
The Place at Vanderbilt
288,532
333
10/30/2015
746
91.0
%
92.8
%
10,550,004
12,276
(1)
Average effective monthly rent per unit is equal to the average of the contractual rent for commenced leases as of June 30, 2016 minus any tenant concessions over the term of the lease, divided by the number of units under commenced leases as of June 30, 2016.
(2)
Percent occupied is calculated as the number of units occupied as of June 30, 2016 and December 31, 2015, divided by the total number of units, expressed as a percentage.
(3)
Properties are classified as held for sale as of June 30, 2016. </t>
  </si>
  <si>
    <t>Real Estate Investments (Tables)</t>
  </si>
  <si>
    <t>Summary of Major Components of Investments in Multifamily Properties</t>
  </si>
  <si>
    <t>As of June 30, 2016, the major components of the Company’s investments in multifamily properties were as follows (in thousands):
Operating Properties
Land
Buildings
Intangible
Construction in Progress
Furniture, Fixtures and Equipment
Totals
The Miramar Apartments
$
1,580
$
8,721
$
—
$
48
$
639
$
10,988
Arbors on Forest Ridge
2,330
10,956
—
4
572
13,862
Cutter’s Point
3,330
12,789
—
—
737
16,856
Eagle Crest
5,450
21,900
—
12
955
28,317
Silverbrook
4,860
25,039
—
209
1,700
31,808
Timberglen
2,510
14,412
—
5
804
17,731
Toscana
1,730
7,276
—
5
606
9,617
Edgewater at Sandy Springs
14,290
43,666
—
24
2,822
60,802
Beechwood Terrace
1,390
20,466
—
10
713
22,579
Willow Grove
3,940
10,624
—
—
596
15,160
Woodbridge
3,650
12,652
—
43
669
17,014
Abbington Heights
1,770
16,285
—
54
804
18,913
The Summit at Sabal Park
5,770
13,317
—
9
806
19,902
Courtney Cove
5,880
12,864
—
49
766
19,559
Radbourne Lake
2,440
21,386
—
111
858
24,795
Timber Creek
11,260
13,140
—
42
681
25,123
Belmont at Duck Creek
1,910
16,997
—
—
712
19,619
The Arbors
1,730
6,508
—
13
298
8,549
The Crossings
3,982
17,487
—
145
1,129
22,743
The Crossings at Holcomb Bridge
5,560
10,758
—
—
954
17,272
The Knolls
3,410
17,615
—
8
1,319
22,352
Regatta Bay
1,660
16,130
—
73
688
18,551
Sabal Palm at Lake Buena Vista
7,580
41,103
—
1
761
49,445
Southpoint Reserve at Stoney Creek
6,120
10,950
—
195
497
17,762
Cornerstone
1,500
29,963
—
218
625
32,306
McMillan Place
3,610
17,855
—
101
761
22,327
Barrington Mill
10,170
47,559
—
338
1,764
59,831
Dana Point
4,090
12,126
—
123
814
17,153
Heatherstone
2,320
7,462
—
47
605
10,434
Versailles
6,720
20,160
—
76
1,263
28,219
Seasons 704 Apartments
7,480
13,788
—
202
544
22,014
Madera Point
4,920
16,799
—
41
613
22,373
The Pointe at the Foothills
4,840
45,821
—
5
990
51,656
The Place at Vanderbilt
2,350
16,369
—
351
802
19,872
152,132
630,943
—
2,562
29,867
815,504
Accumulated depreciation and amortization
—
(37,671
)
—
—
(9,117
)
(46,788
)
Total Operating Properties
$
152,132
$
593,272
$
—
$
2,562
$
20,750
$
768,716
Held For Sale Properties
The Grove at Alban
3,640
19,033
—
—
1,215
23,888
Willowdale Crossing
4,650
35,657
—
27
974
41,308
Colonial Forest
2,090
3,490
—
—
372
5,952
Park at Blanding
2,610
4,033
—
6
322
6,971
Jade Park
1,490
6,414
—
30
432
8,366
14,480
68,627
—
63
3,315
86,485
Accumulated depreciation and amortization
—
(4,605
)
—
—
(790
)
(5,395
)
Total Held For Sale Properties
$
14,480
$
64,022
$
—
$
63
$
2,525
$
81,090
Total
$
166,612
$
657,294
$
—
$
2,625
$
23,275
$
849,806
As of December 31, 2015, the major components of the Company’s investments in multifamily properties were as follows (in thousands):
Property Name
Land
Buildings and Improvements
Intangible Lease Assets
Construction in Progress
Furniture, Fixtures and Equipment
Totals
The Miramar Apartments
$
1,580
$
8,601
$
—
$
48
$
603
$
10,832
Arbors on Forest Ridge
2,330
10,948
—
—
524
13,802
Cutter's Point
3,330
12,747
—
37
621
16,735
Eagle Crest
5,450
21,846
—
15
743
28,054
Meridian
2,310
10,325
—
12
419
13,066
Silverbrook
4,860
24,909
—
118
1,475
31,362
Timberglen
2,510
14,379
—
20
703
17,612
Toscana
1,730
7,256
—
4
522
9,512
The Grove at Alban
3,640
18,994
—
66
911
23,611
Willowdale Crossing
4,650
35,631
—
23
784
41,088
Edgewater at Sandy Springs
14,290
43,429
—
199
2,394
60,312
Beechwood Terrace
1,390
20,374
—
28
572
22,364
Willow Grove
3,940
10,621
—
2
483
15,046
Woodbridge
3,650
12,581
—
110
543
16,884
Abbington Heights
1,770
16,184
—
67
657
18,678
The Summit at Sabal Park
5,770
13,311
—
9
674
19,764
Courtney Cove
5,880
12,850
—
30
668
19,428
Colonial Forest
2,090
3,486
—
—
328
5,904
Park at Blanding
2,610
4,025
—
4
304
6,943
Park at Regency
2,620
5,706
—
5
446
8,777
Jade Park
1,490
6,404
—
19
351
8,264
Mandarin Reserve
5,610
20,850
—
—
1,021
27,481
Radbourne Lake
2,440
21,194
—
224
739
24,597
Timber Creek
11,260
13,101
—
37
541
24,939
Belmont at Duck Creek
1,910
16,948
—
47
533
19,438
The Arbors
1,730
6,512
—
4
279
8,525
The Crossings
3,982
16,696
—
759
890
22,327
The Crossings at Holcomb Bridge
5,560
10,644
—
101
749
17,054
The Knolls
3,410
17,574
—
—
1,016
22,000
Regatta Bay
1,660
16,120
—
34
543
18,357
Sabal Palm at Lake Buena Vista
7,580
40,833
—
214
639
49,266
Southpoint Reserve at Stoney Creek
6,120
10,896
—
166
286
17,468
Cornerstone
1,500
29,786
—
201
411
31,898
McMillan Place
3,610
17,127
—
398
517
21,652
Barrington Mill
10,170
47,055
—
430
1,117
58,772
Dana Point
4,090
11,760
—
330
649
16,829
Heatherstone
2,320
6,962
—
403
399
10,084
Versailles
6,720
19,339
—
699
903
27,661
Seasons 704 Apartments
7,480
13,532
—
254
361
21,627
Madera Point
4,920
16,632
629
39
444
22,664
The Pointe at the Foothills
4,840
45,395
1,433
186
768
52,622
The Place at Vanderbilt
2,350
16,112
511
4
479
19,456
177,152
729,675
2,573
5,346
28,009
942,755
Accumulated depreciation and amortization
—
(32,350
)
(1,844
)
—
(5,679
)
(39,873
)
$
177,152
$
697,325
$
729
$
5,346
$
22,330
$
902,882</t>
  </si>
  <si>
    <t>Summary of Sales of Real Estate Property</t>
  </si>
  <si>
    <t>The following table presents our sales of real estate for the six months ended June 30, 2016 (in thousands); there were no sales of real estate for the six months ended June 30, 2015:
Property
Location
Date of Sale
Sales Price
Net Cash Proceeds (1)
Gain on Sale of Real Estate
Meridian
(2)
Austin, Texas
May 10, 2016
$
17,250
$
16,981
$
4,786
Park at Regency and Mandarin Reserve
(3)
Jacksonville, Florida
June 6, 2016
47,000
46,239
11,584
$
64,250
$
63,220
$
16,370
(1)
Represents sales price, net of closing costs.
(2)
Approximately $6.4 million of the proceeds from the sale of Meridian were placed with a qualified intermediary for use in a like-kind exchange. On July 27, 2016, the Company completed such like-kind exchange, using the approximately $6.4 million of proceeds from the Meridian sale to acquire CityView, a 217-unit property in West Palm Beach, Florida (see Note 11).
(3)
Properties were sold as a portfolio.</t>
  </si>
  <si>
    <t>Pro Forma Financial Information (Unaudited) (Tables)</t>
  </si>
  <si>
    <t>Summary of Unaudited Combined Consolidated Pro Forma Results of Operations</t>
  </si>
  <si>
    <t xml:space="preserve">The following table summarizes, on an unaudited basis, the combined consolidated pro forma results of operations of the Company for the six months ended June 30, 2016 and 2015 (in thousands, except per share amounts):
Six Months Ended June 30,
2016
2015
Actual:
Total revenues
$
67,168
$
54,285
Net income (loss)
16,887
(8,157
)
Earnings (loss) per share - basic and diluted (see Note 2)
0.68
(0.36
)
Pro forma:
Total revenues
64,788
59,682
Net income (loss)
997
(24,970
)
Earnings (loss) per share - basic and diluted (see Note 2)
0.05
(1.17
) </t>
  </si>
  <si>
    <t>Debt (Tables)</t>
  </si>
  <si>
    <t>Summary of Mortgage Debt of Company and Encumbers Multifamily Properties</t>
  </si>
  <si>
    <t xml:space="preserve">The following table contains summary information concerning the mortgage debt of the Company as of June 30, 2016:
Operating Properties
Type
Term
Amortization (months)
Outstanding Principal (1) (in thousands)
Interest Rate (2)
Max Note Rate (3)
Maturity Date
The Miramar Apartments
(4)
Floating
120
360
$
8,400
2.69%
5.75%
2/1/2025
Courtney Cove
(5)
Floating
84
360
14,210
2.55%
5.75%
9/1/2021
The Summit at Sabal Park
(5)
Floating
84
360
14,287
2.55%
5.75%
9/1/2021
Southpoint Reserve at Stoney Creek
(5)
Floating
84
360
13,600
2.58%
6.00%
1/1/2022
Barrington Mill
(5)
Floating
84
360
43,500
2.43%
5.50%
3/1/2022
Dana Point
(5)
Floating
84
360
12,176
2.52%
5.50%
3/1/2022
Heatherstone
(5)
Floating
84
360
7,087
2.55%
5.50%
3/1/2022
Versailles
(5)
Floating
84
360
19,623
2.50%
5.50%
3/1/2022
Seasons 704 Apartments
(5)
Floating
84
360
12,660
2.27%
5.95%
5/1/2022
Timber Creek
(6)
Floating
120
360
19,482
2.29%
5.96%
10/1/2024
Radbourne Lake
(6)
Floating
120
360
19,213
2.28%
6.25%
10/1/2024
The Arbors
(6)
Floating
120
360
5,812
2.28%
7.11%
11/1/2024
The Crossings
(6)
Floating
120
360
15,874
2.28%
7.21%
11/1/2024
The Crossings at Holcomb Bridge
(6)
Floating
120
360
12,450
2.28%
7.35%
11/1/2024
The Knolls
(6)
Floating
120
360
16,038
2.28%
7.11%
11/1/2024
McMillan Place
(6)
Floating
120
360
15,738
2.39%
5.92%
2/1/2025
Sabal Palm at Lake Buena Vista
(6)
Floating
120
360
37,680
2.28%
6.26%
12/1/2024
Abbington Heights
(7)
Fixed
120
360
10,305
3.79%
3.79%
9/1/2022
Belmont at Duck Creek
(8)
Fixed
84
360
11,246
4.68%
4.68%
9/1/2018
Regatta Bay
(9)
Floating
60
360
14,000
2.35%
N/A
11/1/2020
Cornerstone
(10)
Fixed
120
360
23,283
4.24%
4.24%
3/1/2023
Madera Point
(11)
Floating
60
360
13,515
2.37%
N/A
9/1/2020
The Pointe at the Foothills
(11)
Floating
60
360
31,365
2.36%
N/A
9/1/2020
$
391,544
Fair market value adjustment
237
(12)
Deferred financing costs, net
(3,444
)
$
388,337
Held for Sale Properties
The Grove at Alban
(5)
Floating
84
360
18,657
3.01%
6.50%
4/1/2021
Willowdale Crossing
(5)
Floating
84
360
32,800
2.74%
5.75%
6/1/2021
Colonial Forest
(5)
Floating
84
360
4,125
2.63%
6.25%
9/1/2021
Park at Blanding
(5)
Floating
84
360
4,875
2.63%
7.25%
9/1/2021
Jade Park
(5)
Floating
84
360
5,850
2.62%
6.49%
9/1/2021
$
66,307
Deferred financing costs, net
(581
)
$
65,726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and Cornerstone (based on a blended fixed rate of 4.24%). One-month and three-month LIBOR as of June 30, 2016 were 0.4651% and 0.6541%, respectively.
(3)
Represents the maximum rate payable on each note (see Note 7).
(4)
Loan cannot be pre-paid in the first 12 months of the term. Starting in the 13 th th
(5)
Loan can be pre-paid in the first 12 months of the term at par plus 5.00%. Starting in the 13th month of the term through the 81st month of the term, the loan can be pre-paid at par plus 1.00% of the unpaid principal balance and at par during the last three months of the term.
(6)
Loan can be pre-paid in the first 12 months of the term at par plus 5.00%. Starting in the 13 th th
(7)
Debt was assumed upon acquisition of this property at approximated fair value. The loan is open to pre-payment in the last three months of the term.
(8)
Debt was assumed upon acquisition of this property at approximated fair value. The loan is open to pre-payment in the last six months of the term.
(9)
Loan can be pre-paid in the first 12 months of the term at par plus 1.00% of the unpaid principal balance and at par thereafter. Loan’s unpaid principal balance can be declared due and payable in full, at the lender’s discretion, on November 1, 2018 and November 1, 2019.
(10)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June 30, 2016, the total indebtedness secured by the property is approximately $23.4 million and has a blended interest rate of 4.24%.
(11)
Loan can be pre-paid starting in the 13 th th
(12)
The Company reflected a valuation adjustment on its fixed rate debt for Belmont at Duck Creek to adjust it to fair market value on the date of acquisition for the difference between the fair value and the assumed principal amount of debt. The difference is amortized into interest expense over the remaining term of the mortgage. </t>
  </si>
  <si>
    <t>Sale of Properties and Repayment of Related Mortgage Loans</t>
  </si>
  <si>
    <t>During the period ended June 30, 2016, the Company sold three properties and repaid the related mortgage loans, as detailed in the table below:
Property Name
Date of Sale
Type
Outstanding Principal (1) (in thousands)
Meridian
May 10, 2016
Floating
$
9,791
Park at Regency and Mandarin Reserve
(2)
June 6, 2016
Floating
25,582
$
35,373
(1)
Represents the outstanding principal balance when the loan was repaid.
(2)
Properties were sold as a portfolio.</t>
  </si>
  <si>
    <t>Schedule of Debt Maturities</t>
  </si>
  <si>
    <t>As of June 30, 2016, debt maturities scheduled for the remainder of 2016, each of the next four years and thereafter, are as follows (in thousands):
Operating Properties &amp; Other Secured Debt
Held For Sale Properties
Total
Remainder of 2016
2,399
619
3,018
2017
1,463
1,433
2,896
2018
16,908
1,475
18,383
2019
6,588
1,519
8,107
2020
65,564
1,558
67,122
Thereafter
500,622
59,703
560,325
Total
$
593,544
$
66,307
$
659,851</t>
  </si>
  <si>
    <t>Fair Value Measures and Derivative Financial Instruments (Tables)</t>
  </si>
  <si>
    <t>Schedule of Outstanding Interest Rate Derivatives</t>
  </si>
  <si>
    <t>As of June 30, 2016, the Company had the following outstanding interest rate derivatives that were designated as cash flow hedges of interest rate risk (dollars in thousands):
Product
Number of Instruments
Notional
Interest rate caps
15
$
259,659
As of June 30, 2016, the Company had the following outstanding derivatives that were not designated as hedges in qualifying hedging relationships (dollars in thousands):
Product
Number of Instruments
Notional
Interest rate caps
7
$
94,867</t>
  </si>
  <si>
    <t>Summary of Derivative Financial Instruments and Classification on the Combined Consolidated Balance Sheet</t>
  </si>
  <si>
    <t>The tables below present the fair value of the Company’s derivative financial instruments as well as their classification on the consolidated balance sheets as of June 30, 2016 and December 31, 2015 (in thousands):
Asset Derivative
Liability Derivative
Balance Sheet Location
June 30, 2016
December 31, 2015
Balance Sheet Location
June 30, 2016
December 31, 2015
Derivatives designated as hedging instruments:
Interest rate caps
Other assets
$
5
$
61
Other
$
—
$
—
Derivatives not designated as hedging instruments:
Interest rate caps
Other assets
—
6
Other liabilities
—
—
Total
$
5
$
67
$
—
$
—</t>
  </si>
  <si>
    <t>Summary of Derivative Financial Instruments and Combined Consolidated Statements of Operations and Comprehensive Loss</t>
  </si>
  <si>
    <t xml:space="preserve">The tables below present the effect of the Company’s derivative financial instruments on the combined consolidated statements of operations and comprehensive income (loss) for the three and six months ended June 30, 2016 and 2015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effective portion)
2016
2015
(ineffective portion)
2016
2015
Derivatives designated as hedging instruments:
For the three months ended June 30,
Interest rate caps
$
(12
)
$
(126
)
Interest expense
$
(6
)
$
—
Interest expense
$
—
$
—
For the six months ended June 30,
Interest rate caps
(44
)
(396
)
Interest expense
(12
)
—
Interest expense
—
—
Amount of gain (loss) recognized in income
Location of gain (loss) recognized in income
2016
2015
Derivatives not designated as hedging instruments:
For the three months ended June 30,
Interest rate caps
Interest expense
$
(2
)
$
(50
)
For the six months ended June 30,
Interest rate caps
Interest expense
(6
)
(166
) </t>
  </si>
  <si>
    <t>Related Party Transactions (Tables)</t>
  </si>
  <si>
    <t>Summary of Fees Incurred to BH And Its Affiliates As Well As Reimbursements Paid to BH</t>
  </si>
  <si>
    <t xml:space="preserve">The following is a summary of fees that the properties incurred to BH and its affiliates, as well as reimbursements paid to BH from the properties for various operating expenses, for the three and six months ended June 30, 2016 and 2015 (in thousands):
Three Months Ended June 30,
Six Months Ended June 30,
2016
2015
2016
2015
Fees incurred
Property management fees (1)
$
1,013
$
858
$
2,018
$
1,617
Construction supervision fees (2)
172
394
377
535
Acquisition fees (3)
—
162
—
1,353
Reimbursements
Payroll and benefits (4)
3,881
3,103
8,072
6,137
Other reimbursements (5)
705
1,307
1,005
1,556
(1)
Included in property management fees on the combined consolidated statements of operations and comprehensive income (loss).
(2)
Capitalized on the consolidated balance sheets and reflected in buildings and improvements.
(3)
Includes due diligence costs and are included in acquisition costs on the combined consolidated statements of operations and comprehensive income (loss).
(4)
Included in property operating expenses on the combined consolidated statements of operations and comprehensive income (loss).
(5)
Includes various operating expenses such as repairs and maintenance costs and property general and administrative expenses, which are included on the combined consolidated statements of operations and comprehensive income (loss). </t>
  </si>
  <si>
    <t>Subsequent Events (Tables)</t>
  </si>
  <si>
    <t>Subsequent Event [Line Items]</t>
  </si>
  <si>
    <t>Summary of Company's Outstanding Interest Rate Swaps</t>
  </si>
  <si>
    <t>On July 1, 2016, the Company had three interest rate swap transactions that became effective. The Company, through the OP, previously entered into these interest rate swap transactions with KeyBank. The following table contains summary information regarding the Company’s outstanding interest rate swaps (dollars in thousands):
Trade Date
Effective Date
Termination Date
Notional Amount
Fixed Rate
Floating Rate Option
May 13, 2016
July 1, 2016
June 1, 2021
$
100,000
1.1055
%
One-month LIBOR
June 13, 2016
July 1, 2016
June 1, 2021
100,000
1.0210
%
One-month LIBOR
June 30, 2016
July 1, 2016
June 1, 2021
100,000
0.9000
%
One-month LIBOR
$
300,000
1.0088
%
(1)
(1)
Represents the weighted average fixed rate of the interest rate swaps.</t>
  </si>
  <si>
    <t>Summary of Acquired Property</t>
  </si>
  <si>
    <t xml:space="preserve">The Company acquired the following property subsequent to June 30, 2016 (dollars in thousands) (unaudited):
Property Name
Location
Date of Acquisition
Purchase Price
Debt
# Units
Noncontrolling Interest
Effective Ownership
CityView
West Palm Beach, Florida
July 27, 2016
$
22,421
$
15,812
(1)
217
5
%
95
% </t>
  </si>
  <si>
    <t>Organization and Description of Business - Additional Information (Details)</t>
  </si>
  <si>
    <t>Real Estate Properties [Line Items]</t>
  </si>
  <si>
    <t>Date of incorporation</t>
  </si>
  <si>
    <t>Sep. 19,
		2014</t>
  </si>
  <si>
    <t>Term of advisory agreement</t>
  </si>
  <si>
    <t>2 years</t>
  </si>
  <si>
    <t>Maximum</t>
  </si>
  <si>
    <t>Investments in real estate-related debt and securities</t>
  </si>
  <si>
    <t>30.00%</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t>
  </si>
  <si>
    <t>18 Months Ended</t>
  </si>
  <si>
    <t>Jun. 30, 2016USD ($)Property$ / sharesshares</t>
  </si>
  <si>
    <t>Jun. 30, 2015USD ($)$ / sharesshares</t>
  </si>
  <si>
    <t>Jun. 30, 2016USD ($)PropertySegment$ / sharesshares</t>
  </si>
  <si>
    <t>Jun. 30, 2016USD ($)Property</t>
  </si>
  <si>
    <t>Dec. 31, 2015USD ($)</t>
  </si>
  <si>
    <t>Summary Of Significant Accounting Policies [Line Items]</t>
  </si>
  <si>
    <t>Impairment charges related to real estate assets</t>
  </si>
  <si>
    <t>Deferred financing costs, net</t>
  </si>
  <si>
    <t>Amortization of deferred financing fees</t>
  </si>
  <si>
    <t>Number of properties sold | Property</t>
  </si>
  <si>
    <t>Minimum percentage of distributed taxable income to qualify as REIT</t>
  </si>
  <si>
    <t>90.00%</t>
  </si>
  <si>
    <t>Percentage of non-deductible excise tax on distribution</t>
  </si>
  <si>
    <t>4.00%</t>
  </si>
  <si>
    <t>Percentage of ordinary income considered for payment of distribution</t>
  </si>
  <si>
    <t>85.00%</t>
  </si>
  <si>
    <t>Percentage of capital gain net income considered for payment of distribution</t>
  </si>
  <si>
    <t>95.00%</t>
  </si>
  <si>
    <t>Percentage of undistributed income of prior considered for payment of distribution</t>
  </si>
  <si>
    <t>100.00%</t>
  </si>
  <si>
    <t>Number of reportable segments | Segment</t>
  </si>
  <si>
    <t>Earnings (loss) per share: Basic and diluted | $ / shares</t>
  </si>
  <si>
    <t>Potentially dilutive securities | shares</t>
  </si>
  <si>
    <t>Reclassification of deferred financing costs, net</t>
  </si>
  <si>
    <t>Internal rate of return in VIE</t>
  </si>
  <si>
    <t>13.00%</t>
  </si>
  <si>
    <t>Sale and Refinancing of Properties</t>
  </si>
  <si>
    <t>Credit Facility and Bridge Facility</t>
  </si>
  <si>
    <t>Summary of Significant Accounting Policies - Summary of Restricted Cash Held (Details) - USD ($) $ in Thousands</t>
  </si>
  <si>
    <t>Security deposits</t>
  </si>
  <si>
    <t>Operating escrows</t>
  </si>
  <si>
    <t>Renovation value-add reserves</t>
  </si>
  <si>
    <t>Restricted cash held</t>
  </si>
  <si>
    <t>Summary of Significant Accounting Policies - Schedule of Investments (Details) - VIE</t>
  </si>
  <si>
    <t>12 Months Ended</t>
  </si>
  <si>
    <t>Meridian | Austin | Texas</t>
  </si>
  <si>
    <t>Schedule Of Equity Method Investments [Line Items]</t>
  </si>
  <si>
    <t>Year of acquisition</t>
  </si>
  <si>
    <t>Effective ownership percentage</t>
  </si>
  <si>
    <t>The Grove at Alban | Frederick | Maryland</t>
  </si>
  <si>
    <t>76.00%</t>
  </si>
  <si>
    <t>Willowdale Crossing | Frederick | Maryland</t>
  </si>
  <si>
    <t>80.00%</t>
  </si>
  <si>
    <t>Abbington Heights | Antioch | Tennessee</t>
  </si>
  <si>
    <t>The Summit at Sabal Park | Tampa | Florida</t>
  </si>
  <si>
    <t>Courtney Cove | Tampa | Florida</t>
  </si>
  <si>
    <t>Colonial Forest | Jacksonville | Florida</t>
  </si>
  <si>
    <t>Park at Blanding | Orange Park | Florida</t>
  </si>
  <si>
    <t>Park at Regency | Jacksonville | Florida</t>
  </si>
  <si>
    <t>Jade Park | Daytona Beach | Florida</t>
  </si>
  <si>
    <t>Mandarin Reserve | Jacksonville | Florida</t>
  </si>
  <si>
    <t>Radbourne Lake | Charlotte | North Carolina</t>
  </si>
  <si>
    <t>Timber Creek | Charlotte | North Carolina</t>
  </si>
  <si>
    <t>Belmont at Duck Creek | Garland | Texas</t>
  </si>
  <si>
    <t>The Arbors | Tucker | Georgia</t>
  </si>
  <si>
    <t>The Crossings | Marietta | Georgia</t>
  </si>
  <si>
    <t>The Crossings at Holcomb Bridge | Roswell | Georgia</t>
  </si>
  <si>
    <t>The Knolls | Marietta | Georgia</t>
  </si>
  <si>
    <t>Regatta Bay | Seabrook | Texas</t>
  </si>
  <si>
    <t>Sabal Palm at Lake Buena Vista | Orlando | Florida</t>
  </si>
  <si>
    <t>Southpoint Reserve at Stoney Creek | Fredericksburg | Virginia</t>
  </si>
  <si>
    <t>Cornerstone | Orlando | Florida</t>
  </si>
  <si>
    <t>McMillan Place | Dallas | Texas</t>
  </si>
  <si>
    <t>Barrington Mill | Marietta | Georgia</t>
  </si>
  <si>
    <t>Dana Point | Dallas | Texas</t>
  </si>
  <si>
    <t>Heatherstone | Dallas | Texas</t>
  </si>
  <si>
    <t>Versailles | Dallas | Texas</t>
  </si>
  <si>
    <t>Seasons 704 Apartments | West Palm Beach | Florida</t>
  </si>
  <si>
    <t>The Miramar Apartments | Dallas | Texas</t>
  </si>
  <si>
    <t>Arbors on Forest Ridge | Bedford | Texas</t>
  </si>
  <si>
    <t>Cutter's Point | Richardson | Texas</t>
  </si>
  <si>
    <t>Eagle Crest | Irving | Texas</t>
  </si>
  <si>
    <t>Silverbrook | Grand Prairie | Texas</t>
  </si>
  <si>
    <t>Timberglen | Dallas | Texas</t>
  </si>
  <si>
    <t>Toscana | Dallas | Texas</t>
  </si>
  <si>
    <t>Edgewater at Sandy Springs | Atlanta | Georgia</t>
  </si>
  <si>
    <t>Beechwood Terrace | Nashville | Tennessee</t>
  </si>
  <si>
    <t>Willow Grove | Nashville | Tennessee</t>
  </si>
  <si>
    <t>Woodbridge | Nashville | Tennessee</t>
  </si>
  <si>
    <t>Madera Point | Mesa | ARIZONA</t>
  </si>
  <si>
    <t>The Pointe at the Foothills | Mesa | ARIZONA</t>
  </si>
  <si>
    <t>The Place at Vanderbilt | Fort Worth | Texas</t>
  </si>
  <si>
    <t>Summary of Significant Accounting Policies - Schedule of Reclassification of Deferred Financing Costs (Details) - USD ($) $ in Thousands</t>
  </si>
  <si>
    <t>New Accounting Pronouncements Or Change In Accounting Principle [Line Items]</t>
  </si>
  <si>
    <t>As previously presented</t>
  </si>
  <si>
    <t>Acquisitions - Additional Information (Details)</t>
  </si>
  <si>
    <t>Jun. 30, 2016Property</t>
  </si>
  <si>
    <t>Number of multifamily properties</t>
  </si>
  <si>
    <t>Acquisitions - Summary of Investment in Multifamily Properties (Details)</t>
  </si>
  <si>
    <t>Jun. 30, 2016ft²Property$ / Units</t>
  </si>
  <si>
    <t>Rentable Square Footage | ft²</t>
  </si>
  <si>
    <t>Number of Units | Property</t>
  </si>
  <si>
    <t>The Miramar Apartments</t>
  </si>
  <si>
    <t>Date Acquired</t>
  </si>
  <si>
    <t>Oct. 31,
		2013</t>
  </si>
  <si>
    <t>Average Effective Monthly Rent Per Unit | $ / Units</t>
  </si>
  <si>
    <t>[1]</t>
  </si>
  <si>
    <t>% Occupied</t>
  </si>
  <si>
    <t>[2]</t>
  </si>
  <si>
    <t>91.70%</t>
  </si>
  <si>
    <t>92.40%</t>
  </si>
  <si>
    <t>Arbors on Forest Ridge</t>
  </si>
  <si>
    <t>Jan. 31,
		2014</t>
  </si>
  <si>
    <t>93.30%</t>
  </si>
  <si>
    <t>93.80%</t>
  </si>
  <si>
    <t>Cutter's Point</t>
  </si>
  <si>
    <t>97.40%</t>
  </si>
  <si>
    <t>93.90%</t>
  </si>
  <si>
    <t>Eagle Crest</t>
  </si>
  <si>
    <t>92.20%</t>
  </si>
  <si>
    <t>95.50%</t>
  </si>
  <si>
    <t>Silverbrook</t>
  </si>
  <si>
    <t>94.50%</t>
  </si>
  <si>
    <t>93.60%</t>
  </si>
  <si>
    <t>Timberglen</t>
  </si>
  <si>
    <t>94.70%</t>
  </si>
  <si>
    <t>96.10%</t>
  </si>
  <si>
    <t>Toscana</t>
  </si>
  <si>
    <t>94.30%</t>
  </si>
  <si>
    <t>94.80%</t>
  </si>
  <si>
    <t>The Grove at Alban</t>
  </si>
  <si>
    <t>[3]</t>
  </si>
  <si>
    <t>Mar. 10,
		2014</t>
  </si>
  <si>
    <t>[1],[3]</t>
  </si>
  <si>
    <t>[2],[3]</t>
  </si>
  <si>
    <t>Willowdale Crossing</t>
  </si>
  <si>
    <t>May 15,
		2014</t>
  </si>
  <si>
    <t>88.90%</t>
  </si>
  <si>
    <t>Edgewater at Sandy Springs</t>
  </si>
  <si>
    <t>Jul. 18,
		2014</t>
  </si>
  <si>
    <t>92.80%</t>
  </si>
  <si>
    <t>Beechwood Terrace</t>
  </si>
  <si>
    <t>Jul. 21,
		2014</t>
  </si>
  <si>
    <t>95.30%</t>
  </si>
  <si>
    <t>97.30%</t>
  </si>
  <si>
    <t>Willow Grove</t>
  </si>
  <si>
    <t>95.90%</t>
  </si>
  <si>
    <t>Woodbridge</t>
  </si>
  <si>
    <t>92.30%</t>
  </si>
  <si>
    <t>96.40%</t>
  </si>
  <si>
    <t>Abbington Heights</t>
  </si>
  <si>
    <t>Aug. 1,
		2014</t>
  </si>
  <si>
    <t>The Summit at Sabal Park</t>
  </si>
  <si>
    <t>Aug. 20,
		2014</t>
  </si>
  <si>
    <t>92.90%</t>
  </si>
  <si>
    <t>92.50%</t>
  </si>
  <si>
    <t>Courtney Cove</t>
  </si>
  <si>
    <t>96.00%</t>
  </si>
  <si>
    <t>95.40%</t>
  </si>
  <si>
    <t>Colonial Forest</t>
  </si>
  <si>
    <t>96.60%</t>
  </si>
  <si>
    <t>Park at Blanding</t>
  </si>
  <si>
    <t>95.70%</t>
  </si>
  <si>
    <t>Jade Park</t>
  </si>
  <si>
    <t>95.80%</t>
  </si>
  <si>
    <t>90.30%</t>
  </si>
  <si>
    <t>Radbourne Lake</t>
  </si>
  <si>
    <t>Sep. 30,
		2014</t>
  </si>
  <si>
    <t>96.90%</t>
  </si>
  <si>
    <t>Timber Creek</t>
  </si>
  <si>
    <t>94.90%</t>
  </si>
  <si>
    <t>Belmont at Duck Creek</t>
  </si>
  <si>
    <t>91.30%</t>
  </si>
  <si>
    <t>The Arbors</t>
  </si>
  <si>
    <t>Oct. 16,
		2014</t>
  </si>
  <si>
    <t>97.10%</t>
  </si>
  <si>
    <t>The Crossings</t>
  </si>
  <si>
    <t>The Crossings at Holcomb Bridge</t>
  </si>
  <si>
    <t>97.00%</t>
  </si>
  <si>
    <t>The Knolls</t>
  </si>
  <si>
    <t>Regatta Bay</t>
  </si>
  <si>
    <t>Nov. 4,
		2014</t>
  </si>
  <si>
    <t>Sabal Palm at Lake Buena Vista</t>
  </si>
  <si>
    <t>Nov. 5,
		2014</t>
  </si>
  <si>
    <t>Southpoint Reserve at Stoney Creek</t>
  </si>
  <si>
    <t>Dec. 18,
		2014</t>
  </si>
  <si>
    <t>Cornerstone</t>
  </si>
  <si>
    <t>Jan. 15,
		2015</t>
  </si>
  <si>
    <t>93.70%</t>
  </si>
  <si>
    <t>McMillan Place</t>
  </si>
  <si>
    <t>91.80%</t>
  </si>
  <si>
    <t>Barrington Mill</t>
  </si>
  <si>
    <t>Feb. 6,
		2015</t>
  </si>
  <si>
    <t>92.00%</t>
  </si>
  <si>
    <t>95.60%</t>
  </si>
  <si>
    <t>Dana Point</t>
  </si>
  <si>
    <t>Feb. 26,
		2015</t>
  </si>
  <si>
    <t>Heatherstone</t>
  </si>
  <si>
    <t>94.10%</t>
  </si>
  <si>
    <t>Versailles</t>
  </si>
  <si>
    <t>94.60%</t>
  </si>
  <si>
    <t>90.20%</t>
  </si>
  <si>
    <t>Seasons 704 Apartments</t>
  </si>
  <si>
    <t>Apr. 15,
		2015</t>
  </si>
  <si>
    <t>Madera Point</t>
  </si>
  <si>
    <t>Aug. 5,
		2015</t>
  </si>
  <si>
    <t>89.80%</t>
  </si>
  <si>
    <t>The Pointe at the Foothills</t>
  </si>
  <si>
    <t>90.70%</t>
  </si>
  <si>
    <t>The Place at Vanderbilt</t>
  </si>
  <si>
    <t>Oct. 30,
		2015</t>
  </si>
  <si>
    <t>91.00%</t>
  </si>
  <si>
    <t>Average effective monthly rent per unit is equal to the average of the contractual rent for commenced leases as of June 30, 2016 minus any tenant concessions over the term of the lease, divided by the number of units under commenced leases as of June 30, 2016</t>
  </si>
  <si>
    <t>Percent occupied is calculated as the number of units occupied as of June 30, 2016 and December 31, 2015, divided by the total number of units, expressed as a percentage.</t>
  </si>
  <si>
    <t>Properties are classified as held for sale as of June 30, 2016.</t>
  </si>
  <si>
    <t>Real Estate Investments - Summary of Major Components of Investments in Multifamily Properties (Details) - USD ($) $ in Thousands</t>
  </si>
  <si>
    <t>Real estate investment, gross</t>
  </si>
  <si>
    <t>Multifamily Properties | Intangible Lease Assets</t>
  </si>
  <si>
    <t>Multifamily Properties | Held For Sale Properties</t>
  </si>
  <si>
    <t>Multifamily Properties | Land</t>
  </si>
  <si>
    <t>Multifamily Properties | Land | Held For Sale Properties</t>
  </si>
  <si>
    <t>Multifamily Properties | Building and Improvements</t>
  </si>
  <si>
    <t>Multifamily Properties | Building and Improvements | Held For Sale Properties</t>
  </si>
  <si>
    <t>Multifamily Properties | Construction in Progress</t>
  </si>
  <si>
    <t>Multifamily Properties | Construction in Progress | Held For Sale Properties</t>
  </si>
  <si>
    <t>Multifamily Properties | Furniture, Fixtures, and Equipment</t>
  </si>
  <si>
    <t>Multifamily Properties | Furniture, Fixtures, and Equipment | Held For Sale Properties</t>
  </si>
  <si>
    <t>Multifamily Properties | The Miramar Apartments</t>
  </si>
  <si>
    <t>Multifamily Properties | The Miramar Apartments | Land</t>
  </si>
  <si>
    <t>Multifamily Properties | The Miramar Apartments | Building and Improvements</t>
  </si>
  <si>
    <t>Multifamily Properties | The Miramar Apartments | Construction in Progress</t>
  </si>
  <si>
    <t>Multifamily Properties | The Miramar Apartments | Furniture, Fixtures, and Equipment</t>
  </si>
  <si>
    <t>Multifamily Properties | Arbors on Forest Ridge</t>
  </si>
  <si>
    <t>Multifamily Properties | Arbors on Forest Ridge | Land</t>
  </si>
  <si>
    <t>Multifamily Properties | Arbors on Forest Ridge | Building and Improvements</t>
  </si>
  <si>
    <t>Multifamily Properties | Arbors on Forest Ridge | Construction in Progress</t>
  </si>
  <si>
    <t>Multifamily Properties | Arbors on Forest Ridge | Furniture, Fixtures, and Equipment</t>
  </si>
  <si>
    <t>Multifamily Properties | Cutter's Point</t>
  </si>
  <si>
    <t>Multifamily Properties | Cutter's Point | Land</t>
  </si>
  <si>
    <t>Multifamily Properties | Cutter's Point | Building and Improvements</t>
  </si>
  <si>
    <t>Multifamily Properties | Cutter's Point | Construction in Progress</t>
  </si>
  <si>
    <t>Multifamily Properties | Cutter's Point | Furniture, Fixtures, and Equipment</t>
  </si>
  <si>
    <t>Multifamily Properties | Eagle Crest</t>
  </si>
  <si>
    <t>Multifamily Properties | Eagle Crest | Land</t>
  </si>
  <si>
    <t>Multifamily Properties | Eagle Crest | Building and Improvements</t>
  </si>
  <si>
    <t>Multifamily Properties | Eagle Crest | Construction in Progress</t>
  </si>
  <si>
    <t>Multifamily Properties | Eagle Crest | Furniture, Fixtures, and Equipment</t>
  </si>
  <si>
    <t>Multifamily Properties | Silverbrook</t>
  </si>
  <si>
    <t>Multifamily Properties | Silverbrook | Land</t>
  </si>
  <si>
    <t>Multifamily Properties | Silverbrook | Building and Improvements</t>
  </si>
  <si>
    <t>Multifamily Properties | Silverbrook | Construction in Progress</t>
  </si>
  <si>
    <t>Multifamily Properties | Silverbrook | Furniture, Fixtures, and Equipment</t>
  </si>
  <si>
    <t>Multifamily Properties | Timberglen</t>
  </si>
  <si>
    <t>Multifamily Properties | Timberglen | Land</t>
  </si>
  <si>
    <t>Multifamily Properties | Timberglen | Building and Improvements</t>
  </si>
  <si>
    <t>Multifamily Properties | Timberglen | Construction in Progress</t>
  </si>
  <si>
    <t>Multifamily Properties | Timberglen | Furniture, Fixtures, and Equipment</t>
  </si>
  <si>
    <t>Multifamily Properties | Toscana</t>
  </si>
  <si>
    <t>Multifamily Properties | Toscana | Land</t>
  </si>
  <si>
    <t>Multifamily Properties | Toscana | Building and Improvements</t>
  </si>
  <si>
    <t>Multifamily Properties | Toscana | Construction in Progress</t>
  </si>
  <si>
    <t>Multifamily Properties | Toscana | Furniture, Fixtures, and Equipment</t>
  </si>
  <si>
    <t>Multifamily Properties | Edgewater at Sandy Springs</t>
  </si>
  <si>
    <t>Multifamily Properties | Edgewater at Sandy Springs | Land</t>
  </si>
  <si>
    <t>Multifamily Properties | Edgewater at Sandy Springs | Building and Improvements</t>
  </si>
  <si>
    <t>Multifamily Properties | Edgewater at Sandy Springs | Construction in Progress</t>
  </si>
  <si>
    <t>Multifamily Properties | Edgewater at Sandy Springs | Furniture, Fixtures, and Equipment</t>
  </si>
  <si>
    <t>Multifamily Properties | Beechwood Terrace</t>
  </si>
  <si>
    <t>Multifamily Properties | Beechwood Terrace | Land</t>
  </si>
  <si>
    <t>Multifamily Properties | Beechwood Terrace | Building and Improvements</t>
  </si>
  <si>
    <t>Multifamily Properties | Beechwood Terrace | Construction in Progress</t>
  </si>
  <si>
    <t>Multifamily Properties | Beechwood Terrace | Furniture, Fixtures, and Equipment</t>
  </si>
  <si>
    <t>Multifamily Properties | Willow Grove</t>
  </si>
  <si>
    <t>Multifamily Properties | Willow Grove | Land</t>
  </si>
  <si>
    <t>Multifamily Properties | Willow Grove | Building and Improvements</t>
  </si>
  <si>
    <t>Multifamily Properties | Willow Grove | Construction in Progress</t>
  </si>
  <si>
    <t>Multifamily Properties | Willow Grove | Furniture, Fixtures, and Equipment</t>
  </si>
  <si>
    <t>Multifamily Properties | Woodbridge</t>
  </si>
  <si>
    <t>Multifamily Properties | Woodbridge | Land</t>
  </si>
  <si>
    <t>Multifamily Properties | Woodbridge | Building and Improvements</t>
  </si>
  <si>
    <t>Multifamily Properties | Woodbridge | Construction in Progress</t>
  </si>
  <si>
    <t>Multifamily Properties | Woodbridge | Furniture, Fixtures, and Equipment</t>
  </si>
  <si>
    <t>Multifamily Properties | Abbington Heights</t>
  </si>
  <si>
    <t>Multifamily Properties | Abbington Heights | Land</t>
  </si>
  <si>
    <t>Multifamily Properties | Abbington Heights | Building and Improvements</t>
  </si>
  <si>
    <t>Multifamily Properties | Abbington Heights | Construction in Progress</t>
  </si>
  <si>
    <t>Multifamily Properties | Abbington Heights | Furniture, Fixtures, and Equipment</t>
  </si>
  <si>
    <t>Multifamily Properties | The Summit at Sabal Park</t>
  </si>
  <si>
    <t>Multifamily Properties | The Summit at Sabal Park | Land</t>
  </si>
  <si>
    <t>Multifamily Properties | The Summit at Sabal Park | Building and Improvements</t>
  </si>
  <si>
    <t>Multifamily Properties | The Summit at Sabal Park | Construction in Progress</t>
  </si>
  <si>
    <t>Multifamily Properties | The Summit at Sabal Park | Furniture, Fixtures, and Equipment</t>
  </si>
  <si>
    <t>Multifamily Properties | Courtney Cove</t>
  </si>
  <si>
    <t>Multifamily Properties | Courtney Cove | Land</t>
  </si>
  <si>
    <t>Multifamily Properties | Courtney Cove | Building and Improvements</t>
  </si>
  <si>
    <t>Multifamily Properties | Courtney Cove | Construction in Progress</t>
  </si>
  <si>
    <t>Multifamily Properties | Courtney Cove | Furniture, Fixtures, and Equipment</t>
  </si>
  <si>
    <t>Multifamily Properties | Radbourne Lake</t>
  </si>
  <si>
    <t>Multifamily Properties | Radbourne Lake | Land</t>
  </si>
  <si>
    <t>Multifamily Properties | Radbourne Lake | Building and Improvements</t>
  </si>
  <si>
    <t>Multifamily Properties | Radbourne Lake | Construction in Progress</t>
  </si>
  <si>
    <t>Multifamily Properties | Radbourne Lake | Furniture, Fixtures, and Equipment</t>
  </si>
  <si>
    <t>Multifamily Properties | Timber Creek</t>
  </si>
  <si>
    <t>Multifamily Properties | Timber Creek | Land</t>
  </si>
  <si>
    <t>Multifamily Properties | Timber Creek | Building and Improvements</t>
  </si>
  <si>
    <t>Multifamily Properties | Timber Creek | Construction in Progress</t>
  </si>
  <si>
    <t>Multifamily Properties | Timber Creek | Furniture, Fixtures, and Equipment</t>
  </si>
  <si>
    <t>Multifamily Properties | Belmont at Duck Creek</t>
  </si>
  <si>
    <t>Multifamily Properties | Belmont at Duck Creek | Land</t>
  </si>
  <si>
    <t>Multifamily Properties | Belmont at Duck Creek | Building and Improvements</t>
  </si>
  <si>
    <t>Multifamily Properties | Belmont at Duck Creek | Construction in Progress</t>
  </si>
  <si>
    <t>Multifamily Properties | Belmont at Duck Creek | Furniture, Fixtures, and Equipment</t>
  </si>
  <si>
    <t>Multifamily Properties | The Arbors</t>
  </si>
  <si>
    <t>Multifamily Properties | The Arbors | Land</t>
  </si>
  <si>
    <t>Multifamily Properties | The Arbors | Building and Improvements</t>
  </si>
  <si>
    <t>Multifamily Properties | The Arbors | Construction in Progress</t>
  </si>
  <si>
    <t>Multifamily Properties | The Arbors | Furniture, Fixtures, and Equipment</t>
  </si>
  <si>
    <t>Multifamily Properties | The Crossings</t>
  </si>
  <si>
    <t>Multifamily Properties | The Crossings | Land</t>
  </si>
  <si>
    <t>Multifamily Properties | The Crossings | Building and Improvements</t>
  </si>
  <si>
    <t>Multifamily Properties | The Crossings | Construction in Progress</t>
  </si>
  <si>
    <t>Multifamily Properties | The Crossings | Furniture, Fixtures, and Equipment</t>
  </si>
  <si>
    <t>Multifamily Properties | The Crossings at Holcomb Bridge</t>
  </si>
  <si>
    <t>Multifamily Properties | The Crossings at Holcomb Bridge | Land</t>
  </si>
  <si>
    <t>Multifamily Properties | The Crossings at Holcomb Bridge | Building and Improvements</t>
  </si>
  <si>
    <t>Multifamily Properties | The Crossings at Holcomb Bridge | Construction in Progress</t>
  </si>
  <si>
    <t>Multifamily Properties | The Crossings at Holcomb Bridge | Furniture, Fixtures, and Equipment</t>
  </si>
  <si>
    <t>Multifamily Properties | The Knolls</t>
  </si>
  <si>
    <t>Multifamily Properties | The Knolls | Land</t>
  </si>
  <si>
    <t>Multifamily Properties | The Knolls | Building and Improvements</t>
  </si>
  <si>
    <t>Multifamily Properties | The Knolls | Construction in Progress</t>
  </si>
  <si>
    <t>Multifamily Properties | The Knolls | Furniture, Fixtures, and Equipment</t>
  </si>
  <si>
    <t>Multifamily Properties | Regatta Bay</t>
  </si>
  <si>
    <t>Multifamily Properties | Regatta Bay | Land</t>
  </si>
  <si>
    <t>Multifamily Properties | Regatta Bay | Building and Improvements</t>
  </si>
  <si>
    <t>Multifamily Properties | Regatta Bay | Construction in Progress</t>
  </si>
  <si>
    <t>Multifamily Properties | Regatta Bay | Furniture, Fixtures, and Equipment</t>
  </si>
  <si>
    <t>Multifamily Properties | Sabal Palm at Lake Buena Vista</t>
  </si>
  <si>
    <t>Multifamily Properties | Sabal Palm at Lake Buena Vista | Land</t>
  </si>
  <si>
    <t>Multifamily Properties | Sabal Palm at Lake Buena Vista | Building and Improvements</t>
  </si>
  <si>
    <t>Multifamily Properties | Sabal Palm at Lake Buena Vista | Construction in Progress</t>
  </si>
  <si>
    <t>Multifamily Properties | Sabal Palm at Lake Buena Vista | Furniture, Fixtures, and Equipment</t>
  </si>
  <si>
    <t>Multifamily Properties | Southpoint Reserve at Stoney Creek</t>
  </si>
  <si>
    <t>Multifamily Properties | Southpoint Reserve at Stoney Creek | Land</t>
  </si>
  <si>
    <t>Multifamily Properties | Southpoint Reserve at Stoney Creek | Building and Improvements</t>
  </si>
  <si>
    <t>Multifamily Properties | Southpoint Reserve at Stoney Creek | Construction in Progress</t>
  </si>
  <si>
    <t>Multifamily Properties | Southpoint Reserve at Stoney Creek | Furniture, Fixtures, and Equipment</t>
  </si>
  <si>
    <t>Multifamily Properties | Cornerstone</t>
  </si>
  <si>
    <t>Multifamily Properties | Cornerstone | Land</t>
  </si>
  <si>
    <t>Multifamily Properties | Cornerstone | Building and Improvements</t>
  </si>
  <si>
    <t>Multifamily Properties | Cornerstone | Construction in Progress</t>
  </si>
  <si>
    <t>Multifamily Properties | Cornerstone | Furniture, Fixtures, and Equipment</t>
  </si>
  <si>
    <t>Multifamily Properties | McMillan Place</t>
  </si>
  <si>
    <t>Multifamily Properties | McMillan Place | Land</t>
  </si>
  <si>
    <t>Multifamily Properties | McMillan Place | Building and Improvements</t>
  </si>
  <si>
    <t>Multifamily Properties | McMillan Place | Construction in Progress</t>
  </si>
  <si>
    <t>Multifamily Properties | McMillan Place | Furniture, Fixtures, and Equipment</t>
  </si>
  <si>
    <t>Multifamily Properties | Barrington Mill</t>
  </si>
  <si>
    <t>Multifamily Properties | Barrington Mill | Land</t>
  </si>
  <si>
    <t>Multifamily Properties | Barrington Mill | Building and Improvements</t>
  </si>
  <si>
    <t>Multifamily Properties | Barrington Mill | Construction in Progress</t>
  </si>
  <si>
    <t>Multifamily Properties | Barrington Mill | Furniture, Fixtures, and Equipment</t>
  </si>
  <si>
    <t>Multifamily Properties | Dana Point</t>
  </si>
  <si>
    <t>Multifamily Properties | Dana Point | Land</t>
  </si>
  <si>
    <t>Multifamily Properties | Dana Point | Building and Improvements</t>
  </si>
  <si>
    <t>Multifamily Properties | Dana Point | Construction in Progress</t>
  </si>
  <si>
    <t>Multifamily Properties | Dana Point | Furniture, Fixtures, and Equipment</t>
  </si>
  <si>
    <t>Multifamily Properties | Heatherstone</t>
  </si>
  <si>
    <t>Multifamily Properties | Heatherstone | Land</t>
  </si>
  <si>
    <t>Multifamily Properties | Heatherstone | Building and Improvements</t>
  </si>
  <si>
    <t>Multifamily Properties | Heatherstone | Construction in Progress</t>
  </si>
  <si>
    <t>Multifamily Properties | Heatherstone | Furniture, Fixtures, and Equipment</t>
  </si>
  <si>
    <t>Multifamily Properties | Versailles</t>
  </si>
  <si>
    <t>Multifamily Properties | Versailles | Land</t>
  </si>
  <si>
    <t>Multifamily Properties | Versailles | Building and Improvements</t>
  </si>
  <si>
    <t>Multifamily Properties | Versailles | Construction in Progress</t>
  </si>
  <si>
    <t>Multifamily Properties | Versailles | Furniture, Fixtures, and Equipment</t>
  </si>
  <si>
    <t>Multifamily Properties | Seasons 704 Apartments</t>
  </si>
  <si>
    <t>Multifamily Properties | Seasons 704 Apartments | Land</t>
  </si>
  <si>
    <t>Multifamily Properties | Seasons 704 Apartments | Building and Improvements</t>
  </si>
  <si>
    <t>Multifamily Properties | Seasons 704 Apartments | Construction in Progress</t>
  </si>
  <si>
    <t>Multifamily Properties | Seasons 704 Apartments | Furniture, Fixtures, and Equipment</t>
  </si>
  <si>
    <t>Multifamily Properties | Madera Point</t>
  </si>
  <si>
    <t>Multifamily Properties | Madera Point | Intangible Lease Assets</t>
  </si>
  <si>
    <t>Multifamily Properties | Madera Point | Land</t>
  </si>
  <si>
    <t>Multifamily Properties | Madera Point | Building and Improvements</t>
  </si>
  <si>
    <t>Multifamily Properties | Madera Point | Construction in Progress</t>
  </si>
  <si>
    <t>Multifamily Properties | Madera Point | Furniture, Fixtures, and Equipment</t>
  </si>
  <si>
    <t>Multifamily Properties | The Pointe at the Foothills</t>
  </si>
  <si>
    <t>Multifamily Properties | The Pointe at the Foothills | Intangible Lease Assets</t>
  </si>
  <si>
    <t>Multifamily Properties | The Pointe at the Foothills | Land</t>
  </si>
  <si>
    <t>Multifamily Properties | The Pointe at the Foothills | Building and Improvements</t>
  </si>
  <si>
    <t>Multifamily Properties | The Pointe at the Foothills | Construction in Progress</t>
  </si>
  <si>
    <t>Multifamily Properties | The Pointe at the Foothills | Furniture, Fixtures, and Equipment</t>
  </si>
  <si>
    <t>Multifamily Properties | The Place at Vanderbilt</t>
  </si>
  <si>
    <t>Multifamily Properties | The Place at Vanderbilt | Intangible Lease Assets</t>
  </si>
  <si>
    <t>Multifamily Properties | The Place at Vanderbilt | Land</t>
  </si>
  <si>
    <t>Multifamily Properties | The Place at Vanderbilt | Building and Improvements</t>
  </si>
  <si>
    <t>Multifamily Properties | The Place at Vanderbilt | Construction in Progress</t>
  </si>
  <si>
    <t>Multifamily Properties | The Place at Vanderbilt | Furniture, Fixtures, and Equipment</t>
  </si>
  <si>
    <t>Multifamily Properties | Colonial Forest</t>
  </si>
  <si>
    <t>Multifamily Properties | Colonial Forest | Held For Sale Properties</t>
  </si>
  <si>
    <t>Multifamily Properties | Colonial Forest | Land</t>
  </si>
  <si>
    <t>Multifamily Properties | Colonial Forest | Land | Held For Sale Properties</t>
  </si>
  <si>
    <t>Multifamily Properties | Colonial Forest | Building and Improvements</t>
  </si>
  <si>
    <t>Multifamily Properties | Colonial Forest | Building and Improvements | Held For Sale Properties</t>
  </si>
  <si>
    <t>Multifamily Properties | Colonial Forest | Furniture, Fixtures, and Equipment</t>
  </si>
  <si>
    <t>Multifamily Properties | Colonial Forest | Furniture, Fixtures, and Equipment | Held For Sale Properties</t>
  </si>
  <si>
    <t>Multifamily Properties | The Grove at Alban</t>
  </si>
  <si>
    <t>Multifamily Properties | The Grove at Alban | Held For Sale Properties</t>
  </si>
  <si>
    <t>Multifamily Properties | The Grove at Alban | Land</t>
  </si>
  <si>
    <t>Multifamily Properties | The Grove at Alban | Land | Held For Sale Properties</t>
  </si>
  <si>
    <t>Multifamily Properties | The Grove at Alban | Building and Improvements</t>
  </si>
  <si>
    <t>Multifamily Properties | The Grove at Alban | Building and Improvements | Held For Sale Properties</t>
  </si>
  <si>
    <t>Multifamily Properties | The Grove at Alban | Construction in Progress</t>
  </si>
  <si>
    <t>Multifamily Properties | The Grove at Alban | Furniture, Fixtures, and Equipment</t>
  </si>
  <si>
    <t>Multifamily Properties | The Grove at Alban | Furniture, Fixtures, and Equipment | Held For Sale Properties</t>
  </si>
  <si>
    <t>Multifamily Properties | Willowdale Crossing</t>
  </si>
  <si>
    <t>Multifamily Properties | Willowdale Crossing | Held For Sale Properties</t>
  </si>
  <si>
    <t>Multifamily Properties | Willowdale Crossing | Land</t>
  </si>
  <si>
    <t>Multifamily Properties | Willowdale Crossing | Land | Held For Sale Properties</t>
  </si>
  <si>
    <t>Multifamily Properties | Willowdale Crossing | Building and Improvements</t>
  </si>
  <si>
    <t>Multifamily Properties | Willowdale Crossing | Building and Improvements | Held For Sale Properties</t>
  </si>
  <si>
    <t>Multifamily Properties | Willowdale Crossing | Construction in Progress</t>
  </si>
  <si>
    <t>Multifamily Properties | Willowdale Crossing | Construction in Progress | Held For Sale Properties</t>
  </si>
  <si>
    <t>Multifamily Properties | Willowdale Crossing | Furniture, Fixtures, and Equipment</t>
  </si>
  <si>
    <t>Multifamily Properties | Willowdale Crossing | Furniture, Fixtures, and Equipment | Held For Sale Properties</t>
  </si>
  <si>
    <t>Multifamily Properties | Park at Blanding</t>
  </si>
  <si>
    <t>Multifamily Properties | Park at Blanding | Held For Sale Properties</t>
  </si>
  <si>
    <t>Multifamily Properties | Park at Blanding | Land</t>
  </si>
  <si>
    <t>Multifamily Properties | Park at Blanding | Land | Held For Sale Properties</t>
  </si>
  <si>
    <t>Multifamily Properties | Park at Blanding | Building and Improvements</t>
  </si>
  <si>
    <t>Multifamily Properties | Park at Blanding | Building and Improvements | Held For Sale Properties</t>
  </si>
  <si>
    <t>Multifamily Properties | Park at Blanding | Construction in Progress</t>
  </si>
  <si>
    <t>Multifamily Properties | Park at Blanding | Construction in Progress | Held For Sale Properties</t>
  </si>
  <si>
    <t>Multifamily Properties | Park at Blanding | Furniture, Fixtures, and Equipment</t>
  </si>
  <si>
    <t>Multifamily Properties | Park at Blanding | Furniture, Fixtures, and Equipment | Held For Sale Properties</t>
  </si>
  <si>
    <t>Multifamily Properties | Jade Park</t>
  </si>
  <si>
    <t>Multifamily Properties | Jade Park | Held For Sale Properties</t>
  </si>
  <si>
    <t>Multifamily Properties | Jade Park | Land</t>
  </si>
  <si>
    <t>Multifamily Properties | Jade Park | Land | Held For Sale Properties</t>
  </si>
  <si>
    <t>Multifamily Properties | Jade Park | Building and Improvements</t>
  </si>
  <si>
    <t>Multifamily Properties | Jade Park | Building and Improvements | Held For Sale Properties</t>
  </si>
  <si>
    <t>Multifamily Properties | Jade Park | Construction in Progress</t>
  </si>
  <si>
    <t>Multifamily Properties | Jade Park | Construction in Progress | Held For Sale Properties</t>
  </si>
  <si>
    <t>Multifamily Properties | Jade Park | Furniture, Fixtures, and Equipment</t>
  </si>
  <si>
    <t>Multifamily Properties | Jade Park | Furniture, Fixtures, and Equipment | Held For Sale Properties</t>
  </si>
  <si>
    <t>Multifamily Properties | Meridian</t>
  </si>
  <si>
    <t>Multifamily Properties | Meridian | Land</t>
  </si>
  <si>
    <t>Multifamily Properties | Meridian | Building and Improvements</t>
  </si>
  <si>
    <t>Multifamily Properties | Meridian | Construction in Progress</t>
  </si>
  <si>
    <t>Multifamily Properties | Meridian | Furniture, Fixtures, and Equipment</t>
  </si>
  <si>
    <t>Multifamily Properties | Park at Regency</t>
  </si>
  <si>
    <t>Multifamily Properties | Park at Regency | Land</t>
  </si>
  <si>
    <t>Multifamily Properties | Park at Regency | Building and Improvements</t>
  </si>
  <si>
    <t>Multifamily Properties | Park at Regency | Construction in Progress</t>
  </si>
  <si>
    <t>Multifamily Properties | Park at Regency | Furniture, Fixtures, and Equipment</t>
  </si>
  <si>
    <t>Multifamily Properties | Mandarin Reserve</t>
  </si>
  <si>
    <t>Multifamily Properties | Mandarin Reserve | Land</t>
  </si>
  <si>
    <t>Multifamily Properties | Mandarin Reserve | Building and Improvements</t>
  </si>
  <si>
    <t>Multifamily Properties | Mandarin Reserve | Furniture, Fixtures, and Equipment</t>
  </si>
  <si>
    <t>Real Estate Investments - Additional Information (Details) - USD ($)</t>
  </si>
  <si>
    <t>Depreciation expense</t>
  </si>
  <si>
    <t>Amortization expense of intangible lease assets</t>
  </si>
  <si>
    <t>Sales of real estate</t>
  </si>
  <si>
    <t>Real Estate Investments - Summary of Sales of Real Estate Property (Details) - USD ($)</t>
  </si>
  <si>
    <t>Sales Price</t>
  </si>
  <si>
    <t>Date of Sale</t>
  </si>
  <si>
    <t>May 10,
		2016</t>
  </si>
  <si>
    <t>Park At Regency And Mandarin Reserve | Jacksonville | Florida</t>
  </si>
  <si>
    <t>Jun. 6,
		2016</t>
  </si>
  <si>
    <t>Real Estate Investments - Summary of Sales of Real Estate Property (Parenthetical) (Details) Units in Millions, $ in Millions</t>
  </si>
  <si>
    <t>Jul. 27, 2016USD ($)Units</t>
  </si>
  <si>
    <t>Proceeds from sales of real estate</t>
  </si>
  <si>
    <t>CityView | West Palm Beach | Florida</t>
  </si>
  <si>
    <t>Date of Acquisition</t>
  </si>
  <si>
    <t>Jul. 27,
		2016</t>
  </si>
  <si>
    <t>CityView | West Palm Beach | Subsequent Event | Florida</t>
  </si>
  <si>
    <t>Purchase Price</t>
  </si>
  <si>
    <t>Number of Units | Units</t>
  </si>
  <si>
    <t>Pro Forma Financial Information (Unaudited) - Additional Information (Details)</t>
  </si>
  <si>
    <t>Jul. 27, 2016Property</t>
  </si>
  <si>
    <t>Pro Forma Financial Information [Line Items]</t>
  </si>
  <si>
    <t>Number of properties acquired</t>
  </si>
  <si>
    <t>Number of properties sold</t>
  </si>
  <si>
    <t>General and administrative fees expected | $</t>
  </si>
  <si>
    <t>Subsequent Event</t>
  </si>
  <si>
    <t>Pro Forma Financial Information (Unaudited) - Summary of Unaudited Combined Consolidated Pro Forma Results of Operations (Details) - USD ($) $ / shares in Units, $ in Thousands</t>
  </si>
  <si>
    <t>Business Acquisition Pro Forma Information [Abstract]</t>
  </si>
  <si>
    <t>Total revenues, actual</t>
  </si>
  <si>
    <t>Earnings (loss) per share: Basic and diluted</t>
  </si>
  <si>
    <t>Total revenues, pro forma</t>
  </si>
  <si>
    <t>Net income (loss), pro forma</t>
  </si>
  <si>
    <t>Earnings (loss) per share - basic and diluted, pro forma</t>
  </si>
  <si>
    <t>Debt - Summary of Mortgage Debt Nonrecourse to Company and Encumbers Multifamily Properties (Details) - USD ($) $ in Thousands</t>
  </si>
  <si>
    <t>Debt Instrument [Line Items]</t>
  </si>
  <si>
    <t>Maturity Date</t>
  </si>
  <si>
    <t>Aug. 4,
		2016</t>
  </si>
  <si>
    <t>Mortgages Payable</t>
  </si>
  <si>
    <t>Cornerstone | Debt With Fixed Interest Rate</t>
  </si>
  <si>
    <t>Max Note Rate</t>
  </si>
  <si>
    <t>4.09%</t>
  </si>
  <si>
    <t>Outstanding Principal</t>
  </si>
  <si>
    <t>Fair market value adjustment</t>
  </si>
  <si>
    <t>Mortgages Payable | Debt With Floating Interest Rate</t>
  </si>
  <si>
    <t>Mortgages Payable | The Miramar Apartments | Debt With Floating Interest Rate</t>
  </si>
  <si>
    <t>Term (months)</t>
  </si>
  <si>
    <t>120 months</t>
  </si>
  <si>
    <t>Amortization (months)</t>
  </si>
  <si>
    <t>360 months</t>
  </si>
  <si>
    <t>Interest Rate</t>
  </si>
  <si>
    <t>2.69%</t>
  </si>
  <si>
    <t>Feb. 1,
		2025</t>
  </si>
  <si>
    <t>Mortgages Payable | The Miramar Apartments | Maximum | Debt With Floating Interest Rate</t>
  </si>
  <si>
    <t>5.75%</t>
  </si>
  <si>
    <t>Mortgages Payable | Courtney Cove | Debt With Floating Interest Rate</t>
  </si>
  <si>
    <t>84 months</t>
  </si>
  <si>
    <t>2.55%</t>
  </si>
  <si>
    <t>Sep. 1,
		2021</t>
  </si>
  <si>
    <t>Mortgages Payable | Courtney Cove | Maximum | Debt With Floating Interest Rate</t>
  </si>
  <si>
    <t>Mortgages Payable | The Summit at Sabal Park | Debt With Floating Interest Rate</t>
  </si>
  <si>
    <t>Mortgages Payable | The Summit at Sabal Park | Maximum | Debt With Floating Interest Rate</t>
  </si>
  <si>
    <t>Mortgages Payable | Southpoint Reserve at Stoney Creek | Debt With Floating Interest Rate</t>
  </si>
  <si>
    <t>2.58%</t>
  </si>
  <si>
    <t>Jan. 1,
		2022</t>
  </si>
  <si>
    <t>Mortgages Payable | Southpoint Reserve at Stoney Creek | Maximum | Debt With Floating Interest Rate</t>
  </si>
  <si>
    <t>6.00%</t>
  </si>
  <si>
    <t>Mortgages Payable | Barrington Mill | Debt With Floating Interest Rate</t>
  </si>
  <si>
    <t>2.43%</t>
  </si>
  <si>
    <t>Mar. 1,
		2022</t>
  </si>
  <si>
    <t>Mortgages Payable | Barrington Mill | Maximum | Debt With Floating Interest Rate</t>
  </si>
  <si>
    <t>5.50%</t>
  </si>
  <si>
    <t>Mortgages Payable | Dana Point | Debt With Floating Interest Rate</t>
  </si>
  <si>
    <t>2.52%</t>
  </si>
  <si>
    <t>Mortgages Payable | Dana Point | Maximum | Debt With Floating Interest Rate</t>
  </si>
  <si>
    <t>Mortgages Payable | Heatherstone | Debt With Floating Interest Rate</t>
  </si>
  <si>
    <t>Mortgages Payable | Heatherstone | Maximum | Debt With Floating Interest Rate</t>
  </si>
  <si>
    <t>Mortgages Payable | Versailles | Debt With Floating Interest Rate</t>
  </si>
  <si>
    <t>2.50%</t>
  </si>
  <si>
    <t>Mortgages Payable | Versailles | Maximum | Debt With Floating Interest Rate</t>
  </si>
  <si>
    <t>Mortgages Payable | Seasons 704 Apartments | Debt With Floating Interest Rate</t>
  </si>
  <si>
    <t>2.27%</t>
  </si>
  <si>
    <t>May 1,
		2022</t>
  </si>
  <si>
    <t>Mortgages Payable | Seasons 704 Apartments | Maximum | Debt With Floating Interest Rate</t>
  </si>
  <si>
    <t>5.95%</t>
  </si>
  <si>
    <t>Mortgages Payable | Timber Creek | Debt With Floating Interest Rate</t>
  </si>
  <si>
    <t>2.29%</t>
  </si>
  <si>
    <t>Oct. 1,
		2024</t>
  </si>
  <si>
    <t>Mortgages Payable | Timber Creek | Maximum | Debt With Floating Interest Rate</t>
  </si>
  <si>
    <t>5.96%</t>
  </si>
  <si>
    <t>Mortgages Payable | Radbourne Lake | Debt With Floating Interest Rate</t>
  </si>
  <si>
    <t>2.28%</t>
  </si>
  <si>
    <t>Mortgages Payable | Radbourne Lake | Maximum | Debt With Floating Interest Rate</t>
  </si>
  <si>
    <t>6.25%</t>
  </si>
  <si>
    <t>Mortgages Payable | The Arbors | Debt With Floating Interest Rate</t>
  </si>
  <si>
    <t>Nov. 1,
		2024</t>
  </si>
  <si>
    <t>Mortgages Payable | The Arbors | Maximum | Debt With Floating Interest Rate</t>
  </si>
  <si>
    <t>7.11%</t>
  </si>
  <si>
    <t>Mortgages Payable | The Crossings | Debt With Floating Interest Rate</t>
  </si>
  <si>
    <t>Mortgages Payable | The Crossings | Maximum | Debt With Floating Interest Rate</t>
  </si>
  <si>
    <t>7.21%</t>
  </si>
  <si>
    <t>Mortgages Payable | The Crossings at Holcomb Bridge | Debt With Floating Interest Rate</t>
  </si>
  <si>
    <t>Mortgages Payable | The Crossings at Holcomb Bridge | Maximum | Debt With Floating Interest Rate</t>
  </si>
  <si>
    <t>7.35%</t>
  </si>
  <si>
    <t>Mortgages Payable | The Knolls | Debt With Floating Interest Rate</t>
  </si>
  <si>
    <t>Mortgages Payable | The Knolls | Maximum | Debt With Floating Interest Rate</t>
  </si>
  <si>
    <t>Mortgages Payable | McMillan Place | Debt With Floating Interest Rate</t>
  </si>
  <si>
    <t>2.39%</t>
  </si>
  <si>
    <t>Mortgages Payable | McMillan Place | Maximum | Debt With Floating Interest Rate</t>
  </si>
  <si>
    <t>5.92%</t>
  </si>
  <si>
    <t>Mortgages Payable | Sabal Palm at Lake Buena Vista | Debt With Floating Interest Rate</t>
  </si>
  <si>
    <t>Dec. 1,
		2024</t>
  </si>
  <si>
    <t>Mortgages Payable | Sabal Palm at Lake Buena Vista | Maximum | Debt With Floating Interest Rate</t>
  </si>
  <si>
    <t>6.26%</t>
  </si>
  <si>
    <t>Mortgages Payable | Abbington Heights</t>
  </si>
  <si>
    <t>3.79%</t>
  </si>
  <si>
    <t>Mortgages Payable | Abbington Heights | Debt With Fixed Interest Rate</t>
  </si>
  <si>
    <t>Sep. 1,
		2022</t>
  </si>
  <si>
    <t>Mortgages Payable | Abbington Heights | Maximum | Debt With Fixed Interest Rate</t>
  </si>
  <si>
    <t>Mortgages Payable | Belmont at Duck Creek</t>
  </si>
  <si>
    <t>4.68%</t>
  </si>
  <si>
    <t>Mortgages Payable | Belmont at Duck Creek | Debt With Fixed Interest Rate</t>
  </si>
  <si>
    <t>Sep. 1,
		2018</t>
  </si>
  <si>
    <t>Mortgages Payable | Belmont at Duck Creek | Maximum | Debt With Fixed Interest Rate</t>
  </si>
  <si>
    <t>Mortgages Payable | Regatta Bay | Debt With Floating Interest Rate</t>
  </si>
  <si>
    <t>60 months</t>
  </si>
  <si>
    <t>2.35%</t>
  </si>
  <si>
    <t>Nov. 1,
		2020</t>
  </si>
  <si>
    <t>Mortgages Payable | Cornerstone</t>
  </si>
  <si>
    <t>4.24%</t>
  </si>
  <si>
    <t>Mortgages Payable | Cornerstone | Debt With Fixed Interest Rate</t>
  </si>
  <si>
    <t>Mar. 1,
		2023</t>
  </si>
  <si>
    <t>Mortgages Payable | Cornerstone | Maximum | Debt With Fixed Interest Rate</t>
  </si>
  <si>
    <t>Mortgages Payable | Madera Point | Debt With Floating Interest Rate</t>
  </si>
  <si>
    <t>2.37%</t>
  </si>
  <si>
    <t>Sep. 1,
		2020</t>
  </si>
  <si>
    <t>Mortgages Payable | The Pointe at the Foothills | Debt With Floating Interest Rate</t>
  </si>
  <si>
    <t>2.36%</t>
  </si>
  <si>
    <t>Mortgages Payable | Held For Sale Properties</t>
  </si>
  <si>
    <t>Mortgages Payable | Held For Sale Properties | Colonial Forest | Debt With Floating Interest Rate</t>
  </si>
  <si>
    <t>2.63%</t>
  </si>
  <si>
    <t>Mortgages Payable | Held For Sale Properties | Colonial Forest | Maximum | Debt With Floating Interest Rate</t>
  </si>
  <si>
    <t>Mortgages Payable | Held For Sale Properties | Park at Blanding | Debt With Floating Interest Rate</t>
  </si>
  <si>
    <t>Mortgages Payable | Held For Sale Properties | Park at Blanding | Maximum | Debt With Floating Interest Rate</t>
  </si>
  <si>
    <t>7.25%</t>
  </si>
  <si>
    <t>Mortgages Payable | Held For Sale Properties | The Grove at Alban | Debt With Floating Interest Rate</t>
  </si>
  <si>
    <t>3.01%</t>
  </si>
  <si>
    <t>Apr. 1,
		2021</t>
  </si>
  <si>
    <t>Mortgages Payable | Held For Sale Properties | The Grove at Alban | Maximum | Debt With Floating Interest Rate</t>
  </si>
  <si>
    <t>6.50%</t>
  </si>
  <si>
    <t>Mortgages Payable | Held For Sale Properties | Willowdale Crossing | Debt With Floating Interest Rate</t>
  </si>
  <si>
    <t>2.74%</t>
  </si>
  <si>
    <t>Jun. 1,
		2021</t>
  </si>
  <si>
    <t>Mortgages Payable | Held For Sale Properties | Willowdale Crossing | Maximum | Debt With Floating Interest Rate</t>
  </si>
  <si>
    <t>Mortgages Payable | Held For Sale Properties | Jade Park | Debt With Floating Interest Rate</t>
  </si>
  <si>
    <t>2.62%</t>
  </si>
  <si>
    <t>Mortgages Payable | Held For Sale Properties | Jade Park | Maximum | Debt With Floating Interest Rate</t>
  </si>
  <si>
    <t>6.49%</t>
  </si>
  <si>
    <t>Debt - Summary of Mortgage Debt Nonrecourse to Company and Encumbers Multifamily Properties (Parenthetical) (Details) $ in Millions</t>
  </si>
  <si>
    <t>Jun. 30, 2016USD ($)</t>
  </si>
  <si>
    <t>13th month through 81st month</t>
  </si>
  <si>
    <t>Mortgage loans payable description</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Loan prepayment fee as a percentage of unpaid principal balance</t>
  </si>
  <si>
    <t>1.00%</t>
  </si>
  <si>
    <t>First 12 months</t>
  </si>
  <si>
    <t>5.00%</t>
  </si>
  <si>
    <t>13th month through 116th month</t>
  </si>
  <si>
    <t>Loan can be pre-paid in the first 12 months of the term at par plus 5.00%. Starting in the 13th month of the term through the 116th month of the term, the loan can be pre-paid at par plus 1.00% of the unpaid principal balance and at par during the last four months of the term.</t>
  </si>
  <si>
    <t>13th month through 57th month</t>
  </si>
  <si>
    <t>Loan can be pre-paid starting in the 13th month through the 57th month of the term at par plus 1.00% of the unpaid principal balance and at par during the last three months of the term.</t>
  </si>
  <si>
    <t>Abbington Heights | Last Three Months</t>
  </si>
  <si>
    <t>Debt was assumed upon acquisition of this property at approximated fair value. The loan is open to pre-payment in the last three months of the term.</t>
  </si>
  <si>
    <t>Belmont at Duck Creek | Last Six Months</t>
  </si>
  <si>
    <t>Debt was assumed upon acquisition of this property at approximated fair value. The loan is open to pre-payment in the last six months of the term.</t>
  </si>
  <si>
    <t>Regatta Bay | First 12 months</t>
  </si>
  <si>
    <t>Loan can be pre-paid in the first 12 months of the term at par plus 1.00% of the unpaid principal balance and at par thereafter. Loan’s unpaid principal balance can be declared due and payable in full, at the lender’s discretion, on November 1, 2018 and November 1, 2019.</t>
  </si>
  <si>
    <t>Fair value of debt assumed upon acquisition</t>
  </si>
  <si>
    <t>Debt instrument, payment terms</t>
  </si>
  <si>
    <t>The assumed debt carries a 4.09% fixed rate, was originally issued in March 2013 and had a term of 120 months with an initial 24 months of interest only.</t>
  </si>
  <si>
    <t>Indebtedness secured by property</t>
  </si>
  <si>
    <t>Blended pay rate</t>
  </si>
  <si>
    <t>Cornerstone | First Mortgage | Debt With Fixed Interest Rate</t>
  </si>
  <si>
    <t>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t>
  </si>
  <si>
    <t>Cornerstone | Second Mortgage | Debt With Fixed Interest Rate</t>
  </si>
  <si>
    <t>4.70%</t>
  </si>
  <si>
    <t>The supplemental second mortgage is pre-payable and subject to yield maintenance from the date of issuance through August 31, 2022 and is pre-payable at par September 1, 2022 until maturity.</t>
  </si>
  <si>
    <t>Acquired property mortgage loan principle amount</t>
  </si>
  <si>
    <t>The Miramar Apartments | 13th month through 117th month</t>
  </si>
  <si>
    <t>Loan cannot be pre-paid in the first 12 months of the term. Starting in the 13th month of the term through the 117th month of the term, the loan can be pre-paid at par plus 1.00% of the unpaid principal balance and at par the last three months of the term.</t>
  </si>
  <si>
    <t>Mortgages Payable | Three-month LIBOR</t>
  </si>
  <si>
    <t>LIBOR, interest rate</t>
  </si>
  <si>
    <t>0.6541%</t>
  </si>
  <si>
    <t>Mortgages Payable | One-month LIBOR</t>
  </si>
  <si>
    <t>0.4651%</t>
  </si>
  <si>
    <t>Mortgages Payable | Regatta Bay | Floor Rate</t>
  </si>
  <si>
    <t>LIBOR, three month interest rate</t>
  </si>
  <si>
    <t>0.25%</t>
  </si>
  <si>
    <t>Mortgages Payable | Regatta Bay | Three-month LIBOR</t>
  </si>
  <si>
    <t>1.70%</t>
  </si>
  <si>
    <t>Debt - Additional Information (Details)</t>
  </si>
  <si>
    <t>Aug. 02, 2016USD ($)</t>
  </si>
  <si>
    <t>Jul. 01, 2016USD ($)</t>
  </si>
  <si>
    <t>Jun. 07, 2016USD ($)</t>
  </si>
  <si>
    <t>Jun. 06, 2016USD ($)</t>
  </si>
  <si>
    <t>Aug. 05, 2015USD ($)</t>
  </si>
  <si>
    <t>Weighted average interest rate of mortgage indebtedness</t>
  </si>
  <si>
    <t>2.67%</t>
  </si>
  <si>
    <t>Amount outstanding under the credit facility</t>
  </si>
  <si>
    <t>Number Of Cross Collateralized Properties | Property</t>
  </si>
  <si>
    <t>Bridge facility</t>
  </si>
  <si>
    <t>Bridge facility principal payment</t>
  </si>
  <si>
    <t>Bridge facility, full payment date</t>
  </si>
  <si>
    <t>Key Bank, N.A.</t>
  </si>
  <si>
    <t>Key Bank, N.A. | Subsequent Event</t>
  </si>
  <si>
    <t>Combined notional amount</t>
  </si>
  <si>
    <t>Weighted average fixed rate</t>
  </si>
  <si>
    <t>1.0088%</t>
  </si>
  <si>
    <t>Key Bank, N.A. | Subsequent Event | Interest Rate Swap</t>
  </si>
  <si>
    <t>Interest rate swap effective date</t>
  </si>
  <si>
    <t>Jul. 1,
		2016</t>
  </si>
  <si>
    <t>Interest rate swap termination date</t>
  </si>
  <si>
    <t>Jul. 1,
		2021</t>
  </si>
  <si>
    <t>Bridge Loan</t>
  </si>
  <si>
    <t>Credit facility interest accrual description</t>
  </si>
  <si>
    <t>4.00% plus one-month LIBOR.</t>
  </si>
  <si>
    <t>Accrual of interest on debt instrument</t>
  </si>
  <si>
    <t>Remaining principal amount outstanding</t>
  </si>
  <si>
    <t>Bridge Loan | Subsequent Event</t>
  </si>
  <si>
    <t>Bridge Loan | Park At Regency And Mandarin Reserve</t>
  </si>
  <si>
    <t>Bridge facility principal payment funded with share proceeds</t>
  </si>
  <si>
    <t>Credit Facility</t>
  </si>
  <si>
    <t>Credit facility, maximum borrowing capacity</t>
  </si>
  <si>
    <t>Credit facility, additional borrowing capacity</t>
  </si>
  <si>
    <t>Credit facility, initial term</t>
  </si>
  <si>
    <t>Credit facility, one extension term</t>
  </si>
  <si>
    <t>12 months</t>
  </si>
  <si>
    <t>Interest accrues on the Credit Facility at an interest rate of one-month LIBOR plus 2.20%.</t>
  </si>
  <si>
    <t>2.20%</t>
  </si>
  <si>
    <t>Number of properties refinanced | Property</t>
  </si>
  <si>
    <t>Credit facility, interest rate</t>
  </si>
  <si>
    <t>Mortgage prepayment penalties</t>
  </si>
  <si>
    <t>Debt - Sale of Properties and Repayment of Related Mortgage Loans (Details) - Mortgage Loans $ in Thousands</t>
  </si>
  <si>
    <t>Debt With Floating Interest Rate</t>
  </si>
  <si>
    <t>Debt With Floating Interest Rate | Meridian</t>
  </si>
  <si>
    <t>Debt With Floating Interest Rate | Park At Regency And Mandarin Reserve</t>
  </si>
  <si>
    <t>Debt - Schedule of Debt Maturities (Details) $ in Thousands</t>
  </si>
  <si>
    <t>Remainder of 2016</t>
  </si>
  <si>
    <t>Thereafter</t>
  </si>
  <si>
    <t>Operating Properties &amp; Other Secured Debt</t>
  </si>
  <si>
    <t>Held For Sale Properties</t>
  </si>
  <si>
    <t>Fair Value Measures and Derivative Financial Instruments - Additional Information (Details)</t>
  </si>
  <si>
    <t>Jun. 30, 2015USD ($)DerivativeInstrument</t>
  </si>
  <si>
    <t>Fair Value Inputs Assets Quantitative Information [Line Items]</t>
  </si>
  <si>
    <t>Properties acquired | Property</t>
  </si>
  <si>
    <t>Derivative financial instruments cap weighted average interest rate</t>
  </si>
  <si>
    <t>6.09%</t>
  </si>
  <si>
    <t>Designated as hedging instrument</t>
  </si>
  <si>
    <t>Earnings ineffectiveness to derivatives designated as cash flow hedges | $</t>
  </si>
  <si>
    <t>Number of derivatives designated as cash flow hedges</t>
  </si>
  <si>
    <t>Not designated as hedging instrument</t>
  </si>
  <si>
    <t>Number of derivatives not designated as hedges</t>
  </si>
  <si>
    <t>Minimum</t>
  </si>
  <si>
    <t>Interest rate caps term range</t>
  </si>
  <si>
    <t>4 years</t>
  </si>
  <si>
    <t>Fair Value Measures and Derivative Financial Instruments - Outstanding Interest Rate Derivatives Designated as Cash Flow Hedges of Interest Rate Risk (Details) - Designated as hedging instrument - Interest rate caps</t>
  </si>
  <si>
    <t>Jun. 30, 2016USD ($)DerivativeInstrument</t>
  </si>
  <si>
    <t>Derivative Instruments And Hedging Activities Disclosures [Line Items]</t>
  </si>
  <si>
    <t>Interest rate caps | DerivativeInstrument</t>
  </si>
  <si>
    <t>Interest rate caps | $</t>
  </si>
  <si>
    <t>Fair Value Measures and Derivative Financial Instruments - Outstanding Interest Rate Derivatives Not Designated as Cash Flow Hedges of Interest Rate Risk (Details) - Not designated as hedging instrument</t>
  </si>
  <si>
    <t>Jun. 30, 2015DerivativeInstrument</t>
  </si>
  <si>
    <t>Interest rate caps</t>
  </si>
  <si>
    <t>Fair Value Measures and Derivative Financial Instruments - Summary of Derivative Financial Instruments and Classification on the Combined Consolidated Balance Sheet (Details) - USD ($) $ in Thousands</t>
  </si>
  <si>
    <t>Other assets | Interest rate caps | Designated as hedging instrument</t>
  </si>
  <si>
    <t>Other assets | Interest rate caps | Not designated as hedging instrument</t>
  </si>
  <si>
    <t>Fair Value Measures and Derivative Financial Instruments - Summary of Derivative Financial Instruments and Combined Consolidated Statements of Operations and Comprehensive Loss (Details) - Interest rate caps - Interest expense - USD ($) $ in Thousands</t>
  </si>
  <si>
    <t>Derivative Instruments Gain Loss [Line Items]</t>
  </si>
  <si>
    <t>Amount of gain (loss) recognized in OCI on derivative (effective portion)</t>
  </si>
  <si>
    <t>Amount of gain (loss) reclassified from accumulated OCI into income (effective portion)</t>
  </si>
  <si>
    <t>Amount of gain (loss) recognized in income</t>
  </si>
  <si>
    <t>Stockholders' Equity - Additional Information (Details) - USD ($)</t>
  </si>
  <si>
    <t>Jun. 15, 2016</t>
  </si>
  <si>
    <t>Class Of Stock [Line Items]</t>
  </si>
  <si>
    <t>Common stock, shares, outstanding</t>
  </si>
  <si>
    <t>Share repurchase program, treasury stock shares</t>
  </si>
  <si>
    <t>Share repurchase program, treasury stock, value</t>
  </si>
  <si>
    <t>Share repurchase program, authorized amount</t>
  </si>
  <si>
    <t>Stock repurchase program, expiration date</t>
  </si>
  <si>
    <t>Jun. 15,
		2018</t>
  </si>
  <si>
    <t>Share repurchase program, treasury stock, per share</t>
  </si>
  <si>
    <t>2016 LTIP</t>
  </si>
  <si>
    <t>Number of shares authorized to issue</t>
  </si>
  <si>
    <t>Related Party Transactions - Additional Information (Details) $ in Millions</t>
  </si>
  <si>
    <t>Jun. 30, 2015USD ($)</t>
  </si>
  <si>
    <t>Jun. 30, 2016USD ($)$ / Property$ / h</t>
  </si>
  <si>
    <t>Operating Agreement</t>
  </si>
  <si>
    <t>Related Party Transaction [Line Items]</t>
  </si>
  <si>
    <t>Asset management fee percent</t>
  </si>
  <si>
    <t>0.50%</t>
  </si>
  <si>
    <t>Asset management fees</t>
  </si>
  <si>
    <t>NexPoint Real Estate Advisors, L.P</t>
  </si>
  <si>
    <t>Percentage of annual administrative fee, paid monthly</t>
  </si>
  <si>
    <t>0.20%</t>
  </si>
  <si>
    <t>Advisory fee percentage, paid monthly</t>
  </si>
  <si>
    <t>Advisory and administrative fees</t>
  </si>
  <si>
    <t>Additional advisory and administrative fees</t>
  </si>
  <si>
    <t>NexPoint Real Estate Advisors, L.P | Predecessor</t>
  </si>
  <si>
    <t>Percentage of annual advisory, paid monthly</t>
  </si>
  <si>
    <t>Maximum | NexPoint Real Estate Advisors, L.P</t>
  </si>
  <si>
    <t>Advisory and administrative fees percentage</t>
  </si>
  <si>
    <t>1.50%</t>
  </si>
  <si>
    <t>Advisory and administrative fees on contributed assets</t>
  </si>
  <si>
    <t>BH Management Services, LLC</t>
  </si>
  <si>
    <t>Property management fee percent</t>
  </si>
  <si>
    <t>3.00%</t>
  </si>
  <si>
    <t>Inspection of properties fee, per unit | $ / Property</t>
  </si>
  <si>
    <t>Other owner approved fees, per hour | $ / h</t>
  </si>
  <si>
    <t>BH Management Services, LLC | Maximum</t>
  </si>
  <si>
    <t>Construction supervision fee, percent fee</t>
  </si>
  <si>
    <t>BH Management Services, LLC | Minimum</t>
  </si>
  <si>
    <t>Related Party Transactions - Summary of Fees Incurred to BH And Its Affiliates As Well As Reimbursements Paid to BH (Details) - BH Management Services, LLC - USD ($) $ in Thousands</t>
  </si>
  <si>
    <t>Fees incurred</t>
  </si>
  <si>
    <t>Property management fees</t>
  </si>
  <si>
    <t>Construction supervision fees</t>
  </si>
  <si>
    <t>Acquisition fees</t>
  </si>
  <si>
    <t>Reimbursements</t>
  </si>
  <si>
    <t>Payroll and benefits</t>
  </si>
  <si>
    <t>Other reimbursements</t>
  </si>
  <si>
    <t>Commitments and Contingencies - Additional Information (Details)</t>
  </si>
  <si>
    <t>Commitments And Contingencies [Line Items]</t>
  </si>
  <si>
    <t>Percentage of net proceeds from sales or refinancing</t>
  </si>
  <si>
    <t>10.00%</t>
  </si>
  <si>
    <t>Maximum | Jacksonville Portfolio</t>
  </si>
  <si>
    <t>Additional profit interest earning</t>
  </si>
  <si>
    <t>Minimum | Jacksonville Portfolio</t>
  </si>
  <si>
    <t>Subsequent Events - Summary of Acquired Property (Details) $ in Thousands</t>
  </si>
  <si>
    <t>Subsequent Event | CityView | West Palm Beach | Florida</t>
  </si>
  <si>
    <t>Subsequent Event | CityView | Multifamily Properties | West Palm Beach | Florida</t>
  </si>
  <si>
    <t>Noncontrolling Interest</t>
  </si>
  <si>
    <t>Subsequent Events - Summary of Acquired Property (Parenthetical) (Details)</t>
  </si>
  <si>
    <t>CityView</t>
  </si>
  <si>
    <t>Debt issued date</t>
  </si>
  <si>
    <t>Jul. 24,
		2015</t>
  </si>
  <si>
    <t>Aug. 1,
		2025</t>
  </si>
  <si>
    <t>Debt instrument description</t>
  </si>
  <si>
    <t>The Company assumed a 4.49% fixed-rate loan that was originally issued on July 24, 2015 and matures on August 1, 2025. The loan is open to pre-payment in the last XX months of the term.</t>
  </si>
  <si>
    <t>CityView | Debt With Fixed Interest Rate</t>
  </si>
  <si>
    <t>4.49%</t>
  </si>
  <si>
    <t>Subsequent Events - Additional Information (Details) $ / shares in Units, $ in Thousands</t>
  </si>
  <si>
    <t>Aug. 08, 2016USD ($)$ / sharesshares</t>
  </si>
  <si>
    <t>Jun. 30, 2016USD ($)$ / sharesshares</t>
  </si>
  <si>
    <t>Sep. 30, 2016$ / shares</t>
  </si>
  <si>
    <t>Jul. 01, 2016DerivativeInstrument</t>
  </si>
  <si>
    <t>Remaining principal amount outstanding paid</t>
  </si>
  <si>
    <t>Share repurchase program, treasury stock shares | shares</t>
  </si>
  <si>
    <t>Share repurchase program, treasury stock, per share | $ / shares</t>
  </si>
  <si>
    <t>Dividends payable, date declared</t>
  </si>
  <si>
    <t>Aug. 8,
		2016</t>
  </si>
  <si>
    <t>Dividends payable, date of record</t>
  </si>
  <si>
    <t>Sep. 15,
		2016</t>
  </si>
  <si>
    <t>Dividends payable, date to be paid</t>
  </si>
  <si>
    <t>Sep. 30,
		2016</t>
  </si>
  <si>
    <t>Scenario Forecast</t>
  </si>
  <si>
    <t>Dividends payable, amount per share | $ / shares</t>
  </si>
  <si>
    <t>Number of derivatives not designated as hedges | DerivativeInstrument</t>
  </si>
  <si>
    <t>Share repurchase program, treasury stock, par value | $ / shares</t>
  </si>
  <si>
    <t>Subsequent Event | Bridge Loan</t>
  </si>
  <si>
    <t>Subsequent Events - Summary of Company's Outstanding Interest Rate Swaps (Details) - Subsequent Event - KeyBank</t>
  </si>
  <si>
    <t>Notional Amount</t>
  </si>
  <si>
    <t>Fixed Rate</t>
  </si>
  <si>
    <t>Interest Rate Swap Transaction One</t>
  </si>
  <si>
    <t>Trade Date</t>
  </si>
  <si>
    <t>May 13,
		2016</t>
  </si>
  <si>
    <t>Effective Date</t>
  </si>
  <si>
    <t>Termination Date</t>
  </si>
  <si>
    <t>1.1055%</t>
  </si>
  <si>
    <t>Floating Rate Option</t>
  </si>
  <si>
    <t>One-month LIBOR</t>
  </si>
  <si>
    <t>Interest Rate Swap Transaction Two</t>
  </si>
  <si>
    <t>Jun. 13,
		2016</t>
  </si>
  <si>
    <t>1.021%</t>
  </si>
  <si>
    <t>Interest Rate Swap Transaction Three</t>
  </si>
  <si>
    <t>0.9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20393</v>
      </c>
    </row>
    <row spans="1:3" r="12">
      <c s="4" r="A12" t="s">
        <v>19</v>
      </c>
      <c s="4" r="B12" t="s">
        <v>20</v>
      </c>
    </row>
    <row spans="1:3" r="13">
      <c s="4" r="A13" t="s">
        <v>21</v>
      </c>
      <c s="4" r="B13" t="s">
        <v>22</v>
      </c>
    </row>
    <row spans="1:3" r="14">
      <c s="4" r="A14" t="s">
        <v>23</v>
      </c>
      <c s="6" r="C14" t="n">
        <v>21266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183</v>
      </c>
    </row>
    <row spans="1:2" r="4">
      <c s="4" r="A4" t="s">
        <v>214</v>
      </c>
      <c s="4" r="B4" t="s">
        <v>215</v>
      </c>
    </row>
    <row spans="1:2" r="5">
      <c s="4" r="A5" t="s">
        <v>216</v>
      </c>
      <c s="4" r="B5" t="s">
        <v>217</v>
      </c>
    </row>
    <row spans="1:2" r="6">
      <c s="4" r="A6" t="s">
        <v>218</v>
      </c>
      <c s="4" r="B6" t="s">
        <v>219</v>
      </c>
    </row>
    <row spans="1:2" r="7">
      <c s="4" r="A7" t="s">
        <v>188</v>
      </c>
      <c s="4" r="B7" t="s">
        <v>220</v>
      </c>
    </row>
    <row spans="1:2" r="8">
      <c s="4" r="A8" t="s">
        <v>221</v>
      </c>
      <c s="4" r="B8" t="s">
        <v>222</v>
      </c>
    </row>
    <row spans="1:2" r="9">
      <c s="4" r="A9" t="s">
        <v>223</v>
      </c>
      <c s="4" r="B9" t="s">
        <v>224</v>
      </c>
    </row>
    <row spans="1:2" r="10">
      <c s="4" r="A10" t="s">
        <v>225</v>
      </c>
      <c s="4" r="B10" t="s">
        <v>226</v>
      </c>
    </row>
    <row spans="1:2" r="11">
      <c s="4" r="A11" t="s">
        <v>227</v>
      </c>
      <c s="4" r="B11" t="s">
        <v>228</v>
      </c>
    </row>
    <row spans="1:2" r="12">
      <c s="4" r="A12" t="s">
        <v>129</v>
      </c>
      <c s="4" r="B12" t="s">
        <v>229</v>
      </c>
    </row>
    <row spans="1:2" r="13">
      <c s="4" r="A13" t="s">
        <v>230</v>
      </c>
      <c s="4" r="B13" t="s">
        <v>231</v>
      </c>
    </row>
    <row spans="1:2" r="14">
      <c s="4" r="A14" t="s">
        <v>232</v>
      </c>
      <c s="4" r="B14" t="s">
        <v>233</v>
      </c>
    </row>
    <row spans="1:2" r="15">
      <c s="4" r="A15" t="s">
        <v>234</v>
      </c>
      <c s="4" r="B15" t="s">
        <v>235</v>
      </c>
    </row>
    <row spans="1:2" r="16">
      <c s="4" r="A16" t="s">
        <v>236</v>
      </c>
      <c s="4" r="B16" t="s">
        <v>237</v>
      </c>
    </row>
    <row spans="1:2" r="17">
      <c s="4" r="A17" t="s">
        <v>238</v>
      </c>
      <c s="4" r="B17" t="s">
        <v>239</v>
      </c>
    </row>
    <row spans="1:2" r="18">
      <c s="4" r="A18" t="s">
        <v>240</v>
      </c>
      <c s="4" r="B18" t="s">
        <v>241</v>
      </c>
    </row>
    <row spans="1:2" r="19">
      <c s="4" r="A19" t="s">
        <v>242</v>
      </c>
      <c s="4" r="B19" t="s">
        <v>243</v>
      </c>
    </row>
    <row spans="1:2" r="20">
      <c s="4" r="A20" t="s">
        <v>244</v>
      </c>
      <c s="4" r="B20" t="s">
        <v>245</v>
      </c>
    </row>
    <row spans="1:2" r="21">
      <c s="4" r="A21" t="s">
        <v>246</v>
      </c>
      <c s="4" r="B21"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48</v>
      </c>
      <c s="2" r="B1" t="s">
        <v>1</v>
      </c>
    </row>
    <row spans="1:2" r="2">
      <c s="2" r="B2" t="s">
        <v>2</v>
      </c>
    </row>
    <row spans="1:2" r="3">
      <c s="3" r="A3" t="s">
        <v>183</v>
      </c>
    </row>
    <row spans="1:2" r="4">
      <c s="4" r="A4" t="s">
        <v>249</v>
      </c>
      <c s="4" r="B4" t="s">
        <v>250</v>
      </c>
    </row>
    <row spans="1:2" r="5">
      <c s="4" r="A5" t="s">
        <v>251</v>
      </c>
      <c s="4" r="B5" t="s">
        <v>252</v>
      </c>
    </row>
    <row spans="1:2" r="6">
      <c s="4" r="A6" t="s">
        <v>253</v>
      </c>
      <c s="4" r="B6" t="s">
        <v>254</v>
      </c>
    </row>
    <row spans="1:2" r="7">
      <c s="4" r="A7" t="s">
        <v>255</v>
      </c>
      <c s="4" r="B7"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2132</v>
      </c>
      <c s="7" r="C3" t="n">
        <v>177152</v>
      </c>
    </row>
    <row spans="1:3" r="4">
      <c s="4" r="A4" t="s">
        <v>28</v>
      </c>
      <c s="6" r="B4" t="n">
        <v>630943</v>
      </c>
      <c s="6" r="C4" t="n">
        <v>729675</v>
      </c>
    </row>
    <row spans="1:3" r="5">
      <c s="4" r="A5" t="s">
        <v>29</v>
      </c>
      <c s="6" r="C5" t="n">
        <v>2573</v>
      </c>
    </row>
    <row spans="1:3" r="6">
      <c s="4" r="A6" t="s">
        <v>30</v>
      </c>
      <c s="6" r="B6" t="n">
        <v>2562</v>
      </c>
      <c s="6" r="C6" t="n">
        <v>5346</v>
      </c>
    </row>
    <row spans="1:3" r="7">
      <c s="4" r="A7" t="s">
        <v>31</v>
      </c>
      <c s="6" r="B7" t="n">
        <v>29867</v>
      </c>
      <c s="6" r="C7" t="n">
        <v>28009</v>
      </c>
    </row>
    <row spans="1:3" r="8">
      <c s="4" r="A8" t="s">
        <v>32</v>
      </c>
      <c s="6" r="B8" t="n">
        <v>815504</v>
      </c>
      <c s="6" r="C8" t="n">
        <v>942755</v>
      </c>
    </row>
    <row spans="1:3" r="9">
      <c s="4" r="A9" t="s">
        <v>33</v>
      </c>
      <c s="6" r="B9" t="n">
        <v>-46788</v>
      </c>
      <c s="6" r="C9" t="n">
        <v>-39873</v>
      </c>
    </row>
    <row spans="1:3" r="10">
      <c s="4" r="A10" t="s">
        <v>34</v>
      </c>
      <c s="6" r="B10" t="n">
        <v>768716</v>
      </c>
      <c s="6" r="C10" t="n">
        <v>902882</v>
      </c>
    </row>
    <row spans="1:3" r="11">
      <c s="4" r="A11" t="s">
        <v>35</v>
      </c>
      <c s="6" r="B11" t="n">
        <v>81090</v>
      </c>
    </row>
    <row spans="1:3" r="12">
      <c s="4" r="A12" t="s">
        <v>36</v>
      </c>
      <c s="6" r="B12" t="n">
        <v>849806</v>
      </c>
      <c s="6" r="C12" t="n">
        <v>902882</v>
      </c>
    </row>
    <row spans="1:3" r="13">
      <c s="4" r="A13" t="s">
        <v>37</v>
      </c>
      <c s="6" r="B13" t="n">
        <v>28550</v>
      </c>
      <c s="6" r="C13" t="n">
        <v>16226</v>
      </c>
    </row>
    <row spans="1:3" r="14">
      <c s="4" r="A14" t="s">
        <v>38</v>
      </c>
      <c s="6" r="B14" t="n">
        <v>34200</v>
      </c>
      <c s="6" r="C14" t="n">
        <v>46869</v>
      </c>
    </row>
    <row spans="1:3" r="15">
      <c s="4" r="A15" t="s">
        <v>39</v>
      </c>
      <c s="6" r="B15" t="n">
        <v>1783</v>
      </c>
      <c s="6" r="C15" t="n">
        <v>2122</v>
      </c>
    </row>
    <row spans="1:3" r="16">
      <c s="4" r="A16" t="s">
        <v>40</v>
      </c>
      <c s="6" r="B16" t="n">
        <v>3093</v>
      </c>
      <c s="6" r="C16" t="n">
        <v>1961</v>
      </c>
    </row>
    <row spans="1:3" r="17">
      <c s="4" r="A17" t="s">
        <v>41</v>
      </c>
      <c s="6" r="B17" t="n">
        <v>917432</v>
      </c>
      <c s="6" r="C17" t="n">
        <v>970060</v>
      </c>
    </row>
    <row spans="1:3" r="18">
      <c s="3" r="A18" t="s">
        <v>42</v>
      </c>
    </row>
    <row spans="1:3" r="19">
      <c s="4" r="A19" t="s">
        <v>43</v>
      </c>
      <c s="6" r="B19" t="n">
        <v>388337</v>
      </c>
      <c s="6" r="C19" t="n">
        <v>676324</v>
      </c>
    </row>
    <row spans="1:3" r="20">
      <c s="4" r="A20" t="s">
        <v>44</v>
      </c>
      <c s="6" r="B20" t="n">
        <v>65726</v>
      </c>
    </row>
    <row spans="1:3" r="21">
      <c s="4" r="A21" t="s">
        <v>45</v>
      </c>
      <c s="6" r="B21" t="n">
        <v>196290</v>
      </c>
    </row>
    <row spans="1:3" r="22">
      <c s="4" r="A22" t="s">
        <v>46</v>
      </c>
      <c s="6" r="B22" t="n">
        <v>1972</v>
      </c>
      <c s="6" r="C22" t="n">
        <v>28805</v>
      </c>
    </row>
    <row spans="1:3" r="23">
      <c s="4" r="A23" t="s">
        <v>47</v>
      </c>
      <c s="6" r="B23" t="n">
        <v>3789</v>
      </c>
      <c s="6" r="C23" t="n">
        <v>5106</v>
      </c>
    </row>
    <row spans="1:3" r="24">
      <c s="4" r="A24" t="s">
        <v>48</v>
      </c>
      <c s="6" r="B24" t="n">
        <v>5988</v>
      </c>
      <c s="6" r="C24" t="n">
        <v>6057</v>
      </c>
    </row>
    <row spans="1:3" r="25">
      <c s="4" r="A25" t="s">
        <v>49</v>
      </c>
      <c s="6" r="B25" t="n">
        <v>1031</v>
      </c>
      <c s="6" r="C25" t="n">
        <v>1462</v>
      </c>
    </row>
    <row spans="1:3" r="26">
      <c s="4" r="A26" t="s">
        <v>50</v>
      </c>
      <c s="6" r="B26" t="n">
        <v>1324</v>
      </c>
      <c s="6" r="C26" t="n">
        <v>1544</v>
      </c>
    </row>
    <row spans="1:3" r="27">
      <c s="4" r="A27" t="s">
        <v>51</v>
      </c>
      <c s="6" r="B27" t="n">
        <v>1231</v>
      </c>
      <c s="6" r="C27" t="n">
        <v>1824</v>
      </c>
    </row>
    <row spans="1:3" r="28">
      <c s="4" r="A28" t="s">
        <v>52</v>
      </c>
      <c s="6" r="B28" t="n">
        <v>665688</v>
      </c>
      <c s="6" r="C28" t="n">
        <v>721122</v>
      </c>
    </row>
    <row spans="1:3" r="29">
      <c s="3" r="A29" t="s">
        <v>53</v>
      </c>
    </row>
    <row spans="1:3" r="30">
      <c s="4" r="A30" t="s">
        <v>54</v>
      </c>
      <c s="4" r="B30" t="s">
        <v>55</v>
      </c>
      <c s="4" r="C30" t="s">
        <v>55</v>
      </c>
    </row>
    <row spans="1:3" r="31">
      <c s="4" r="A31" t="s">
        <v>56</v>
      </c>
      <c s="6" r="B31" t="n">
        <v>213</v>
      </c>
      <c s="6" r="C31" t="n">
        <v>213</v>
      </c>
    </row>
    <row spans="1:3" r="32">
      <c s="4" r="A32" t="s">
        <v>57</v>
      </c>
      <c s="6" r="B32" t="n">
        <v>240625</v>
      </c>
      <c s="6" r="C32" t="n">
        <v>240625</v>
      </c>
    </row>
    <row spans="1:3" r="33">
      <c s="4" r="A33" t="s">
        <v>58</v>
      </c>
      <c s="6" r="B33" t="n">
        <v>-12791</v>
      </c>
      <c s="6" r="C33" t="n">
        <v>-18593</v>
      </c>
    </row>
    <row spans="1:3" r="34">
      <c s="4" r="A34" t="s">
        <v>59</v>
      </c>
      <c s="6" r="B34" t="n">
        <v>-737</v>
      </c>
      <c s="6" r="C34" t="n">
        <v>-697</v>
      </c>
    </row>
    <row spans="1:3" r="35">
      <c s="4" r="A35" t="s">
        <v>60</v>
      </c>
      <c s="6" r="B35" t="n">
        <v>-88</v>
      </c>
    </row>
    <row spans="1:3" r="36">
      <c s="4" r="A36" t="s">
        <v>61</v>
      </c>
      <c s="6" r="B36" t="n">
        <v>24522</v>
      </c>
      <c s="6" r="C36" t="n">
        <v>27390</v>
      </c>
    </row>
    <row spans="1:3" r="37">
      <c s="4" r="A37" t="s">
        <v>62</v>
      </c>
      <c s="6" r="B37" t="n">
        <v>251744</v>
      </c>
      <c s="6" r="C37" t="n">
        <v>248938</v>
      </c>
    </row>
    <row spans="1:3" r="38">
      <c s="4" r="A38" t="s">
        <v>63</v>
      </c>
      <c s="7" r="B38" t="n">
        <v>917432</v>
      </c>
      <c s="7" r="C38" t="n">
        <v>970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7</v>
      </c>
      <c s="2" r="B1" t="s">
        <v>1</v>
      </c>
    </row>
    <row spans="1:2" r="2">
      <c s="2" r="B2" t="s">
        <v>2</v>
      </c>
    </row>
    <row spans="1:2" r="3">
      <c s="4" r="A3" t="s">
        <v>258</v>
      </c>
    </row>
    <row spans="1:2" r="4">
      <c s="3" r="A4" t="s">
        <v>259</v>
      </c>
    </row>
    <row spans="1:2" r="5">
      <c s="4" r="A5" t="s">
        <v>260</v>
      </c>
      <c s="4" r="B5"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62</v>
      </c>
      <c s="2" r="B1" t="s">
        <v>1</v>
      </c>
    </row>
    <row spans="1:2" r="2">
      <c s="2" r="B2" t="s">
        <v>2</v>
      </c>
    </row>
    <row spans="1:2" r="3">
      <c s="3" r="A3" t="s">
        <v>189</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7</v>
      </c>
      <c s="2" r="B1" t="s">
        <v>1</v>
      </c>
    </row>
    <row spans="1:2" r="2">
      <c s="2" r="B2" t="s">
        <v>2</v>
      </c>
    </row>
    <row spans="1:2" r="3">
      <c s="3" r="A3" t="s">
        <v>192</v>
      </c>
    </row>
    <row spans="1:2" r="4">
      <c s="4" r="A4" t="s">
        <v>268</v>
      </c>
      <c s="4" r="B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70</v>
      </c>
      <c s="2" r="B1" t="s">
        <v>1</v>
      </c>
    </row>
    <row spans="1:2" r="2">
      <c s="2" r="B2" t="s">
        <v>2</v>
      </c>
    </row>
    <row spans="1:2" r="3">
      <c s="3" r="A3" t="s">
        <v>195</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98</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04</v>
      </c>
    </row>
    <row spans="1:2" r="4">
      <c s="4" r="A4" t="s">
        <v>285</v>
      </c>
      <c s="4" r="B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87</v>
      </c>
      <c s="2" r="B1" t="s">
        <v>1</v>
      </c>
    </row>
    <row spans="1:2" r="2">
      <c s="2" r="B2" t="s">
        <v>2</v>
      </c>
    </row>
    <row spans="1:2" r="3">
      <c s="3" r="A3" t="s">
        <v>288</v>
      </c>
    </row>
    <row spans="1:2" r="4">
      <c s="4" r="A4" t="s">
        <v>289</v>
      </c>
      <c s="4" r="B4" t="s">
        <v>290</v>
      </c>
    </row>
    <row spans="1:2" r="5">
      <c s="4" r="A5" t="s">
        <v>258</v>
      </c>
    </row>
    <row spans="1:2" r="6">
      <c s="3" r="A6" t="s">
        <v>288</v>
      </c>
    </row>
    <row spans="1:2" r="7">
      <c s="4" r="A7" t="s">
        <v>291</v>
      </c>
      <c s="4" r="B7"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6"/>
  </cols>
  <sheetData>
    <row spans="1:2" r="1">
      <c s="1" r="A1" t="s">
        <v>293</v>
      </c>
      <c s="2" r="B1" t="s">
        <v>1</v>
      </c>
    </row>
    <row spans="1:2" r="2">
      <c s="2" r="B2" t="s">
        <v>2</v>
      </c>
    </row>
    <row spans="1:2" r="3">
      <c s="3" r="A3" t="s">
        <v>294</v>
      </c>
    </row>
    <row spans="1:2" r="4">
      <c s="4" r="A4" t="s">
        <v>295</v>
      </c>
      <c s="4" r="B4" t="s">
        <v>296</v>
      </c>
    </row>
    <row spans="1:2" r="5">
      <c s="4" r="A5" t="s">
        <v>297</v>
      </c>
      <c s="4" r="B5" t="s">
        <v>298</v>
      </c>
    </row>
    <row spans="1:2" r="6">
      <c s="4" r="A6" t="s">
        <v>299</v>
      </c>
    </row>
    <row spans="1:2" r="7">
      <c s="3" r="A7" t="s">
        <v>294</v>
      </c>
    </row>
    <row spans="1:2" r="8">
      <c s="4" r="A8" t="s">
        <v>300</v>
      </c>
      <c s="4" r="B8"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302</v>
      </c>
      <c s="2" r="B1" t="s">
        <v>1</v>
      </c>
    </row>
    <row spans="1:2" r="2">
      <c s="2" r="B2" t="s">
        <v>2</v>
      </c>
    </row>
    <row spans="1:2" r="3">
      <c s="4" r="A3" t="s">
        <v>65</v>
      </c>
    </row>
    <row spans="1:2" r="4">
      <c s="3" r="A4" t="s">
        <v>303</v>
      </c>
    </row>
    <row spans="1:2" r="5">
      <c s="4" r="A5" t="s">
        <v>304</v>
      </c>
      <c s="4" r="B5" t="s">
        <v>305</v>
      </c>
    </row>
    <row spans="1:2" r="6">
      <c s="4" r="A6" t="s">
        <v>306</v>
      </c>
    </row>
    <row spans="1:2" r="7">
      <c s="3" r="A7" t="s">
        <v>303</v>
      </c>
    </row>
    <row spans="1:2" r="8">
      <c s="4" r="A8" t="s">
        <v>304</v>
      </c>
      <c s="4" r="B8" t="s">
        <v>307</v>
      </c>
    </row>
    <row spans="1:2" r="9">
      <c s="4" r="A9" t="s">
        <v>308</v>
      </c>
    </row>
    <row spans="1:2" r="10">
      <c s="3" r="A10" t="s">
        <v>303</v>
      </c>
    </row>
    <row spans="1:2" r="11">
      <c s="4" r="A11" t="s">
        <v>304</v>
      </c>
      <c s="4" r="B11" t="s">
        <v>309</v>
      </c>
    </row>
    <row spans="1:2" r="12">
      <c s="4" r="A12" t="s">
        <v>310</v>
      </c>
    </row>
    <row spans="1:2" r="13">
      <c s="3" r="A13" t="s">
        <v>303</v>
      </c>
    </row>
    <row spans="1:2" r="14">
      <c s="4" r="A14" t="s">
        <v>304</v>
      </c>
      <c s="4" r="B14" t="s">
        <v>311</v>
      </c>
    </row>
    <row spans="1:2" r="15">
      <c s="4" r="A15" t="s">
        <v>312</v>
      </c>
    </row>
    <row spans="1:2" r="16">
      <c s="3" r="A16" t="s">
        <v>303</v>
      </c>
    </row>
    <row spans="1:2" r="17">
      <c s="4" r="A17" t="s">
        <v>304</v>
      </c>
      <c s="4" r="B17"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52"/>
    <col customWidth="1" max="5" min="5" width="37"/>
    <col customWidth="1" max="6" min="6" width="29"/>
    <col customWidth="1" max="7" min="7" width="21"/>
  </cols>
  <sheetData>
    <row spans="1:7" r="1">
      <c s="1" r="A1" t="s">
        <v>314</v>
      </c>
      <c s="2" r="B1" t="s">
        <v>92</v>
      </c>
      <c s="2" r="D1" t="s">
        <v>1</v>
      </c>
      <c s="2" r="F1" t="s">
        <v>315</v>
      </c>
    </row>
    <row spans="1:7" r="2">
      <c s="2" r="B2" t="s">
        <v>316</v>
      </c>
      <c s="2" r="C2" t="s">
        <v>317</v>
      </c>
      <c s="2" r="D2" t="s">
        <v>318</v>
      </c>
      <c s="2" r="E2" t="s">
        <v>317</v>
      </c>
      <c s="2" r="F2" t="s">
        <v>319</v>
      </c>
      <c s="2" r="G2" t="s">
        <v>320</v>
      </c>
    </row>
    <row spans="1:7" r="3">
      <c s="3" r="A3" t="s">
        <v>321</v>
      </c>
    </row>
    <row spans="1:7" r="4">
      <c s="4" r="A4" t="s">
        <v>322</v>
      </c>
      <c s="7" r="B4" t="n">
        <v>0</v>
      </c>
      <c s="7" r="C4" t="n">
        <v>0</v>
      </c>
      <c s="7" r="D4" t="n">
        <v>0</v>
      </c>
      <c s="7" r="E4" t="n">
        <v>0</v>
      </c>
    </row>
    <row spans="1:7" r="5">
      <c s="4" r="A5" t="s">
        <v>323</v>
      </c>
      <c s="6" r="B5" t="n">
        <v>4000000</v>
      </c>
      <c s="6" r="D5" t="n">
        <v>4000000</v>
      </c>
      <c s="7" r="F5" t="n">
        <v>4000000</v>
      </c>
      <c s="7" r="G5" t="n">
        <v>6000000</v>
      </c>
    </row>
    <row spans="1:7" r="6">
      <c s="4" r="A6" t="s">
        <v>324</v>
      </c>
      <c s="7" r="B6" t="n">
        <v>700000</v>
      </c>
      <c s="7" r="C6" t="n">
        <v>200000</v>
      </c>
      <c s="7" r="D6" t="n">
        <v>983000</v>
      </c>
      <c s="7" r="E6" t="n">
        <v>540000</v>
      </c>
    </row>
    <row spans="1:7" r="7">
      <c s="4" r="A7" t="s">
        <v>325</v>
      </c>
      <c s="6" r="B7" t="n">
        <v>3</v>
      </c>
      <c s="6" r="D7" t="n">
        <v>3</v>
      </c>
      <c s="6" r="F7" t="n">
        <v>3</v>
      </c>
    </row>
    <row spans="1:7" r="8">
      <c s="4" r="A8" t="s">
        <v>326</v>
      </c>
      <c s="4" r="D8" t="s">
        <v>327</v>
      </c>
    </row>
    <row spans="1:7" r="9">
      <c s="4" r="A9" t="s">
        <v>328</v>
      </c>
      <c s="4" r="D9" t="s">
        <v>329</v>
      </c>
    </row>
    <row spans="1:7" r="10">
      <c s="4" r="A10" t="s">
        <v>330</v>
      </c>
      <c s="4" r="D10" t="s">
        <v>331</v>
      </c>
    </row>
    <row spans="1:7" r="11">
      <c s="4" r="A11" t="s">
        <v>332</v>
      </c>
      <c s="4" r="D11" t="s">
        <v>333</v>
      </c>
    </row>
    <row spans="1:7" r="12">
      <c s="4" r="A12" t="s">
        <v>334</v>
      </c>
      <c s="4" r="D12" t="s">
        <v>335</v>
      </c>
    </row>
    <row spans="1:7" r="13">
      <c s="4" r="A13" t="s">
        <v>336</v>
      </c>
      <c s="6" r="D13" t="n">
        <v>1</v>
      </c>
    </row>
    <row spans="1:7" r="14">
      <c s="4" r="A14" t="s">
        <v>337</v>
      </c>
      <c s="8" r="B14" t="n">
        <v>0.6899999999999999</v>
      </c>
      <c s="8" r="C14" t="n">
        <v>-0.11</v>
      </c>
      <c s="8" r="D14" t="n">
        <v>0.68</v>
      </c>
      <c s="8" r="E14" t="n">
        <v>-0.36</v>
      </c>
    </row>
    <row spans="1:7" r="15">
      <c s="4" r="A15" t="s">
        <v>338</v>
      </c>
      <c s="6" r="B15" t="n">
        <v>0</v>
      </c>
      <c s="6" r="C15" t="n">
        <v>0</v>
      </c>
      <c s="6" r="D15" t="n">
        <v>0</v>
      </c>
      <c s="6" r="E15" t="n">
        <v>0</v>
      </c>
    </row>
    <row spans="1:7" r="16">
      <c s="4" r="A16" t="s">
        <v>339</v>
      </c>
    </row>
    <row spans="1:7" r="17">
      <c s="3" r="A17" t="s">
        <v>321</v>
      </c>
    </row>
    <row spans="1:7" r="18">
      <c s="4" r="A18" t="s">
        <v>323</v>
      </c>
      <c s="6" r="G18" t="n">
        <v>-6213000</v>
      </c>
    </row>
    <row spans="1:7" r="19">
      <c s="4" r="A19" t="s">
        <v>299</v>
      </c>
    </row>
    <row spans="1:7" r="20">
      <c s="3" r="A20" t="s">
        <v>321</v>
      </c>
    </row>
    <row spans="1:7" r="21">
      <c s="4" r="A21" t="s">
        <v>340</v>
      </c>
      <c s="4" r="D21" t="s">
        <v>341</v>
      </c>
    </row>
    <row spans="1:7" r="22">
      <c s="4" r="A22" t="s">
        <v>342</v>
      </c>
    </row>
    <row spans="1:7" r="23">
      <c s="3" r="A23" t="s">
        <v>321</v>
      </c>
    </row>
    <row spans="1:7" r="24">
      <c s="4" r="A24" t="s">
        <v>324</v>
      </c>
      <c s="7" r="B24" t="n">
        <v>300000</v>
      </c>
    </row>
    <row spans="1:7" r="25">
      <c s="4" r="A25" t="s">
        <v>343</v>
      </c>
    </row>
    <row spans="1:7" r="26">
      <c s="3" r="A26" t="s">
        <v>321</v>
      </c>
    </row>
    <row spans="1:7" r="27">
      <c s="4" r="A27" t="s">
        <v>323</v>
      </c>
      <c s="7" r="B27" t="n">
        <v>3700000</v>
      </c>
      <c s="7" r="D27" t="n">
        <v>3700000</v>
      </c>
      <c s="7" r="F27" t="n">
        <v>3700000</v>
      </c>
      <c s="7" r="G27" t="n">
        <v>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5</v>
      </c>
    </row>
    <row spans="1:3" r="2">
      <c s="4" r="A2" t="s">
        <v>65</v>
      </c>
      <c s="7" r="B2" t="n">
        <v>152132</v>
      </c>
      <c s="7" r="C2" t="n">
        <v>177152</v>
      </c>
    </row>
    <row spans="1:3" r="3">
      <c s="4" r="A3" t="s">
        <v>66</v>
      </c>
      <c s="6" r="B3" t="n">
        <v>630943</v>
      </c>
      <c s="6" r="C3" t="n">
        <v>729675</v>
      </c>
    </row>
    <row spans="1:3" r="4">
      <c s="4" r="A4" t="s">
        <v>67</v>
      </c>
      <c s="6" r="B4" t="n">
        <v>2562</v>
      </c>
      <c s="6" r="C4" t="n">
        <v>5346</v>
      </c>
    </row>
    <row spans="1:3" r="5">
      <c s="4" r="A5" t="s">
        <v>68</v>
      </c>
      <c s="6" r="B5" t="n">
        <v>29867</v>
      </c>
      <c s="6" r="C5" t="n">
        <v>28009</v>
      </c>
    </row>
    <row spans="1:3" r="6">
      <c s="4" r="A6" t="s">
        <v>69</v>
      </c>
      <c s="6" r="B6" t="n">
        <v>46788</v>
      </c>
      <c s="6" r="C6" t="n">
        <v>39873</v>
      </c>
    </row>
    <row spans="1:3" r="7">
      <c s="4" r="A7" t="s">
        <v>70</v>
      </c>
      <c s="6" r="B7" t="n">
        <v>81090</v>
      </c>
    </row>
    <row spans="1:3" r="8">
      <c s="4" r="A8" t="s">
        <v>71</v>
      </c>
      <c s="6" r="B8" t="n">
        <v>81090</v>
      </c>
      <c s="6" r="C8" t="n">
        <v>0</v>
      </c>
    </row>
    <row spans="1:3" r="9">
      <c s="4" r="A9" t="s">
        <v>72</v>
      </c>
      <c s="6" r="B9" t="n">
        <v>28550</v>
      </c>
      <c s="6" r="C9" t="n">
        <v>16226</v>
      </c>
    </row>
    <row spans="1:3" r="10">
      <c s="4" r="A10" t="s">
        <v>73</v>
      </c>
      <c s="6" r="B10" t="n">
        <v>34200</v>
      </c>
      <c s="6" r="C10" t="n">
        <v>46869</v>
      </c>
    </row>
    <row spans="1:3" r="11">
      <c s="4" r="A11" t="s">
        <v>74</v>
      </c>
      <c s="6" r="B11" t="n">
        <v>1783</v>
      </c>
      <c s="6" r="C11" t="n">
        <v>2122</v>
      </c>
    </row>
    <row spans="1:3" r="12">
      <c s="4" r="A12" t="s">
        <v>75</v>
      </c>
      <c s="6" r="B12" t="n">
        <v>3093</v>
      </c>
      <c s="6" r="C12" t="n">
        <v>1961</v>
      </c>
    </row>
    <row spans="1:3" r="13">
      <c s="4" r="A13" t="s">
        <v>76</v>
      </c>
      <c s="6" r="B13" t="n">
        <v>388337</v>
      </c>
      <c s="6" r="C13" t="n">
        <v>676324</v>
      </c>
    </row>
    <row spans="1:3" r="14">
      <c s="4" r="A14" t="s">
        <v>77</v>
      </c>
      <c s="6" r="B14" t="n">
        <v>65726</v>
      </c>
    </row>
    <row spans="1:3" r="15">
      <c s="4" r="A15" t="s">
        <v>78</v>
      </c>
      <c s="6" r="B15" t="n">
        <v>3789</v>
      </c>
      <c s="6" r="C15" t="n">
        <v>5106</v>
      </c>
    </row>
    <row spans="1:3" r="16">
      <c s="4" r="A16" t="s">
        <v>79</v>
      </c>
      <c s="6" r="B16" t="n">
        <v>5988</v>
      </c>
      <c s="6" r="C16" t="n">
        <v>6057</v>
      </c>
    </row>
    <row spans="1:3" r="17">
      <c s="4" r="A17" t="s">
        <v>80</v>
      </c>
      <c s="6" r="B17" t="n">
        <v>1031</v>
      </c>
      <c s="6" r="C17" t="n">
        <v>1462</v>
      </c>
    </row>
    <row spans="1:3" r="18">
      <c s="4" r="A18" t="s">
        <v>81</v>
      </c>
      <c s="6" r="B18" t="n">
        <v>1324</v>
      </c>
      <c s="6" r="C18" t="n">
        <v>1544</v>
      </c>
    </row>
    <row spans="1:3" r="19">
      <c s="4" r="A19" t="s">
        <v>82</v>
      </c>
      <c s="7" r="B19" t="n">
        <v>1231</v>
      </c>
      <c s="7" r="C19" t="n">
        <v>1824</v>
      </c>
    </row>
    <row spans="1:3" r="20">
      <c s="4" r="A20" t="s">
        <v>83</v>
      </c>
      <c s="6" r="B20" t="n">
        <v>100000000</v>
      </c>
      <c s="6" r="C20" t="n">
        <v>100000000</v>
      </c>
    </row>
    <row spans="1:3" r="21">
      <c s="4" r="A21" t="s">
        <v>84</v>
      </c>
      <c s="6" r="B21" t="n">
        <v>0</v>
      </c>
      <c s="6" r="C21" t="n">
        <v>0</v>
      </c>
    </row>
    <row spans="1:3" r="22">
      <c s="4" r="A22" t="s">
        <v>85</v>
      </c>
      <c s="8" r="B22" t="n">
        <v>0.01</v>
      </c>
      <c s="8" r="C22" t="n">
        <v>0.01</v>
      </c>
    </row>
    <row spans="1:3" r="23">
      <c s="4" r="A23" t="s">
        <v>86</v>
      </c>
      <c s="6" r="B23" t="n">
        <v>500000000</v>
      </c>
      <c s="6" r="C23" t="n">
        <v>500000000</v>
      </c>
    </row>
    <row spans="1:3" r="24">
      <c s="4" r="A24" t="s">
        <v>87</v>
      </c>
      <c s="6" r="B24" t="n">
        <v>21293825</v>
      </c>
      <c s="6" r="C24" t="n">
        <v>21293825</v>
      </c>
    </row>
    <row spans="1:3" r="25">
      <c s="4" r="A25" t="s">
        <v>88</v>
      </c>
      <c s="8" r="B25" t="n">
        <v>0.01</v>
      </c>
      <c s="8" r="C25" t="n">
        <v>0.01</v>
      </c>
    </row>
    <row spans="1:3" r="26">
      <c s="4" r="A26" t="s">
        <v>89</v>
      </c>
      <c s="6" r="B26" t="n">
        <v>5000</v>
      </c>
      <c s="6" r="C26" t="n">
        <v>0</v>
      </c>
    </row>
    <row spans="1:3" r="27">
      <c s="4" r="A27" t="s">
        <v>90</v>
      </c>
    </row>
    <row spans="1:3" r="28">
      <c s="4" r="A28" t="s">
        <v>65</v>
      </c>
      <c s="7" r="B28" t="n">
        <v>94962</v>
      </c>
      <c s="7" r="C28" t="n">
        <v>163462</v>
      </c>
    </row>
    <row spans="1:3" r="29">
      <c s="4" r="A29" t="s">
        <v>66</v>
      </c>
      <c s="6" r="B29" t="n">
        <v>363453</v>
      </c>
      <c s="6" r="C29" t="n">
        <v>642936</v>
      </c>
    </row>
    <row spans="1:3" r="30">
      <c s="4" r="A30" t="s">
        <v>67</v>
      </c>
      <c s="6" r="B30" t="n">
        <v>1678</v>
      </c>
      <c s="6" r="C30" t="n">
        <v>5070</v>
      </c>
    </row>
    <row spans="1:3" r="31">
      <c s="4" r="A31" t="s">
        <v>68</v>
      </c>
      <c s="6" r="B31" t="n">
        <v>16649</v>
      </c>
      <c s="6" r="C31" t="n">
        <v>25715</v>
      </c>
    </row>
    <row spans="1:3" r="32">
      <c s="4" r="A32" t="s">
        <v>69</v>
      </c>
      <c s="6" r="B32" t="n">
        <v>24788</v>
      </c>
      <c s="6" r="C32" t="n">
        <v>36112</v>
      </c>
    </row>
    <row spans="1:3" r="33">
      <c s="4" r="A33" t="s">
        <v>70</v>
      </c>
      <c s="6" r="B33" t="n">
        <v>7016</v>
      </c>
      <c s="6" r="C33" t="n">
        <v>0</v>
      </c>
    </row>
    <row spans="1:3" r="34">
      <c s="4" r="A34" t="s">
        <v>72</v>
      </c>
      <c s="6" r="B34" t="n">
        <v>14270</v>
      </c>
      <c s="6" r="C34" t="n">
        <v>13271</v>
      </c>
    </row>
    <row spans="1:3" r="35">
      <c s="4" r="A35" t="s">
        <v>73</v>
      </c>
      <c s="6" r="B35" t="n">
        <v>27279</v>
      </c>
      <c s="6" r="C35" t="n">
        <v>43500</v>
      </c>
    </row>
    <row spans="1:3" r="36">
      <c s="4" r="A36" t="s">
        <v>74</v>
      </c>
      <c s="6" r="B36" t="n">
        <v>878</v>
      </c>
      <c s="6" r="C36" t="n">
        <v>1517</v>
      </c>
    </row>
    <row spans="1:3" r="37">
      <c s="4" r="A37" t="s">
        <v>75</v>
      </c>
      <c s="6" r="B37" t="n">
        <v>1510</v>
      </c>
      <c s="6" r="C37" t="n">
        <v>1724</v>
      </c>
    </row>
    <row spans="1:3" r="38">
      <c s="4" r="A38" t="s">
        <v>76</v>
      </c>
      <c s="6" r="B38" t="n">
        <v>161239</v>
      </c>
      <c s="6" r="C38" t="n">
        <v>609703</v>
      </c>
    </row>
    <row spans="1:3" r="39">
      <c s="4" r="A39" t="s">
        <v>77</v>
      </c>
      <c s="6" r="B39" t="n">
        <v>65726</v>
      </c>
      <c s="6" r="C39" t="n">
        <v>0</v>
      </c>
    </row>
    <row spans="1:3" r="40">
      <c s="4" r="A40" t="s">
        <v>78</v>
      </c>
      <c s="6" r="B40" t="n">
        <v>1525</v>
      </c>
      <c s="6" r="C40" t="n">
        <v>4049</v>
      </c>
    </row>
    <row spans="1:3" r="41">
      <c s="4" r="A41" t="s">
        <v>79</v>
      </c>
      <c s="6" r="B41" t="n">
        <v>3572</v>
      </c>
      <c s="6" r="C41" t="n">
        <v>5723</v>
      </c>
    </row>
    <row spans="1:3" r="42">
      <c s="4" r="A42" t="s">
        <v>80</v>
      </c>
      <c s="6" r="B42" t="n">
        <v>895</v>
      </c>
      <c s="6" r="C42" t="n">
        <v>1332</v>
      </c>
    </row>
    <row spans="1:3" r="43">
      <c s="4" r="A43" t="s">
        <v>81</v>
      </c>
      <c s="6" r="B43" t="n">
        <v>780</v>
      </c>
      <c s="6" r="C43" t="n">
        <v>1277</v>
      </c>
    </row>
    <row spans="1:3" r="44">
      <c s="4" r="A44" t="s">
        <v>82</v>
      </c>
      <c s="7" r="B44" t="n">
        <v>832</v>
      </c>
      <c s="7" r="C44" t="n">
        <v>1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183</v>
      </c>
    </row>
    <row spans="1:3" r="3">
      <c s="4" r="A3" t="s">
        <v>345</v>
      </c>
      <c s="7" r="B3" t="n">
        <v>963</v>
      </c>
      <c s="7" r="C3" t="n">
        <v>1034</v>
      </c>
    </row>
    <row spans="1:3" r="4">
      <c s="4" r="A4" t="s">
        <v>346</v>
      </c>
      <c s="6" r="B4" t="n">
        <v>17433</v>
      </c>
      <c s="6" r="C4" t="n">
        <v>21312</v>
      </c>
    </row>
    <row spans="1:3" r="5">
      <c s="4" r="A5" t="s">
        <v>347</v>
      </c>
      <c s="6" r="B5" t="n">
        <v>15804</v>
      </c>
      <c s="6" r="C5" t="n">
        <v>24523</v>
      </c>
    </row>
    <row spans="1:3" r="6">
      <c s="4" r="A6" t="s">
        <v>348</v>
      </c>
      <c s="7" r="B6" t="n">
        <v>34200</v>
      </c>
      <c s="7" r="C6" t="n">
        <v>468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9</v>
      </c>
      <c s="2" r="B1" t="s">
        <v>1</v>
      </c>
      <c s="2" r="C1" t="s">
        <v>350</v>
      </c>
    </row>
    <row spans="1:3" r="2">
      <c s="2" r="B2" t="s">
        <v>2</v>
      </c>
      <c s="2" r="C2" t="s">
        <v>25</v>
      </c>
    </row>
    <row spans="1:3" r="3">
      <c s="4" r="A3" t="s">
        <v>351</v>
      </c>
    </row>
    <row spans="1:3" r="4">
      <c s="3" r="A4" t="s">
        <v>352</v>
      </c>
    </row>
    <row spans="1:3" r="5">
      <c s="4" r="A5" t="s">
        <v>353</v>
      </c>
      <c s="6" r="B5" t="n">
        <v>2014</v>
      </c>
    </row>
    <row spans="1:3" r="6">
      <c s="4" r="A6" t="s">
        <v>354</v>
      </c>
      <c s="4" r="C6" t="s">
        <v>327</v>
      </c>
    </row>
    <row spans="1:3" r="7">
      <c s="4" r="A7" t="s">
        <v>355</v>
      </c>
    </row>
    <row spans="1:3" r="8">
      <c s="3" r="A8" t="s">
        <v>352</v>
      </c>
    </row>
    <row spans="1:3" r="9">
      <c s="4" r="A9" t="s">
        <v>353</v>
      </c>
      <c s="6" r="B9" t="n">
        <v>2014</v>
      </c>
    </row>
    <row spans="1:3" r="10">
      <c s="4" r="A10" t="s">
        <v>354</v>
      </c>
      <c s="4" r="B10" t="s">
        <v>356</v>
      </c>
      <c s="4" r="C10" t="s">
        <v>356</v>
      </c>
    </row>
    <row spans="1:3" r="11">
      <c s="4" r="A11" t="s">
        <v>357</v>
      </c>
    </row>
    <row spans="1:3" r="12">
      <c s="3" r="A12" t="s">
        <v>352</v>
      </c>
    </row>
    <row spans="1:3" r="13">
      <c s="4" r="A13" t="s">
        <v>353</v>
      </c>
      <c s="6" r="B13" t="n">
        <v>2014</v>
      </c>
    </row>
    <row spans="1:3" r="14">
      <c s="4" r="A14" t="s">
        <v>354</v>
      </c>
      <c s="4" r="B14" t="s">
        <v>358</v>
      </c>
      <c s="4" r="C14" t="s">
        <v>358</v>
      </c>
    </row>
    <row spans="1:3" r="15">
      <c s="4" r="A15" t="s">
        <v>359</v>
      </c>
    </row>
    <row spans="1:3" r="16">
      <c s="3" r="A16" t="s">
        <v>352</v>
      </c>
    </row>
    <row spans="1:3" r="17">
      <c s="4" r="A17" t="s">
        <v>353</v>
      </c>
      <c s="6" r="B17" t="n">
        <v>2014</v>
      </c>
    </row>
    <row spans="1:3" r="18">
      <c s="4" r="A18" t="s">
        <v>354</v>
      </c>
      <c s="4" r="B18" t="s">
        <v>327</v>
      </c>
      <c s="4" r="C18" t="s">
        <v>327</v>
      </c>
    </row>
    <row spans="1:3" r="19">
      <c s="4" r="A19" t="s">
        <v>360</v>
      </c>
    </row>
    <row spans="1:3" r="20">
      <c s="3" r="A20" t="s">
        <v>352</v>
      </c>
    </row>
    <row spans="1:3" r="21">
      <c s="4" r="A21" t="s">
        <v>353</v>
      </c>
      <c s="6" r="B21" t="n">
        <v>2014</v>
      </c>
    </row>
    <row spans="1:3" r="22">
      <c s="4" r="A22" t="s">
        <v>354</v>
      </c>
      <c s="4" r="B22" t="s">
        <v>327</v>
      </c>
      <c s="4" r="C22" t="s">
        <v>327</v>
      </c>
    </row>
    <row spans="1:3" r="23">
      <c s="4" r="A23" t="s">
        <v>361</v>
      </c>
    </row>
    <row spans="1:3" r="24">
      <c s="3" r="A24" t="s">
        <v>352</v>
      </c>
    </row>
    <row spans="1:3" r="25">
      <c s="4" r="A25" t="s">
        <v>353</v>
      </c>
      <c s="6" r="B25" t="n">
        <v>2014</v>
      </c>
    </row>
    <row spans="1:3" r="26">
      <c s="4" r="A26" t="s">
        <v>354</v>
      </c>
      <c s="4" r="B26" t="s">
        <v>327</v>
      </c>
      <c s="4" r="C26" t="s">
        <v>327</v>
      </c>
    </row>
    <row spans="1:3" r="27">
      <c s="4" r="A27" t="s">
        <v>362</v>
      </c>
    </row>
    <row spans="1:3" r="28">
      <c s="3" r="A28" t="s">
        <v>352</v>
      </c>
    </row>
    <row spans="1:3" r="29">
      <c s="4" r="A29" t="s">
        <v>353</v>
      </c>
      <c s="6" r="B29" t="n">
        <v>2014</v>
      </c>
    </row>
    <row spans="1:3" r="30">
      <c s="4" r="A30" t="s">
        <v>354</v>
      </c>
      <c s="4" r="B30" t="s">
        <v>327</v>
      </c>
      <c s="4" r="C30" t="s">
        <v>327</v>
      </c>
    </row>
    <row spans="1:3" r="31">
      <c s="4" r="A31" t="s">
        <v>363</v>
      </c>
    </row>
    <row spans="1:3" r="32">
      <c s="3" r="A32" t="s">
        <v>352</v>
      </c>
    </row>
    <row spans="1:3" r="33">
      <c s="4" r="A33" t="s">
        <v>353</v>
      </c>
      <c s="6" r="B33" t="n">
        <v>2014</v>
      </c>
    </row>
    <row spans="1:3" r="34">
      <c s="4" r="A34" t="s">
        <v>354</v>
      </c>
      <c s="4" r="B34" t="s">
        <v>327</v>
      </c>
      <c s="4" r="C34" t="s">
        <v>327</v>
      </c>
    </row>
    <row spans="1:3" r="35">
      <c s="4" r="A35" t="s">
        <v>364</v>
      </c>
    </row>
    <row spans="1:3" r="36">
      <c s="3" r="A36" t="s">
        <v>352</v>
      </c>
    </row>
    <row spans="1:3" r="37">
      <c s="4" r="A37" t="s">
        <v>353</v>
      </c>
      <c s="6" r="B37" t="n">
        <v>2014</v>
      </c>
    </row>
    <row spans="1:3" r="38">
      <c s="4" r="A38" t="s">
        <v>354</v>
      </c>
      <c s="4" r="C38" t="s">
        <v>327</v>
      </c>
    </row>
    <row spans="1:3" r="39">
      <c s="4" r="A39" t="s">
        <v>365</v>
      </c>
    </row>
    <row spans="1:3" r="40">
      <c s="3" r="A40" t="s">
        <v>352</v>
      </c>
    </row>
    <row spans="1:3" r="41">
      <c s="4" r="A41" t="s">
        <v>353</v>
      </c>
      <c s="6" r="B41" t="n">
        <v>2014</v>
      </c>
    </row>
    <row spans="1:3" r="42">
      <c s="4" r="A42" t="s">
        <v>354</v>
      </c>
      <c s="4" r="B42" t="s">
        <v>327</v>
      </c>
      <c s="4" r="C42" t="s">
        <v>327</v>
      </c>
    </row>
    <row spans="1:3" r="43">
      <c s="4" r="A43" t="s">
        <v>366</v>
      </c>
    </row>
    <row spans="1:3" r="44">
      <c s="3" r="A44" t="s">
        <v>352</v>
      </c>
    </row>
    <row spans="1:3" r="45">
      <c s="4" r="A45" t="s">
        <v>353</v>
      </c>
      <c s="6" r="B45" t="n">
        <v>2014</v>
      </c>
    </row>
    <row spans="1:3" r="46">
      <c s="4" r="A46" t="s">
        <v>354</v>
      </c>
      <c s="4" r="C46" t="s">
        <v>327</v>
      </c>
    </row>
    <row spans="1:3" r="47">
      <c s="4" r="A47" t="s">
        <v>367</v>
      </c>
    </row>
    <row spans="1:3" r="48">
      <c s="3" r="A48" t="s">
        <v>352</v>
      </c>
    </row>
    <row spans="1:3" r="49">
      <c s="4" r="A49" t="s">
        <v>353</v>
      </c>
      <c s="6" r="B49" t="n">
        <v>2014</v>
      </c>
    </row>
    <row spans="1:3" r="50">
      <c s="4" r="A50" t="s">
        <v>354</v>
      </c>
      <c s="4" r="B50" t="s">
        <v>327</v>
      </c>
      <c s="4" r="C50" t="s">
        <v>327</v>
      </c>
    </row>
    <row spans="1:3" r="51">
      <c s="4" r="A51" t="s">
        <v>368</v>
      </c>
    </row>
    <row spans="1:3" r="52">
      <c s="3" r="A52" t="s">
        <v>352</v>
      </c>
    </row>
    <row spans="1:3" r="53">
      <c s="4" r="A53" t="s">
        <v>353</v>
      </c>
      <c s="6" r="B53" t="n">
        <v>2014</v>
      </c>
    </row>
    <row spans="1:3" r="54">
      <c s="4" r="A54" t="s">
        <v>354</v>
      </c>
      <c s="4" r="B54" t="s">
        <v>327</v>
      </c>
      <c s="4" r="C54" t="s">
        <v>327</v>
      </c>
    </row>
    <row spans="1:3" r="55">
      <c s="4" r="A55" t="s">
        <v>369</v>
      </c>
    </row>
    <row spans="1:3" r="56">
      <c s="3" r="A56" t="s">
        <v>352</v>
      </c>
    </row>
    <row spans="1:3" r="57">
      <c s="4" r="A57" t="s">
        <v>353</v>
      </c>
      <c s="6" r="B57" t="n">
        <v>2014</v>
      </c>
    </row>
    <row spans="1:3" r="58">
      <c s="4" r="A58" t="s">
        <v>354</v>
      </c>
      <c s="4" r="B58" t="s">
        <v>327</v>
      </c>
      <c s="4" r="C58" t="s">
        <v>327</v>
      </c>
    </row>
    <row spans="1:3" r="59">
      <c s="4" r="A59" t="s">
        <v>370</v>
      </c>
    </row>
    <row spans="1:3" r="60">
      <c s="3" r="A60" t="s">
        <v>352</v>
      </c>
    </row>
    <row spans="1:3" r="61">
      <c s="4" r="A61" t="s">
        <v>353</v>
      </c>
      <c s="6" r="B61" t="n">
        <v>2014</v>
      </c>
    </row>
    <row spans="1:3" r="62">
      <c s="4" r="A62" t="s">
        <v>354</v>
      </c>
      <c s="4" r="B62" t="s">
        <v>327</v>
      </c>
      <c s="4" r="C62" t="s">
        <v>327</v>
      </c>
    </row>
    <row spans="1:3" r="63">
      <c s="4" r="A63" t="s">
        <v>371</v>
      </c>
    </row>
    <row spans="1:3" r="64">
      <c s="3" r="A64" t="s">
        <v>352</v>
      </c>
    </row>
    <row spans="1:3" r="65">
      <c s="4" r="A65" t="s">
        <v>353</v>
      </c>
      <c s="6" r="B65" t="n">
        <v>2014</v>
      </c>
    </row>
    <row spans="1:3" r="66">
      <c s="4" r="A66" t="s">
        <v>354</v>
      </c>
      <c s="4" r="B66" t="s">
        <v>327</v>
      </c>
      <c s="4" r="C66" t="s">
        <v>327</v>
      </c>
    </row>
    <row spans="1:3" r="67">
      <c s="4" r="A67" t="s">
        <v>372</v>
      </c>
    </row>
    <row spans="1:3" r="68">
      <c s="3" r="A68" t="s">
        <v>352</v>
      </c>
    </row>
    <row spans="1:3" r="69">
      <c s="4" r="A69" t="s">
        <v>353</v>
      </c>
      <c s="6" r="B69" t="n">
        <v>2014</v>
      </c>
    </row>
    <row spans="1:3" r="70">
      <c s="4" r="A70" t="s">
        <v>354</v>
      </c>
      <c s="4" r="B70" t="s">
        <v>327</v>
      </c>
      <c s="4" r="C70" t="s">
        <v>327</v>
      </c>
    </row>
    <row spans="1:3" r="71">
      <c s="4" r="A71" t="s">
        <v>373</v>
      </c>
    </row>
    <row spans="1:3" r="72">
      <c s="3" r="A72" t="s">
        <v>352</v>
      </c>
    </row>
    <row spans="1:3" r="73">
      <c s="4" r="A73" t="s">
        <v>353</v>
      </c>
      <c s="6" r="B73" t="n">
        <v>2014</v>
      </c>
    </row>
    <row spans="1:3" r="74">
      <c s="4" r="A74" t="s">
        <v>354</v>
      </c>
      <c s="4" r="B74" t="s">
        <v>327</v>
      </c>
      <c s="4" r="C74" t="s">
        <v>327</v>
      </c>
    </row>
    <row spans="1:3" r="75">
      <c s="4" r="A75" t="s">
        <v>374</v>
      </c>
    </row>
    <row spans="1:3" r="76">
      <c s="3" r="A76" t="s">
        <v>352</v>
      </c>
    </row>
    <row spans="1:3" r="77">
      <c s="4" r="A77" t="s">
        <v>353</v>
      </c>
      <c s="6" r="B77" t="n">
        <v>2014</v>
      </c>
    </row>
    <row spans="1:3" r="78">
      <c s="4" r="A78" t="s">
        <v>354</v>
      </c>
      <c s="4" r="B78" t="s">
        <v>327</v>
      </c>
      <c s="4" r="C78" t="s">
        <v>327</v>
      </c>
    </row>
    <row spans="1:3" r="79">
      <c s="4" r="A79" t="s">
        <v>375</v>
      </c>
    </row>
    <row spans="1:3" r="80">
      <c s="3" r="A80" t="s">
        <v>352</v>
      </c>
    </row>
    <row spans="1:3" r="81">
      <c s="4" r="A81" t="s">
        <v>353</v>
      </c>
      <c s="6" r="B81" t="n">
        <v>2014</v>
      </c>
    </row>
    <row spans="1:3" r="82">
      <c s="4" r="A82" t="s">
        <v>354</v>
      </c>
      <c s="4" r="B82" t="s">
        <v>327</v>
      </c>
      <c s="4" r="C82" t="s">
        <v>327</v>
      </c>
    </row>
    <row spans="1:3" r="83">
      <c s="4" r="A83" t="s">
        <v>376</v>
      </c>
    </row>
    <row spans="1:3" r="84">
      <c s="3" r="A84" t="s">
        <v>352</v>
      </c>
    </row>
    <row spans="1:3" r="85">
      <c s="4" r="A85" t="s">
        <v>353</v>
      </c>
      <c s="6" r="B85" t="n">
        <v>2014</v>
      </c>
    </row>
    <row spans="1:3" r="86">
      <c s="4" r="A86" t="s">
        <v>354</v>
      </c>
      <c s="4" r="B86" t="s">
        <v>331</v>
      </c>
      <c s="4" r="C86" t="s">
        <v>331</v>
      </c>
    </row>
    <row spans="1:3" r="87">
      <c s="4" r="A87" t="s">
        <v>377</v>
      </c>
    </row>
    <row spans="1:3" r="88">
      <c s="3" r="A88" t="s">
        <v>352</v>
      </c>
    </row>
    <row spans="1:3" r="89">
      <c s="4" r="A89" t="s">
        <v>353</v>
      </c>
      <c s="6" r="B89" t="n">
        <v>2015</v>
      </c>
    </row>
    <row spans="1:3" r="90">
      <c s="4" r="A90" t="s">
        <v>354</v>
      </c>
      <c s="4" r="B90" t="s">
        <v>327</v>
      </c>
      <c s="4" r="C90" t="s">
        <v>327</v>
      </c>
    </row>
    <row spans="1:3" r="91">
      <c s="4" r="A91" t="s">
        <v>378</v>
      </c>
    </row>
    <row spans="1:3" r="92">
      <c s="3" r="A92" t="s">
        <v>352</v>
      </c>
    </row>
    <row spans="1:3" r="93">
      <c s="4" r="A93" t="s">
        <v>353</v>
      </c>
      <c s="6" r="B93" t="n">
        <v>2015</v>
      </c>
    </row>
    <row spans="1:3" r="94">
      <c s="4" r="A94" t="s">
        <v>354</v>
      </c>
      <c s="4" r="B94" t="s">
        <v>327</v>
      </c>
      <c s="4" r="C94" t="s">
        <v>327</v>
      </c>
    </row>
    <row spans="1:3" r="95">
      <c s="4" r="A95" t="s">
        <v>379</v>
      </c>
    </row>
    <row spans="1:3" r="96">
      <c s="3" r="A96" t="s">
        <v>352</v>
      </c>
    </row>
    <row spans="1:3" r="97">
      <c s="4" r="A97" t="s">
        <v>353</v>
      </c>
      <c s="6" r="B97" t="n">
        <v>2015</v>
      </c>
    </row>
    <row spans="1:3" r="98">
      <c s="4" r="A98" t="s">
        <v>354</v>
      </c>
      <c s="4" r="B98" t="s">
        <v>327</v>
      </c>
      <c s="4" r="C98" t="s">
        <v>327</v>
      </c>
    </row>
    <row spans="1:3" r="99">
      <c s="4" r="A99" t="s">
        <v>380</v>
      </c>
    </row>
    <row spans="1:3" r="100">
      <c s="3" r="A100" t="s">
        <v>352</v>
      </c>
    </row>
    <row spans="1:3" r="101">
      <c s="4" r="A101" t="s">
        <v>353</v>
      </c>
      <c s="6" r="B101" t="n">
        <v>2015</v>
      </c>
    </row>
    <row spans="1:3" r="102">
      <c s="4" r="A102" t="s">
        <v>354</v>
      </c>
      <c s="4" r="B102" t="s">
        <v>327</v>
      </c>
      <c s="4" r="C102" t="s">
        <v>327</v>
      </c>
    </row>
    <row spans="1:3" r="103">
      <c s="4" r="A103" t="s">
        <v>381</v>
      </c>
    </row>
    <row spans="1:3" r="104">
      <c s="3" r="A104" t="s">
        <v>352</v>
      </c>
    </row>
    <row spans="1:3" r="105">
      <c s="4" r="A105" t="s">
        <v>353</v>
      </c>
      <c s="6" r="B105" t="n">
        <v>2015</v>
      </c>
    </row>
    <row spans="1:3" r="106">
      <c s="4" r="A106" t="s">
        <v>354</v>
      </c>
      <c s="4" r="B106" t="s">
        <v>327</v>
      </c>
      <c s="4" r="C106" t="s">
        <v>327</v>
      </c>
    </row>
    <row spans="1:3" r="107">
      <c s="4" r="A107" t="s">
        <v>382</v>
      </c>
    </row>
    <row spans="1:3" r="108">
      <c s="3" r="A108" t="s">
        <v>352</v>
      </c>
    </row>
    <row spans="1:3" r="109">
      <c s="4" r="A109" t="s">
        <v>353</v>
      </c>
      <c s="6" r="B109" t="n">
        <v>2015</v>
      </c>
    </row>
    <row spans="1:3" r="110">
      <c s="4" r="A110" t="s">
        <v>354</v>
      </c>
      <c s="4" r="B110" t="s">
        <v>327</v>
      </c>
      <c s="4" r="C110" t="s">
        <v>327</v>
      </c>
    </row>
    <row spans="1:3" r="111">
      <c s="4" r="A111" t="s">
        <v>383</v>
      </c>
    </row>
    <row spans="1:3" r="112">
      <c s="3" r="A112" t="s">
        <v>352</v>
      </c>
    </row>
    <row spans="1:3" r="113">
      <c s="4" r="A113" t="s">
        <v>353</v>
      </c>
      <c s="6" r="B113" t="n">
        <v>2015</v>
      </c>
    </row>
    <row spans="1:3" r="114">
      <c s="4" r="A114" t="s">
        <v>354</v>
      </c>
      <c s="4" r="B114" t="s">
        <v>327</v>
      </c>
      <c s="4" r="C114" t="s">
        <v>327</v>
      </c>
    </row>
    <row spans="1:3" r="115">
      <c s="4" r="A115" t="s">
        <v>384</v>
      </c>
    </row>
    <row spans="1:3" r="116">
      <c s="3" r="A116" t="s">
        <v>352</v>
      </c>
    </row>
    <row spans="1:3" r="117">
      <c s="4" r="A117" t="s">
        <v>353</v>
      </c>
      <c s="6" r="B117" t="n">
        <v>2013</v>
      </c>
    </row>
    <row spans="1:3" r="118">
      <c s="4" r="A118" t="s">
        <v>354</v>
      </c>
      <c s="4" r="B118" t="s">
        <v>335</v>
      </c>
      <c s="4" r="C118" t="s">
        <v>335</v>
      </c>
    </row>
    <row spans="1:3" r="119">
      <c s="4" r="A119" t="s">
        <v>385</v>
      </c>
    </row>
    <row spans="1:3" r="120">
      <c s="3" r="A120" t="s">
        <v>352</v>
      </c>
    </row>
    <row spans="1:3" r="121">
      <c s="4" r="A121" t="s">
        <v>353</v>
      </c>
      <c s="6" r="B121" t="n">
        <v>2014</v>
      </c>
    </row>
    <row spans="1:3" r="122">
      <c s="4" r="A122" t="s">
        <v>354</v>
      </c>
      <c s="4" r="B122" t="s">
        <v>327</v>
      </c>
      <c s="4" r="C122" t="s">
        <v>327</v>
      </c>
    </row>
    <row spans="1:3" r="123">
      <c s="4" r="A123" t="s">
        <v>386</v>
      </c>
    </row>
    <row spans="1:3" r="124">
      <c s="3" r="A124" t="s">
        <v>352</v>
      </c>
    </row>
    <row spans="1:3" r="125">
      <c s="4" r="A125" t="s">
        <v>353</v>
      </c>
      <c s="6" r="B125" t="n">
        <v>2014</v>
      </c>
    </row>
    <row spans="1:3" r="126">
      <c s="4" r="A126" t="s">
        <v>354</v>
      </c>
      <c s="4" r="B126" t="s">
        <v>327</v>
      </c>
      <c s="4" r="C126" t="s">
        <v>327</v>
      </c>
    </row>
    <row spans="1:3" r="127">
      <c s="4" r="A127" t="s">
        <v>387</v>
      </c>
    </row>
    <row spans="1:3" r="128">
      <c s="3" r="A128" t="s">
        <v>352</v>
      </c>
    </row>
    <row spans="1:3" r="129">
      <c s="4" r="A129" t="s">
        <v>353</v>
      </c>
      <c s="6" r="B129" t="n">
        <v>2014</v>
      </c>
    </row>
    <row spans="1:3" r="130">
      <c s="4" r="A130" t="s">
        <v>354</v>
      </c>
      <c s="4" r="B130" t="s">
        <v>327</v>
      </c>
      <c s="4" r="C130" t="s">
        <v>327</v>
      </c>
    </row>
    <row spans="1:3" r="131">
      <c s="4" r="A131" t="s">
        <v>388</v>
      </c>
    </row>
    <row spans="1:3" r="132">
      <c s="3" r="A132" t="s">
        <v>352</v>
      </c>
    </row>
    <row spans="1:3" r="133">
      <c s="4" r="A133" t="s">
        <v>353</v>
      </c>
      <c s="6" r="B133" t="n">
        <v>2014</v>
      </c>
    </row>
    <row spans="1:3" r="134">
      <c s="4" r="A134" t="s">
        <v>354</v>
      </c>
      <c s="4" r="B134" t="s">
        <v>327</v>
      </c>
      <c s="4" r="C134" t="s">
        <v>327</v>
      </c>
    </row>
    <row spans="1:3" r="135">
      <c s="4" r="A135" t="s">
        <v>389</v>
      </c>
    </row>
    <row spans="1:3" r="136">
      <c s="3" r="A136" t="s">
        <v>352</v>
      </c>
    </row>
    <row spans="1:3" r="137">
      <c s="4" r="A137" t="s">
        <v>353</v>
      </c>
      <c s="6" r="B137" t="n">
        <v>2014</v>
      </c>
    </row>
    <row spans="1:3" r="138">
      <c s="4" r="A138" t="s">
        <v>354</v>
      </c>
      <c s="4" r="B138" t="s">
        <v>327</v>
      </c>
      <c s="4" r="C138" t="s">
        <v>327</v>
      </c>
    </row>
    <row spans="1:3" r="139">
      <c s="4" r="A139" t="s">
        <v>390</v>
      </c>
    </row>
    <row spans="1:3" r="140">
      <c s="3" r="A140" t="s">
        <v>352</v>
      </c>
    </row>
    <row spans="1:3" r="141">
      <c s="4" r="A141" t="s">
        <v>353</v>
      </c>
      <c s="6" r="B141" t="n">
        <v>2014</v>
      </c>
    </row>
    <row spans="1:3" r="142">
      <c s="4" r="A142" t="s">
        <v>354</v>
      </c>
      <c s="4" r="B142" t="s">
        <v>327</v>
      </c>
      <c s="4" r="C142" t="s">
        <v>327</v>
      </c>
    </row>
    <row spans="1:3" r="143">
      <c s="4" r="A143" t="s">
        <v>391</v>
      </c>
    </row>
    <row spans="1:3" r="144">
      <c s="3" r="A144" t="s">
        <v>352</v>
      </c>
    </row>
    <row spans="1:3" r="145">
      <c s="4" r="A145" t="s">
        <v>353</v>
      </c>
      <c s="6" r="B145" t="n">
        <v>2014</v>
      </c>
    </row>
    <row spans="1:3" r="146">
      <c s="4" r="A146" t="s">
        <v>354</v>
      </c>
      <c s="4" r="B146" t="s">
        <v>327</v>
      </c>
      <c s="4" r="C146" t="s">
        <v>327</v>
      </c>
    </row>
    <row spans="1:3" r="147">
      <c s="4" r="A147" t="s">
        <v>392</v>
      </c>
    </row>
    <row spans="1:3" r="148">
      <c s="3" r="A148" t="s">
        <v>352</v>
      </c>
    </row>
    <row spans="1:3" r="149">
      <c s="4" r="A149" t="s">
        <v>353</v>
      </c>
      <c s="6" r="B149" t="n">
        <v>2014</v>
      </c>
    </row>
    <row spans="1:3" r="150">
      <c s="4" r="A150" t="s">
        <v>354</v>
      </c>
      <c s="4" r="B150" t="s">
        <v>327</v>
      </c>
      <c s="4" r="C150" t="s">
        <v>327</v>
      </c>
    </row>
    <row spans="1:3" r="151">
      <c s="4" r="A151" t="s">
        <v>393</v>
      </c>
    </row>
    <row spans="1:3" r="152">
      <c s="3" r="A152" t="s">
        <v>352</v>
      </c>
    </row>
    <row spans="1:3" r="153">
      <c s="4" r="A153" t="s">
        <v>353</v>
      </c>
      <c s="6" r="B153" t="n">
        <v>2014</v>
      </c>
    </row>
    <row spans="1:3" r="154">
      <c s="4" r="A154" t="s">
        <v>354</v>
      </c>
      <c s="4" r="B154" t="s">
        <v>327</v>
      </c>
      <c s="4" r="C154" t="s">
        <v>327</v>
      </c>
    </row>
    <row spans="1:3" r="155">
      <c s="4" r="A155" t="s">
        <v>394</v>
      </c>
    </row>
    <row spans="1:3" r="156">
      <c s="3" r="A156" t="s">
        <v>352</v>
      </c>
    </row>
    <row spans="1:3" r="157">
      <c s="4" r="A157" t="s">
        <v>353</v>
      </c>
      <c s="6" r="B157" t="n">
        <v>2014</v>
      </c>
    </row>
    <row spans="1:3" r="158">
      <c s="4" r="A158" t="s">
        <v>354</v>
      </c>
      <c s="4" r="B158" t="s">
        <v>327</v>
      </c>
      <c s="4" r="C158" t="s">
        <v>327</v>
      </c>
    </row>
    <row spans="1:3" r="159">
      <c s="4" r="A159" t="s">
        <v>395</v>
      </c>
    </row>
    <row spans="1:3" r="160">
      <c s="3" r="A160" t="s">
        <v>352</v>
      </c>
    </row>
    <row spans="1:3" r="161">
      <c s="4" r="A161" t="s">
        <v>353</v>
      </c>
      <c s="6" r="B161" t="n">
        <v>2015</v>
      </c>
    </row>
    <row spans="1:3" r="162">
      <c s="4" r="A162" t="s">
        <v>354</v>
      </c>
      <c s="4" r="B162" t="s">
        <v>333</v>
      </c>
      <c s="4" r="C162" t="s">
        <v>333</v>
      </c>
    </row>
    <row spans="1:3" r="163">
      <c s="4" r="A163" t="s">
        <v>396</v>
      </c>
    </row>
    <row spans="1:3" r="164">
      <c s="3" r="A164" t="s">
        <v>352</v>
      </c>
    </row>
    <row spans="1:3" r="165">
      <c s="4" r="A165" t="s">
        <v>353</v>
      </c>
      <c s="6" r="B165" t="n">
        <v>2015</v>
      </c>
    </row>
    <row spans="1:3" r="166">
      <c s="4" r="A166" t="s">
        <v>354</v>
      </c>
      <c s="4" r="B166" t="s">
        <v>333</v>
      </c>
      <c s="4" r="C166" t="s">
        <v>333</v>
      </c>
    </row>
    <row spans="1:3" r="167">
      <c s="4" r="A167" t="s">
        <v>397</v>
      </c>
    </row>
    <row spans="1:3" r="168">
      <c s="3" r="A168" t="s">
        <v>352</v>
      </c>
    </row>
    <row spans="1:3" r="169">
      <c s="4" r="A169" t="s">
        <v>353</v>
      </c>
      <c s="6" r="B169" t="n">
        <v>2015</v>
      </c>
    </row>
    <row spans="1:3" r="170">
      <c s="4" r="A170" t="s">
        <v>354</v>
      </c>
      <c s="4" r="B170" t="s">
        <v>333</v>
      </c>
      <c s="4" r="C170"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5</v>
      </c>
    </row>
    <row spans="1:3" r="2">
      <c s="3" r="A2" t="s">
        <v>399</v>
      </c>
    </row>
    <row spans="1:3" r="3">
      <c s="4" r="A3" t="s">
        <v>323</v>
      </c>
      <c s="7" r="B3" t="n">
        <v>4000</v>
      </c>
      <c s="7" r="C3" t="n">
        <v>6000</v>
      </c>
    </row>
    <row spans="1:3" r="4">
      <c s="4" r="A4" t="s">
        <v>46</v>
      </c>
      <c s="6" r="B4" t="n">
        <v>1972</v>
      </c>
      <c s="6" r="C4" t="n">
        <v>28805</v>
      </c>
    </row>
    <row spans="1:3" r="5">
      <c s="4" r="A5" t="s">
        <v>76</v>
      </c>
      <c s="7" r="B5" t="n">
        <v>388337</v>
      </c>
      <c s="6" r="C5" t="n">
        <v>676324</v>
      </c>
    </row>
    <row spans="1:3" r="6">
      <c s="4" r="A6" t="s">
        <v>400</v>
      </c>
    </row>
    <row spans="1:3" r="7">
      <c s="3" r="A7" t="s">
        <v>399</v>
      </c>
    </row>
    <row spans="1:3" r="8">
      <c s="4" r="A8" t="s">
        <v>323</v>
      </c>
      <c s="6" r="C8" t="n">
        <v>6213</v>
      </c>
    </row>
    <row spans="1:3" r="9">
      <c s="4" r="A9" t="s">
        <v>46</v>
      </c>
      <c s="6" r="C9" t="n">
        <v>29000</v>
      </c>
    </row>
    <row spans="1:3" r="10">
      <c s="4" r="A10" t="s">
        <v>76</v>
      </c>
      <c s="6" r="C10" t="n">
        <v>682342</v>
      </c>
    </row>
    <row spans="1:3" r="11">
      <c s="4" r="A11" t="s">
        <v>339</v>
      </c>
    </row>
    <row spans="1:3" r="12">
      <c s="3" r="A12" t="s">
        <v>399</v>
      </c>
    </row>
    <row spans="1:3" r="13">
      <c s="4" r="A13" t="s">
        <v>323</v>
      </c>
      <c s="6" r="C13" t="n">
        <v>-6213</v>
      </c>
    </row>
    <row spans="1:3" r="14">
      <c s="4" r="A14" t="s">
        <v>46</v>
      </c>
      <c s="6" r="C14" t="n">
        <v>-195</v>
      </c>
    </row>
    <row spans="1:3" r="15">
      <c s="4" r="A15" t="s">
        <v>76</v>
      </c>
      <c s="7" r="C15" t="n">
        <v>-60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2"/>
  </cols>
  <sheetData>
    <row spans="1:2" r="1">
      <c s="1" r="A1" t="s">
        <v>401</v>
      </c>
      <c s="2" r="B1" t="s">
        <v>402</v>
      </c>
    </row>
    <row spans="1:2" r="2">
      <c s="3" r="A2" t="s">
        <v>259</v>
      </c>
    </row>
    <row spans="1:2" r="3">
      <c s="4" r="A3" t="s">
        <v>403</v>
      </c>
      <c s="6" r="B3" t="n">
        <v>39</v>
      </c>
    </row>
    <row spans="1:2" r="4">
      <c s="4" r="A4" t="s">
        <v>258</v>
      </c>
    </row>
    <row spans="1:2" r="5">
      <c s="3" r="A5" t="s">
        <v>259</v>
      </c>
    </row>
    <row spans="1:2" r="6">
      <c s="4" r="A6" t="s">
        <v>403</v>
      </c>
      <c s="6" r="B6" t="n">
        <v>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2"/>
  <sheetViews>
    <sheetView workbookViewId="0">
      <selection activeCell="A1" sqref="A1"/>
    </sheetView>
  </sheetViews>
  <sheetFormatPr baseColWidth="10" defaultRowHeight="15"/>
  <cols>
    <col customWidth="1" max="1" min="1" width="73"/>
    <col customWidth="1" max="2" min="2" width="80"/>
    <col customWidth="1" max="3" min="3" width="34"/>
    <col customWidth="1" max="4" min="4" width="14"/>
  </cols>
  <sheetData>
    <row spans="1:4" r="1">
      <c s="1" r="A1" t="s">
        <v>404</v>
      </c>
      <c s="2" r="C1" t="s">
        <v>1</v>
      </c>
    </row>
    <row spans="1:4" r="2">
      <c s="2" r="C2" t="s">
        <v>405</v>
      </c>
      <c s="2" r="D2" t="s">
        <v>25</v>
      </c>
    </row>
    <row spans="1:4" r="3">
      <c s="3" r="A3" t="s">
        <v>294</v>
      </c>
    </row>
    <row spans="1:4" r="4">
      <c s="4" r="A4" t="s">
        <v>406</v>
      </c>
      <c s="6" r="C4" t="n">
        <v>10550004</v>
      </c>
    </row>
    <row spans="1:4" r="5">
      <c s="4" r="A5" t="s">
        <v>407</v>
      </c>
      <c s="6" r="C5" t="n">
        <v>12276</v>
      </c>
    </row>
    <row spans="1:4" r="6">
      <c s="4" r="A6" t="s">
        <v>408</v>
      </c>
    </row>
    <row spans="1:4" r="7">
      <c s="3" r="A7" t="s">
        <v>294</v>
      </c>
    </row>
    <row spans="1:4" r="8">
      <c s="4" r="A8" t="s">
        <v>406</v>
      </c>
      <c s="6" r="C8" t="n">
        <v>183100</v>
      </c>
    </row>
    <row spans="1:4" r="9">
      <c s="4" r="A9" t="s">
        <v>407</v>
      </c>
      <c s="6" r="C9" t="n">
        <v>314</v>
      </c>
    </row>
    <row spans="1:4" r="10">
      <c s="4" r="A10" t="s">
        <v>409</v>
      </c>
      <c s="4" r="C10" t="s">
        <v>410</v>
      </c>
    </row>
    <row spans="1:4" r="11">
      <c s="4" r="A11" t="s">
        <v>411</v>
      </c>
      <c s="4" r="B11" t="s">
        <v>412</v>
      </c>
      <c s="6" r="C11" t="n">
        <v>592</v>
      </c>
    </row>
    <row spans="1:4" r="12">
      <c s="4" r="A12" t="s">
        <v>413</v>
      </c>
      <c s="4" r="B12" t="s">
        <v>414</v>
      </c>
      <c s="4" r="C12" t="s">
        <v>415</v>
      </c>
      <c s="4" r="D12" t="s">
        <v>416</v>
      </c>
    </row>
    <row spans="1:4" r="13">
      <c s="4" r="A13" t="s">
        <v>417</v>
      </c>
    </row>
    <row spans="1:4" r="14">
      <c s="3" r="A14" t="s">
        <v>294</v>
      </c>
    </row>
    <row spans="1:4" r="15">
      <c s="4" r="A15" t="s">
        <v>406</v>
      </c>
      <c s="6" r="C15" t="n">
        <v>154556</v>
      </c>
    </row>
    <row spans="1:4" r="16">
      <c s="4" r="A16" t="s">
        <v>407</v>
      </c>
      <c s="6" r="C16" t="n">
        <v>210</v>
      </c>
    </row>
    <row spans="1:4" r="17">
      <c s="4" r="A17" t="s">
        <v>409</v>
      </c>
      <c s="4" r="C17" t="s">
        <v>418</v>
      </c>
    </row>
    <row spans="1:4" r="18">
      <c s="4" r="A18" t="s">
        <v>411</v>
      </c>
      <c s="4" r="B18" t="s">
        <v>412</v>
      </c>
      <c s="6" r="C18" t="n">
        <v>831</v>
      </c>
    </row>
    <row spans="1:4" r="19">
      <c s="4" r="A19" t="s">
        <v>413</v>
      </c>
      <c s="4" r="B19" t="s">
        <v>414</v>
      </c>
      <c s="4" r="C19" t="s">
        <v>419</v>
      </c>
      <c s="4" r="D19" t="s">
        <v>420</v>
      </c>
    </row>
    <row spans="1:4" r="20">
      <c s="4" r="A20" t="s">
        <v>421</v>
      </c>
    </row>
    <row spans="1:4" r="21">
      <c s="3" r="A21" t="s">
        <v>294</v>
      </c>
    </row>
    <row spans="1:4" r="22">
      <c s="4" r="A22" t="s">
        <v>406</v>
      </c>
      <c s="6" r="C22" t="n">
        <v>197972</v>
      </c>
    </row>
    <row spans="1:4" r="23">
      <c s="4" r="A23" t="s">
        <v>407</v>
      </c>
      <c s="6" r="C23" t="n">
        <v>196</v>
      </c>
    </row>
    <row spans="1:4" r="24">
      <c s="4" r="A24" t="s">
        <v>409</v>
      </c>
      <c s="4" r="C24" t="s">
        <v>418</v>
      </c>
    </row>
    <row spans="1:4" r="25">
      <c s="4" r="A25" t="s">
        <v>411</v>
      </c>
      <c s="4" r="B25" t="s">
        <v>412</v>
      </c>
      <c s="6" r="C25" t="n">
        <v>999</v>
      </c>
    </row>
    <row spans="1:4" r="26">
      <c s="4" r="A26" t="s">
        <v>413</v>
      </c>
      <c s="4" r="B26" t="s">
        <v>414</v>
      </c>
      <c s="4" r="C26" t="s">
        <v>422</v>
      </c>
      <c s="4" r="D26" t="s">
        <v>423</v>
      </c>
    </row>
    <row spans="1:4" r="27">
      <c s="4" r="A27" t="s">
        <v>424</v>
      </c>
    </row>
    <row spans="1:4" r="28">
      <c s="3" r="A28" t="s">
        <v>294</v>
      </c>
    </row>
    <row spans="1:4" r="29">
      <c s="4" r="A29" t="s">
        <v>406</v>
      </c>
      <c s="6" r="C29" t="n">
        <v>395951</v>
      </c>
    </row>
    <row spans="1:4" r="30">
      <c s="4" r="A30" t="s">
        <v>407</v>
      </c>
      <c s="6" r="C30" t="n">
        <v>447</v>
      </c>
    </row>
    <row spans="1:4" r="31">
      <c s="4" r="A31" t="s">
        <v>409</v>
      </c>
      <c s="4" r="C31" t="s">
        <v>418</v>
      </c>
    </row>
    <row spans="1:4" r="32">
      <c s="4" r="A32" t="s">
        <v>411</v>
      </c>
      <c s="4" r="B32" t="s">
        <v>412</v>
      </c>
      <c s="6" r="C32" t="n">
        <v>821</v>
      </c>
    </row>
    <row spans="1:4" r="33">
      <c s="4" r="A33" t="s">
        <v>413</v>
      </c>
      <c s="4" r="B33" t="s">
        <v>414</v>
      </c>
      <c s="4" r="C33" t="s">
        <v>425</v>
      </c>
      <c s="4" r="D33" t="s">
        <v>426</v>
      </c>
    </row>
    <row spans="1:4" r="34">
      <c s="4" r="A34" t="s">
        <v>427</v>
      </c>
    </row>
    <row spans="1:4" r="35">
      <c s="3" r="A35" t="s">
        <v>294</v>
      </c>
    </row>
    <row spans="1:4" r="36">
      <c s="4" r="A36" t="s">
        <v>406</v>
      </c>
      <c s="6" r="C36" t="n">
        <v>526138</v>
      </c>
    </row>
    <row spans="1:4" r="37">
      <c s="4" r="A37" t="s">
        <v>407</v>
      </c>
      <c s="6" r="C37" t="n">
        <v>642</v>
      </c>
    </row>
    <row spans="1:4" r="38">
      <c s="4" r="A38" t="s">
        <v>409</v>
      </c>
      <c s="4" r="C38" t="s">
        <v>418</v>
      </c>
    </row>
    <row spans="1:4" r="39">
      <c s="4" r="A39" t="s">
        <v>411</v>
      </c>
      <c s="4" r="B39" t="s">
        <v>412</v>
      </c>
      <c s="6" r="C39" t="n">
        <v>733</v>
      </c>
    </row>
    <row spans="1:4" r="40">
      <c s="4" r="A40" t="s">
        <v>413</v>
      </c>
      <c s="4" r="B40" t="s">
        <v>414</v>
      </c>
      <c s="4" r="C40" t="s">
        <v>428</v>
      </c>
      <c s="4" r="D40" t="s">
        <v>429</v>
      </c>
    </row>
    <row spans="1:4" r="41">
      <c s="4" r="A41" t="s">
        <v>430</v>
      </c>
    </row>
    <row spans="1:4" r="42">
      <c s="3" r="A42" t="s">
        <v>294</v>
      </c>
    </row>
    <row spans="1:4" r="43">
      <c s="4" r="A43" t="s">
        <v>406</v>
      </c>
      <c s="6" r="C43" t="n">
        <v>221376</v>
      </c>
    </row>
    <row spans="1:4" r="44">
      <c s="4" r="A44" t="s">
        <v>407</v>
      </c>
      <c s="6" r="C44" t="n">
        <v>304</v>
      </c>
    </row>
    <row spans="1:4" r="45">
      <c s="4" r="A45" t="s">
        <v>409</v>
      </c>
      <c s="4" r="C45" t="s">
        <v>418</v>
      </c>
    </row>
    <row spans="1:4" r="46">
      <c s="4" r="A46" t="s">
        <v>411</v>
      </c>
      <c s="4" r="B46" t="s">
        <v>412</v>
      </c>
      <c s="6" r="C46" t="n">
        <v>772</v>
      </c>
    </row>
    <row spans="1:4" r="47">
      <c s="4" r="A47" t="s">
        <v>413</v>
      </c>
      <c s="4" r="B47" t="s">
        <v>414</v>
      </c>
      <c s="4" r="C47" t="s">
        <v>431</v>
      </c>
      <c s="4" r="D47" t="s">
        <v>432</v>
      </c>
    </row>
    <row spans="1:4" r="48">
      <c s="4" r="A48" t="s">
        <v>433</v>
      </c>
    </row>
    <row spans="1:4" r="49">
      <c s="3" r="A49" t="s">
        <v>294</v>
      </c>
    </row>
    <row spans="1:4" r="50">
      <c s="4" r="A50" t="s">
        <v>406</v>
      </c>
      <c s="6" r="C50" t="n">
        <v>115400</v>
      </c>
    </row>
    <row spans="1:4" r="51">
      <c s="4" r="A51" t="s">
        <v>407</v>
      </c>
      <c s="6" r="C51" t="n">
        <v>192</v>
      </c>
    </row>
    <row spans="1:4" r="52">
      <c s="4" r="A52" t="s">
        <v>409</v>
      </c>
      <c s="4" r="C52" t="s">
        <v>418</v>
      </c>
    </row>
    <row spans="1:4" r="53">
      <c s="4" r="A53" t="s">
        <v>411</v>
      </c>
      <c s="4" r="B53" t="s">
        <v>412</v>
      </c>
      <c s="6" r="C53" t="n">
        <v>674</v>
      </c>
    </row>
    <row spans="1:4" r="54">
      <c s="4" r="A54" t="s">
        <v>413</v>
      </c>
      <c s="4" r="B54" t="s">
        <v>414</v>
      </c>
      <c s="4" r="C54" t="s">
        <v>434</v>
      </c>
      <c s="4" r="D54" t="s">
        <v>435</v>
      </c>
    </row>
    <row spans="1:4" r="55">
      <c s="4" r="A55" t="s">
        <v>436</v>
      </c>
    </row>
    <row spans="1:4" r="56">
      <c s="3" r="A56" t="s">
        <v>294</v>
      </c>
    </row>
    <row spans="1:4" r="57">
      <c s="4" r="A57" t="s">
        <v>406</v>
      </c>
      <c s="4" r="B57" t="s">
        <v>437</v>
      </c>
      <c s="6" r="C57" t="n">
        <v>267300</v>
      </c>
    </row>
    <row spans="1:4" r="58">
      <c s="4" r="A58" t="s">
        <v>407</v>
      </c>
      <c s="4" r="B58" t="s">
        <v>437</v>
      </c>
      <c s="6" r="C58" t="n">
        <v>290</v>
      </c>
    </row>
    <row spans="1:4" r="59">
      <c s="4" r="A59" t="s">
        <v>409</v>
      </c>
      <c s="4" r="B59" t="s">
        <v>437</v>
      </c>
      <c s="4" r="C59" t="s">
        <v>438</v>
      </c>
    </row>
    <row spans="1:4" r="60">
      <c s="4" r="A60" t="s">
        <v>411</v>
      </c>
      <c s="4" r="B60" t="s">
        <v>439</v>
      </c>
      <c s="6" r="C60" t="n">
        <v>990</v>
      </c>
    </row>
    <row spans="1:4" r="61">
      <c s="4" r="A61" t="s">
        <v>413</v>
      </c>
      <c s="4" r="B61" t="s">
        <v>440</v>
      </c>
      <c s="4" r="C61" t="s">
        <v>426</v>
      </c>
      <c s="4" r="D61" t="s">
        <v>428</v>
      </c>
    </row>
    <row spans="1:4" r="62">
      <c s="4" r="A62" t="s">
        <v>441</v>
      </c>
    </row>
    <row spans="1:4" r="63">
      <c s="3" r="A63" t="s">
        <v>294</v>
      </c>
    </row>
    <row spans="1:4" r="64">
      <c s="4" r="A64" t="s">
        <v>406</v>
      </c>
      <c s="4" r="B64" t="s">
        <v>437</v>
      </c>
      <c s="6" r="C64" t="n">
        <v>411800</v>
      </c>
    </row>
    <row spans="1:4" r="65">
      <c s="4" r="A65" t="s">
        <v>407</v>
      </c>
      <c s="4" r="B65" t="s">
        <v>437</v>
      </c>
      <c s="6" r="C65" t="n">
        <v>432</v>
      </c>
    </row>
    <row spans="1:4" r="66">
      <c s="4" r="A66" t="s">
        <v>409</v>
      </c>
      <c s="4" r="B66" t="s">
        <v>437</v>
      </c>
      <c s="4" r="C66" t="s">
        <v>442</v>
      </c>
    </row>
    <row spans="1:4" r="67">
      <c s="4" r="A67" t="s">
        <v>411</v>
      </c>
      <c s="4" r="B67" t="s">
        <v>439</v>
      </c>
      <c s="6" r="C67" t="n">
        <v>955</v>
      </c>
    </row>
    <row spans="1:4" r="68">
      <c s="4" r="A68" t="s">
        <v>413</v>
      </c>
      <c s="4" r="B68" t="s">
        <v>440</v>
      </c>
      <c s="4" r="C68" t="s">
        <v>420</v>
      </c>
      <c s="4" r="D68" t="s">
        <v>443</v>
      </c>
    </row>
    <row spans="1:4" r="69">
      <c s="4" r="A69" t="s">
        <v>444</v>
      </c>
    </row>
    <row spans="1:4" r="70">
      <c s="3" r="A70" t="s">
        <v>294</v>
      </c>
    </row>
    <row spans="1:4" r="71">
      <c s="4" r="A71" t="s">
        <v>406</v>
      </c>
      <c s="6" r="C71" t="n">
        <v>726774</v>
      </c>
    </row>
    <row spans="1:4" r="72">
      <c s="4" r="A72" t="s">
        <v>407</v>
      </c>
      <c s="6" r="C72" t="n">
        <v>760</v>
      </c>
    </row>
    <row spans="1:4" r="73">
      <c s="4" r="A73" t="s">
        <v>409</v>
      </c>
      <c s="4" r="C73" t="s">
        <v>445</v>
      </c>
    </row>
    <row spans="1:4" r="74">
      <c s="4" r="A74" t="s">
        <v>411</v>
      </c>
      <c s="4" r="B74" t="s">
        <v>412</v>
      </c>
      <c s="6" r="C74" t="n">
        <v>858</v>
      </c>
    </row>
    <row spans="1:4" r="75">
      <c s="4" r="A75" t="s">
        <v>413</v>
      </c>
      <c s="4" r="B75" t="s">
        <v>414</v>
      </c>
      <c s="4" r="C75" t="s">
        <v>446</v>
      </c>
      <c s="4" r="D75" t="s">
        <v>428</v>
      </c>
    </row>
    <row spans="1:4" r="76">
      <c s="4" r="A76" t="s">
        <v>447</v>
      </c>
    </row>
    <row spans="1:4" r="77">
      <c s="3" r="A77" t="s">
        <v>294</v>
      </c>
    </row>
    <row spans="1:4" r="78">
      <c s="4" r="A78" t="s">
        <v>406</v>
      </c>
      <c s="6" r="C78" t="n">
        <v>271728</v>
      </c>
    </row>
    <row spans="1:4" r="79">
      <c s="4" r="A79" t="s">
        <v>407</v>
      </c>
      <c s="6" r="C79" t="n">
        <v>300</v>
      </c>
    </row>
    <row spans="1:4" r="80">
      <c s="4" r="A80" t="s">
        <v>409</v>
      </c>
      <c s="4" r="C80" t="s">
        <v>448</v>
      </c>
    </row>
    <row spans="1:4" r="81">
      <c s="4" r="A81" t="s">
        <v>411</v>
      </c>
      <c s="4" r="B81" t="s">
        <v>412</v>
      </c>
      <c s="6" r="C81" t="n">
        <v>827</v>
      </c>
    </row>
    <row spans="1:4" r="82">
      <c s="4" r="A82" t="s">
        <v>413</v>
      </c>
      <c s="4" r="B82" t="s">
        <v>414</v>
      </c>
      <c s="4" r="C82" t="s">
        <v>449</v>
      </c>
      <c s="4" r="D82" t="s">
        <v>450</v>
      </c>
    </row>
    <row spans="1:4" r="83">
      <c s="4" r="A83" t="s">
        <v>451</v>
      </c>
    </row>
    <row spans="1:4" r="84">
      <c s="3" r="A84" t="s">
        <v>294</v>
      </c>
    </row>
    <row spans="1:4" r="85">
      <c s="4" r="A85" t="s">
        <v>406</v>
      </c>
      <c s="6" r="C85" t="n">
        <v>229140</v>
      </c>
    </row>
    <row spans="1:4" r="86">
      <c s="4" r="A86" t="s">
        <v>407</v>
      </c>
      <c s="6" r="C86" t="n">
        <v>244</v>
      </c>
    </row>
    <row spans="1:4" r="87">
      <c s="4" r="A87" t="s">
        <v>409</v>
      </c>
      <c s="4" r="C87" t="s">
        <v>448</v>
      </c>
    </row>
    <row spans="1:4" r="88">
      <c s="4" r="A88" t="s">
        <v>411</v>
      </c>
      <c s="4" r="B88" t="s">
        <v>412</v>
      </c>
      <c s="6" r="C88" t="n">
        <v>815</v>
      </c>
    </row>
    <row spans="1:4" r="89">
      <c s="4" r="A89" t="s">
        <v>413</v>
      </c>
      <c s="4" r="B89" t="s">
        <v>414</v>
      </c>
      <c s="4" r="C89" t="s">
        <v>452</v>
      </c>
      <c s="4" r="D89" t="s">
        <v>452</v>
      </c>
    </row>
    <row spans="1:4" r="90">
      <c s="4" r="A90" t="s">
        <v>453</v>
      </c>
    </row>
    <row spans="1:4" r="91">
      <c s="3" r="A91" t="s">
        <v>294</v>
      </c>
    </row>
    <row spans="1:4" r="92">
      <c s="4" r="A92" t="s">
        <v>406</v>
      </c>
      <c s="6" r="C92" t="n">
        <v>246840</v>
      </c>
    </row>
    <row spans="1:4" r="93">
      <c s="4" r="A93" t="s">
        <v>407</v>
      </c>
      <c s="6" r="C93" t="n">
        <v>220</v>
      </c>
    </row>
    <row spans="1:4" r="94">
      <c s="4" r="A94" t="s">
        <v>409</v>
      </c>
      <c s="4" r="C94" t="s">
        <v>448</v>
      </c>
    </row>
    <row spans="1:4" r="95">
      <c s="4" r="A95" t="s">
        <v>411</v>
      </c>
      <c s="4" r="B95" t="s">
        <v>412</v>
      </c>
      <c s="6" r="C95" t="n">
        <v>921</v>
      </c>
    </row>
    <row spans="1:4" r="96">
      <c s="4" r="A96" t="s">
        <v>413</v>
      </c>
      <c s="4" r="B96" t="s">
        <v>414</v>
      </c>
      <c s="4" r="C96" t="s">
        <v>454</v>
      </c>
      <c s="4" r="D96" t="s">
        <v>455</v>
      </c>
    </row>
    <row spans="1:4" r="97">
      <c s="4" r="A97" t="s">
        <v>456</v>
      </c>
    </row>
    <row spans="1:4" r="98">
      <c s="3" r="A98" t="s">
        <v>294</v>
      </c>
    </row>
    <row spans="1:4" r="99">
      <c s="4" r="A99" t="s">
        <v>406</v>
      </c>
      <c s="6" r="C99" t="n">
        <v>238974</v>
      </c>
    </row>
    <row spans="1:4" r="100">
      <c s="4" r="A100" t="s">
        <v>407</v>
      </c>
      <c s="6" r="C100" t="n">
        <v>274</v>
      </c>
    </row>
    <row spans="1:4" r="101">
      <c s="4" r="A101" t="s">
        <v>409</v>
      </c>
      <c s="4" r="C101" t="s">
        <v>457</v>
      </c>
    </row>
    <row spans="1:4" r="102">
      <c s="4" r="A102" t="s">
        <v>411</v>
      </c>
      <c s="4" r="B102" t="s">
        <v>412</v>
      </c>
      <c s="6" r="C102" t="n">
        <v>813</v>
      </c>
    </row>
    <row spans="1:4" r="103">
      <c s="4" r="A103" t="s">
        <v>413</v>
      </c>
      <c s="4" r="B103" t="s">
        <v>414</v>
      </c>
      <c s="4" r="C103" t="s">
        <v>428</v>
      </c>
      <c s="4" r="D103" t="s">
        <v>428</v>
      </c>
    </row>
    <row spans="1:4" r="104">
      <c s="4" r="A104" t="s">
        <v>458</v>
      </c>
    </row>
    <row spans="1:4" r="105">
      <c s="3" r="A105" t="s">
        <v>294</v>
      </c>
    </row>
    <row spans="1:4" r="106">
      <c s="4" r="A106" t="s">
        <v>406</v>
      </c>
      <c s="6" r="C106" t="n">
        <v>204545</v>
      </c>
    </row>
    <row spans="1:4" r="107">
      <c s="4" r="A107" t="s">
        <v>407</v>
      </c>
      <c s="6" r="C107" t="n">
        <v>252</v>
      </c>
    </row>
    <row spans="1:4" r="108">
      <c s="4" r="A108" t="s">
        <v>409</v>
      </c>
      <c s="4" r="C108" t="s">
        <v>459</v>
      </c>
    </row>
    <row spans="1:4" r="109">
      <c s="4" r="A109" t="s">
        <v>411</v>
      </c>
      <c s="4" r="B109" t="s">
        <v>412</v>
      </c>
      <c s="6" r="C109" t="n">
        <v>880</v>
      </c>
    </row>
    <row spans="1:4" r="110">
      <c s="4" r="A110" t="s">
        <v>413</v>
      </c>
      <c s="4" r="B110" t="s">
        <v>414</v>
      </c>
      <c s="4" r="C110" t="s">
        <v>460</v>
      </c>
      <c s="4" r="D110" t="s">
        <v>461</v>
      </c>
    </row>
    <row spans="1:4" r="111">
      <c s="4" r="A111" t="s">
        <v>462</v>
      </c>
    </row>
    <row spans="1:4" r="112">
      <c s="3" r="A112" t="s">
        <v>294</v>
      </c>
    </row>
    <row spans="1:4" r="113">
      <c s="4" r="A113" t="s">
        <v>406</v>
      </c>
      <c s="6" r="C113" t="n">
        <v>224958</v>
      </c>
    </row>
    <row spans="1:4" r="114">
      <c s="4" r="A114" t="s">
        <v>407</v>
      </c>
      <c s="6" r="C114" t="n">
        <v>324</v>
      </c>
    </row>
    <row spans="1:4" r="115">
      <c s="4" r="A115" t="s">
        <v>409</v>
      </c>
      <c s="4" r="C115" t="s">
        <v>459</v>
      </c>
    </row>
    <row spans="1:4" r="116">
      <c s="4" r="A116" t="s">
        <v>411</v>
      </c>
      <c s="4" r="B116" t="s">
        <v>412</v>
      </c>
      <c s="6" r="C116" t="n">
        <v>765</v>
      </c>
    </row>
    <row spans="1:4" r="117">
      <c s="4" r="A117" t="s">
        <v>413</v>
      </c>
      <c s="4" r="B117" t="s">
        <v>414</v>
      </c>
      <c s="4" r="C117" t="s">
        <v>463</v>
      </c>
      <c s="4" r="D117" t="s">
        <v>464</v>
      </c>
    </row>
    <row spans="1:4" r="118">
      <c s="4" r="A118" t="s">
        <v>465</v>
      </c>
    </row>
    <row spans="1:4" r="119">
      <c s="3" r="A119" t="s">
        <v>294</v>
      </c>
    </row>
    <row spans="1:4" r="120">
      <c s="4" r="A120" t="s">
        <v>406</v>
      </c>
      <c s="4" r="B120" t="s">
        <v>437</v>
      </c>
      <c s="6" r="C120" t="n">
        <v>160093</v>
      </c>
    </row>
    <row spans="1:4" r="121">
      <c s="4" r="A121" t="s">
        <v>407</v>
      </c>
      <c s="4" r="B121" t="s">
        <v>437</v>
      </c>
      <c s="6" r="C121" t="n">
        <v>174</v>
      </c>
    </row>
    <row spans="1:4" r="122">
      <c s="4" r="A122" t="s">
        <v>409</v>
      </c>
      <c s="4" r="B122" t="s">
        <v>437</v>
      </c>
      <c s="4" r="C122" t="s">
        <v>459</v>
      </c>
    </row>
    <row spans="1:4" r="123">
      <c s="4" r="A123" t="s">
        <v>411</v>
      </c>
      <c s="4" r="B123" t="s">
        <v>439</v>
      </c>
      <c s="6" r="C123" t="n">
        <v>654</v>
      </c>
    </row>
    <row spans="1:4" r="124">
      <c s="4" r="A124" t="s">
        <v>413</v>
      </c>
      <c s="4" r="B124" t="s">
        <v>440</v>
      </c>
      <c s="4" r="C124" t="s">
        <v>466</v>
      </c>
      <c s="4" r="D124" t="s">
        <v>435</v>
      </c>
    </row>
    <row spans="1:4" r="125">
      <c s="4" r="A125" t="s">
        <v>467</v>
      </c>
    </row>
    <row spans="1:4" r="126">
      <c s="3" r="A126" t="s">
        <v>294</v>
      </c>
    </row>
    <row spans="1:4" r="127">
      <c s="4" r="A127" t="s">
        <v>406</v>
      </c>
      <c s="4" r="B127" t="s">
        <v>437</v>
      </c>
      <c s="6" r="C127" t="n">
        <v>116410</v>
      </c>
    </row>
    <row spans="1:4" r="128">
      <c s="4" r="A128" t="s">
        <v>407</v>
      </c>
      <c s="4" r="B128" t="s">
        <v>437</v>
      </c>
      <c s="6" r="C128" t="n">
        <v>117</v>
      </c>
    </row>
    <row spans="1:4" r="129">
      <c s="4" r="A129" t="s">
        <v>409</v>
      </c>
      <c s="4" r="B129" t="s">
        <v>437</v>
      </c>
      <c s="4" r="C129" t="s">
        <v>459</v>
      </c>
    </row>
    <row spans="1:4" r="130">
      <c s="4" r="A130" t="s">
        <v>411</v>
      </c>
      <c s="4" r="B130" t="s">
        <v>439</v>
      </c>
      <c s="6" r="C130" t="n">
        <v>797</v>
      </c>
    </row>
    <row spans="1:4" r="131">
      <c s="4" r="A131" t="s">
        <v>413</v>
      </c>
      <c s="4" r="B131" t="s">
        <v>440</v>
      </c>
      <c s="4" r="C131" t="s">
        <v>468</v>
      </c>
      <c s="4" r="D131" t="s">
        <v>422</v>
      </c>
    </row>
    <row spans="1:4" r="132">
      <c s="4" r="A132" t="s">
        <v>469</v>
      </c>
    </row>
    <row spans="1:4" r="133">
      <c s="3" r="A133" t="s">
        <v>294</v>
      </c>
    </row>
    <row spans="1:4" r="134">
      <c s="4" r="A134" t="s">
        <v>406</v>
      </c>
      <c s="4" r="B134" t="s">
        <v>437</v>
      </c>
      <c s="6" r="C134" t="n">
        <v>118392</v>
      </c>
    </row>
    <row spans="1:4" r="135">
      <c s="4" r="A135" t="s">
        <v>407</v>
      </c>
      <c s="4" r="B135" t="s">
        <v>437</v>
      </c>
      <c s="6" r="C135" t="n">
        <v>144</v>
      </c>
    </row>
    <row spans="1:4" r="136">
      <c s="4" r="A136" t="s">
        <v>409</v>
      </c>
      <c s="4" r="B136" t="s">
        <v>437</v>
      </c>
      <c s="4" r="C136" t="s">
        <v>459</v>
      </c>
    </row>
    <row spans="1:4" r="137">
      <c s="4" r="A137" t="s">
        <v>411</v>
      </c>
      <c s="4" r="B137" t="s">
        <v>439</v>
      </c>
      <c s="6" r="C137" t="n">
        <v>773</v>
      </c>
    </row>
    <row spans="1:4" r="138">
      <c s="4" r="A138" t="s">
        <v>413</v>
      </c>
      <c s="4" r="B138" t="s">
        <v>440</v>
      </c>
      <c s="4" r="C138" t="s">
        <v>470</v>
      </c>
      <c s="4" r="D138" t="s">
        <v>471</v>
      </c>
    </row>
    <row spans="1:4" r="139">
      <c s="4" r="A139" t="s">
        <v>472</v>
      </c>
    </row>
    <row spans="1:4" r="140">
      <c s="3" r="A140" t="s">
        <v>294</v>
      </c>
    </row>
    <row spans="1:4" r="141">
      <c s="4" r="A141" t="s">
        <v>406</v>
      </c>
      <c s="6" r="C141" t="n">
        <v>246599</v>
      </c>
    </row>
    <row spans="1:4" r="142">
      <c s="4" r="A142" t="s">
        <v>407</v>
      </c>
      <c s="6" r="C142" t="n">
        <v>225</v>
      </c>
    </row>
    <row spans="1:4" r="143">
      <c s="4" r="A143" t="s">
        <v>409</v>
      </c>
      <c s="4" r="C143" t="s">
        <v>473</v>
      </c>
    </row>
    <row spans="1:4" r="144">
      <c s="4" r="A144" t="s">
        <v>411</v>
      </c>
      <c s="4" r="B144" t="s">
        <v>412</v>
      </c>
      <c s="6" r="C144" t="n">
        <v>997</v>
      </c>
    </row>
    <row spans="1:4" r="145">
      <c s="4" r="A145" t="s">
        <v>413</v>
      </c>
      <c s="4" r="B145" t="s">
        <v>414</v>
      </c>
      <c s="4" r="C145" t="s">
        <v>431</v>
      </c>
      <c s="4" r="D145" t="s">
        <v>474</v>
      </c>
    </row>
    <row spans="1:4" r="146">
      <c s="4" r="A146" t="s">
        <v>475</v>
      </c>
    </row>
    <row spans="1:4" r="147">
      <c s="3" r="A147" t="s">
        <v>294</v>
      </c>
    </row>
    <row spans="1:4" r="148">
      <c s="4" r="A148" t="s">
        <v>406</v>
      </c>
      <c s="6" r="C148" t="n">
        <v>248391</v>
      </c>
    </row>
    <row spans="1:4" r="149">
      <c s="4" r="A149" t="s">
        <v>407</v>
      </c>
      <c s="6" r="C149" t="n">
        <v>352</v>
      </c>
    </row>
    <row spans="1:4" r="150">
      <c s="4" r="A150" t="s">
        <v>409</v>
      </c>
      <c s="4" r="C150" t="s">
        <v>473</v>
      </c>
    </row>
    <row spans="1:4" r="151">
      <c s="4" r="A151" t="s">
        <v>411</v>
      </c>
      <c s="4" r="B151" t="s">
        <v>412</v>
      </c>
      <c s="6" r="C151" t="n">
        <v>772</v>
      </c>
    </row>
    <row spans="1:4" r="152">
      <c s="4" r="A152" t="s">
        <v>413</v>
      </c>
      <c s="4" r="B152" t="s">
        <v>414</v>
      </c>
      <c s="4" r="C152" t="s">
        <v>476</v>
      </c>
      <c s="4" r="D152" t="s">
        <v>434</v>
      </c>
    </row>
    <row spans="1:4" r="153">
      <c s="4" r="A153" t="s">
        <v>477</v>
      </c>
    </row>
    <row spans="1:4" r="154">
      <c s="3" r="A154" t="s">
        <v>294</v>
      </c>
    </row>
    <row spans="1:4" r="155">
      <c s="4" r="A155" t="s">
        <v>406</v>
      </c>
      <c s="6" r="C155" t="n">
        <v>198279</v>
      </c>
    </row>
    <row spans="1:4" r="156">
      <c s="4" r="A156" t="s">
        <v>407</v>
      </c>
      <c s="6" r="C156" t="n">
        <v>240</v>
      </c>
    </row>
    <row spans="1:4" r="157">
      <c s="4" r="A157" t="s">
        <v>409</v>
      </c>
      <c s="4" r="C157" t="s">
        <v>473</v>
      </c>
    </row>
    <row spans="1:4" r="158">
      <c s="4" r="A158" t="s">
        <v>411</v>
      </c>
      <c s="4" r="B158" t="s">
        <v>412</v>
      </c>
      <c s="6" r="C158" t="n">
        <v>908</v>
      </c>
    </row>
    <row spans="1:4" r="159">
      <c s="4" r="A159" t="s">
        <v>413</v>
      </c>
      <c s="4" r="B159" t="s">
        <v>414</v>
      </c>
      <c s="4" r="C159" t="s">
        <v>478</v>
      </c>
      <c s="4" r="D159" t="s">
        <v>420</v>
      </c>
    </row>
    <row spans="1:4" r="160">
      <c s="4" r="A160" t="s">
        <v>479</v>
      </c>
    </row>
    <row spans="1:4" r="161">
      <c s="3" r="A161" t="s">
        <v>294</v>
      </c>
    </row>
    <row spans="1:4" r="162">
      <c s="4" r="A162" t="s">
        <v>406</v>
      </c>
      <c s="6" r="C162" t="n">
        <v>127536</v>
      </c>
    </row>
    <row spans="1:4" r="163">
      <c s="4" r="A163" t="s">
        <v>407</v>
      </c>
      <c s="6" r="C163" t="n">
        <v>140</v>
      </c>
    </row>
    <row spans="1:4" r="164">
      <c s="4" r="A164" t="s">
        <v>409</v>
      </c>
      <c s="4" r="C164" t="s">
        <v>480</v>
      </c>
    </row>
    <row spans="1:4" r="165">
      <c s="4" r="A165" t="s">
        <v>411</v>
      </c>
      <c s="4" r="B165" t="s">
        <v>412</v>
      </c>
      <c s="6" r="C165" t="n">
        <v>806</v>
      </c>
    </row>
    <row spans="1:4" r="166">
      <c s="4" r="A166" t="s">
        <v>413</v>
      </c>
      <c s="4" r="B166" t="s">
        <v>414</v>
      </c>
      <c s="4" r="C166" t="s">
        <v>481</v>
      </c>
      <c s="4" r="D166" t="s">
        <v>434</v>
      </c>
    </row>
    <row spans="1:4" r="167">
      <c s="4" r="A167" t="s">
        <v>482</v>
      </c>
    </row>
    <row spans="1:4" r="168">
      <c s="3" r="A168" t="s">
        <v>294</v>
      </c>
    </row>
    <row spans="1:4" r="169">
      <c s="4" r="A169" t="s">
        <v>406</v>
      </c>
      <c s="6" r="C169" t="n">
        <v>377840</v>
      </c>
    </row>
    <row spans="1:4" r="170">
      <c s="4" r="A170" t="s">
        <v>407</v>
      </c>
      <c s="6" r="C170" t="n">
        <v>380</v>
      </c>
    </row>
    <row spans="1:4" r="171">
      <c s="4" r="A171" t="s">
        <v>409</v>
      </c>
      <c s="4" r="C171" t="s">
        <v>480</v>
      </c>
    </row>
    <row spans="1:4" r="172">
      <c s="4" r="A172" t="s">
        <v>411</v>
      </c>
      <c s="4" r="B172" t="s">
        <v>412</v>
      </c>
      <c s="6" r="C172" t="n">
        <v>785</v>
      </c>
    </row>
    <row spans="1:4" r="173">
      <c s="4" r="A173" t="s">
        <v>413</v>
      </c>
      <c s="4" r="B173" t="s">
        <v>414</v>
      </c>
      <c s="4" r="C173" t="s">
        <v>423</v>
      </c>
      <c s="4" r="D173" t="s">
        <v>460</v>
      </c>
    </row>
    <row spans="1:4" r="174">
      <c s="4" r="A174" t="s">
        <v>483</v>
      </c>
    </row>
    <row spans="1:4" r="175">
      <c s="3" r="A175" t="s">
        <v>294</v>
      </c>
    </row>
    <row spans="1:4" r="176">
      <c s="4" r="A176" t="s">
        <v>406</v>
      </c>
      <c s="6" r="C176" t="n">
        <v>247982</v>
      </c>
    </row>
    <row spans="1:4" r="177">
      <c s="4" r="A177" t="s">
        <v>407</v>
      </c>
      <c s="6" r="C177" t="n">
        <v>268</v>
      </c>
    </row>
    <row spans="1:4" r="178">
      <c s="4" r="A178" t="s">
        <v>409</v>
      </c>
      <c s="4" r="C178" t="s">
        <v>480</v>
      </c>
    </row>
    <row spans="1:4" r="179">
      <c s="4" r="A179" t="s">
        <v>411</v>
      </c>
      <c s="4" r="B179" t="s">
        <v>412</v>
      </c>
      <c s="6" r="C179" t="n">
        <v>820</v>
      </c>
    </row>
    <row spans="1:4" r="180">
      <c s="4" r="A180" t="s">
        <v>413</v>
      </c>
      <c s="4" r="B180" t="s">
        <v>414</v>
      </c>
      <c s="4" r="C180" t="s">
        <v>484</v>
      </c>
      <c s="4" r="D180" t="s">
        <v>452</v>
      </c>
    </row>
    <row spans="1:4" r="181">
      <c s="4" r="A181" t="s">
        <v>485</v>
      </c>
    </row>
    <row spans="1:4" r="182">
      <c s="3" r="A182" t="s">
        <v>294</v>
      </c>
    </row>
    <row spans="1:4" r="183">
      <c s="4" r="A183" t="s">
        <v>406</v>
      </c>
      <c s="6" r="C183" t="n">
        <v>311160</v>
      </c>
    </row>
    <row spans="1:4" r="184">
      <c s="4" r="A184" t="s">
        <v>407</v>
      </c>
      <c s="6" r="C184" t="n">
        <v>312</v>
      </c>
    </row>
    <row spans="1:4" r="185">
      <c s="4" r="A185" t="s">
        <v>409</v>
      </c>
      <c s="4" r="C185" t="s">
        <v>480</v>
      </c>
    </row>
    <row spans="1:4" r="186">
      <c s="4" r="A186" t="s">
        <v>411</v>
      </c>
      <c s="4" r="B186" t="s">
        <v>412</v>
      </c>
      <c s="6" r="C186" t="n">
        <v>862</v>
      </c>
    </row>
    <row spans="1:4" r="187">
      <c s="4" r="A187" t="s">
        <v>413</v>
      </c>
      <c s="4" r="B187" t="s">
        <v>414</v>
      </c>
      <c s="4" r="C187" t="s">
        <v>476</v>
      </c>
      <c s="4" r="D187" t="s">
        <v>423</v>
      </c>
    </row>
    <row spans="1:4" r="188">
      <c s="4" r="A188" t="s">
        <v>486</v>
      </c>
    </row>
    <row spans="1:4" r="189">
      <c s="3" r="A189" t="s">
        <v>294</v>
      </c>
    </row>
    <row spans="1:4" r="190">
      <c s="4" r="A190" t="s">
        <v>406</v>
      </c>
      <c s="6" r="C190" t="n">
        <v>200440</v>
      </c>
    </row>
    <row spans="1:4" r="191">
      <c s="4" r="A191" t="s">
        <v>407</v>
      </c>
      <c s="6" r="C191" t="n">
        <v>240</v>
      </c>
    </row>
    <row spans="1:4" r="192">
      <c s="4" r="A192" t="s">
        <v>409</v>
      </c>
      <c s="4" r="C192" t="s">
        <v>487</v>
      </c>
    </row>
    <row spans="1:4" r="193">
      <c s="4" r="A193" t="s">
        <v>411</v>
      </c>
      <c s="4" r="B193" t="s">
        <v>412</v>
      </c>
      <c s="6" r="C193" t="n">
        <v>1037</v>
      </c>
    </row>
    <row spans="1:4" r="194">
      <c s="4" r="A194" t="s">
        <v>413</v>
      </c>
      <c s="4" r="B194" t="s">
        <v>414</v>
      </c>
      <c s="4" r="C194" t="s">
        <v>419</v>
      </c>
      <c s="4" r="D194" t="s">
        <v>419</v>
      </c>
    </row>
    <row spans="1:4" r="195">
      <c s="4" r="A195" t="s">
        <v>488</v>
      </c>
    </row>
    <row spans="1:4" r="196">
      <c s="3" r="A196" t="s">
        <v>294</v>
      </c>
    </row>
    <row spans="1:4" r="197">
      <c s="4" r="A197" t="s">
        <v>406</v>
      </c>
      <c s="6" r="C197" t="n">
        <v>370768</v>
      </c>
    </row>
    <row spans="1:4" r="198">
      <c s="4" r="A198" t="s">
        <v>407</v>
      </c>
      <c s="6" r="C198" t="n">
        <v>400</v>
      </c>
    </row>
    <row spans="1:4" r="199">
      <c s="4" r="A199" t="s">
        <v>409</v>
      </c>
      <c s="4" r="C199" t="s">
        <v>489</v>
      </c>
    </row>
    <row spans="1:4" r="200">
      <c s="4" r="A200" t="s">
        <v>411</v>
      </c>
      <c s="4" r="B200" t="s">
        <v>412</v>
      </c>
      <c s="6" r="C200" t="n">
        <v>1113</v>
      </c>
    </row>
    <row spans="1:4" r="201">
      <c s="4" r="A201" t="s">
        <v>413</v>
      </c>
      <c s="4" r="B201" t="s">
        <v>414</v>
      </c>
      <c s="4" r="C201" t="s">
        <v>446</v>
      </c>
      <c s="4" r="D201" t="s">
        <v>463</v>
      </c>
    </row>
    <row spans="1:4" r="202">
      <c s="4" r="A202" t="s">
        <v>490</v>
      </c>
    </row>
    <row spans="1:4" r="203">
      <c s="3" r="A203" t="s">
        <v>294</v>
      </c>
    </row>
    <row spans="1:4" r="204">
      <c s="4" r="A204" t="s">
        <v>406</v>
      </c>
      <c s="6" r="C204" t="n">
        <v>115712</v>
      </c>
    </row>
    <row spans="1:4" r="205">
      <c s="4" r="A205" t="s">
        <v>407</v>
      </c>
      <c s="6" r="C205" t="n">
        <v>156</v>
      </c>
    </row>
    <row spans="1:4" r="206">
      <c s="4" r="A206" t="s">
        <v>409</v>
      </c>
      <c s="4" r="C206" t="s">
        <v>491</v>
      </c>
    </row>
    <row spans="1:4" r="207">
      <c s="4" r="A207" t="s">
        <v>411</v>
      </c>
      <c s="4" r="B207" t="s">
        <v>412</v>
      </c>
      <c s="6" r="C207" t="n">
        <v>1005</v>
      </c>
    </row>
    <row spans="1:4" r="208">
      <c s="4" r="A208" t="s">
        <v>413</v>
      </c>
      <c s="4" r="B208" t="s">
        <v>414</v>
      </c>
      <c s="4" r="C208" t="s">
        <v>429</v>
      </c>
      <c s="4" r="D208" t="s">
        <v>476</v>
      </c>
    </row>
    <row spans="1:4" r="209">
      <c s="4" r="A209" t="s">
        <v>492</v>
      </c>
    </row>
    <row spans="1:4" r="210">
      <c s="3" r="A210" t="s">
        <v>294</v>
      </c>
    </row>
    <row spans="1:4" r="211">
      <c s="4" r="A211" t="s">
        <v>406</v>
      </c>
      <c s="6" r="C211" t="n">
        <v>317565</v>
      </c>
    </row>
    <row spans="1:4" r="212">
      <c s="4" r="A212" t="s">
        <v>407</v>
      </c>
      <c s="6" r="C212" t="n">
        <v>430</v>
      </c>
    </row>
    <row spans="1:4" r="213">
      <c s="4" r="A213" t="s">
        <v>409</v>
      </c>
      <c s="4" r="C213" t="s">
        <v>493</v>
      </c>
    </row>
    <row spans="1:4" r="214">
      <c s="4" r="A214" t="s">
        <v>411</v>
      </c>
      <c s="4" r="B214" t="s">
        <v>412</v>
      </c>
      <c s="6" r="C214" t="n">
        <v>846</v>
      </c>
    </row>
    <row spans="1:4" r="215">
      <c s="4" r="A215" t="s">
        <v>413</v>
      </c>
      <c s="4" r="B215" t="s">
        <v>414</v>
      </c>
      <c s="4" r="C215" t="s">
        <v>494</v>
      </c>
      <c s="4" r="D215" t="s">
        <v>419</v>
      </c>
    </row>
    <row spans="1:4" r="216">
      <c s="4" r="A216" t="s">
        <v>495</v>
      </c>
    </row>
    <row spans="1:4" r="217">
      <c s="3" r="A217" t="s">
        <v>294</v>
      </c>
    </row>
    <row spans="1:4" r="218">
      <c s="4" r="A218" t="s">
        <v>406</v>
      </c>
      <c s="6" r="C218" t="n">
        <v>290051</v>
      </c>
    </row>
    <row spans="1:4" r="219">
      <c s="4" r="A219" t="s">
        <v>407</v>
      </c>
      <c s="6" r="C219" t="n">
        <v>402</v>
      </c>
    </row>
    <row spans="1:4" r="220">
      <c s="4" r="A220" t="s">
        <v>409</v>
      </c>
      <c s="4" r="C220" t="s">
        <v>493</v>
      </c>
    </row>
    <row spans="1:4" r="221">
      <c s="4" r="A221" t="s">
        <v>411</v>
      </c>
      <c s="4" r="B221" t="s">
        <v>412</v>
      </c>
      <c s="6" r="C221" t="n">
        <v>679</v>
      </c>
    </row>
    <row spans="1:4" r="222">
      <c s="4" r="A222" t="s">
        <v>413</v>
      </c>
      <c s="4" r="B222" t="s">
        <v>414</v>
      </c>
      <c s="4" r="C222" t="s">
        <v>496</v>
      </c>
      <c s="4" r="D222" t="s">
        <v>478</v>
      </c>
    </row>
    <row spans="1:4" r="223">
      <c s="4" r="A223" t="s">
        <v>497</v>
      </c>
    </row>
    <row spans="1:4" r="224">
      <c s="3" r="A224" t="s">
        <v>294</v>
      </c>
    </row>
    <row spans="1:4" r="225">
      <c s="4" r="A225" t="s">
        <v>406</v>
      </c>
      <c s="6" r="C225" t="n">
        <v>692180</v>
      </c>
    </row>
    <row spans="1:4" r="226">
      <c s="4" r="A226" t="s">
        <v>407</v>
      </c>
      <c s="6" r="C226" t="n">
        <v>752</v>
      </c>
    </row>
    <row spans="1:4" r="227">
      <c s="4" r="A227" t="s">
        <v>409</v>
      </c>
      <c s="4" r="C227" t="s">
        <v>498</v>
      </c>
    </row>
    <row spans="1:4" r="228">
      <c s="4" r="A228" t="s">
        <v>411</v>
      </c>
      <c s="4" r="B228" t="s">
        <v>412</v>
      </c>
      <c s="6" r="C228" t="n">
        <v>777</v>
      </c>
    </row>
    <row spans="1:4" r="229">
      <c s="4" r="A229" t="s">
        <v>413</v>
      </c>
      <c s="4" r="B229" t="s">
        <v>414</v>
      </c>
      <c s="4" r="C229" t="s">
        <v>499</v>
      </c>
      <c s="4" r="D229" t="s">
        <v>500</v>
      </c>
    </row>
    <row spans="1:4" r="230">
      <c s="4" r="A230" t="s">
        <v>501</v>
      </c>
    </row>
    <row spans="1:4" r="231">
      <c s="3" r="A231" t="s">
        <v>294</v>
      </c>
    </row>
    <row spans="1:4" r="232">
      <c s="4" r="A232" t="s">
        <v>406</v>
      </c>
      <c s="6" r="C232" t="n">
        <v>206276</v>
      </c>
    </row>
    <row spans="1:4" r="233">
      <c s="4" r="A233" t="s">
        <v>407</v>
      </c>
      <c s="6" r="C233" t="n">
        <v>264</v>
      </c>
    </row>
    <row spans="1:4" r="234">
      <c s="4" r="A234" t="s">
        <v>409</v>
      </c>
      <c s="4" r="C234" t="s">
        <v>502</v>
      </c>
    </row>
    <row spans="1:4" r="235">
      <c s="4" r="A235" t="s">
        <v>411</v>
      </c>
      <c s="4" r="B235" t="s">
        <v>412</v>
      </c>
      <c s="6" r="C235" t="n">
        <v>752</v>
      </c>
    </row>
    <row spans="1:4" r="236">
      <c s="4" r="A236" t="s">
        <v>413</v>
      </c>
      <c s="4" r="B236" t="s">
        <v>414</v>
      </c>
      <c s="4" r="C236" t="s">
        <v>499</v>
      </c>
      <c s="4" r="D236" t="s">
        <v>446</v>
      </c>
    </row>
    <row spans="1:4" r="237">
      <c s="4" r="A237" t="s">
        <v>503</v>
      </c>
    </row>
    <row spans="1:4" r="238">
      <c s="3" r="A238" t="s">
        <v>294</v>
      </c>
    </row>
    <row spans="1:4" r="239">
      <c s="4" r="A239" t="s">
        <v>406</v>
      </c>
      <c s="6" r="C239" t="n">
        <v>115615</v>
      </c>
    </row>
    <row spans="1:4" r="240">
      <c s="4" r="A240" t="s">
        <v>407</v>
      </c>
      <c s="6" r="C240" t="n">
        <v>152</v>
      </c>
    </row>
    <row spans="1:4" r="241">
      <c s="4" r="A241" t="s">
        <v>409</v>
      </c>
      <c s="4" r="C241" t="s">
        <v>502</v>
      </c>
    </row>
    <row spans="1:4" r="242">
      <c s="4" r="A242" t="s">
        <v>411</v>
      </c>
      <c s="4" r="B242" t="s">
        <v>412</v>
      </c>
      <c s="6" r="C242" t="n">
        <v>813</v>
      </c>
    </row>
    <row spans="1:4" r="243">
      <c s="4" r="A243" t="s">
        <v>413</v>
      </c>
      <c s="4" r="B243" t="s">
        <v>414</v>
      </c>
      <c s="4" r="C243" t="s">
        <v>432</v>
      </c>
      <c s="4" r="D243" t="s">
        <v>504</v>
      </c>
    </row>
    <row spans="1:4" r="244">
      <c s="4" r="A244" t="s">
        <v>505</v>
      </c>
    </row>
    <row spans="1:4" r="245">
      <c s="3" r="A245" t="s">
        <v>294</v>
      </c>
    </row>
    <row spans="1:4" r="246">
      <c s="4" r="A246" t="s">
        <v>406</v>
      </c>
      <c s="6" r="C246" t="n">
        <v>300908</v>
      </c>
    </row>
    <row spans="1:4" r="247">
      <c s="4" r="A247" t="s">
        <v>407</v>
      </c>
      <c s="6" r="C247" t="n">
        <v>388</v>
      </c>
    </row>
    <row spans="1:4" r="248">
      <c s="4" r="A248" t="s">
        <v>409</v>
      </c>
      <c s="4" r="C248" t="s">
        <v>502</v>
      </c>
    </row>
    <row spans="1:4" r="249">
      <c s="4" r="A249" t="s">
        <v>411</v>
      </c>
      <c s="4" r="B249" t="s">
        <v>412</v>
      </c>
      <c s="6" r="C249" t="n">
        <v>789</v>
      </c>
    </row>
    <row spans="1:4" r="250">
      <c s="4" r="A250" t="s">
        <v>413</v>
      </c>
      <c s="4" r="B250" t="s">
        <v>414</v>
      </c>
      <c s="4" r="C250" t="s">
        <v>506</v>
      </c>
      <c s="4" r="D250" t="s">
        <v>507</v>
      </c>
    </row>
    <row spans="1:4" r="251">
      <c s="4" r="A251" t="s">
        <v>508</v>
      </c>
    </row>
    <row spans="1:4" r="252">
      <c s="3" r="A252" t="s">
        <v>294</v>
      </c>
    </row>
    <row spans="1:4" r="253">
      <c s="4" r="A253" t="s">
        <v>406</v>
      </c>
      <c s="6" r="C253" t="n">
        <v>216891</v>
      </c>
    </row>
    <row spans="1:4" r="254">
      <c s="4" r="A254" t="s">
        <v>407</v>
      </c>
      <c s="6" r="C254" t="n">
        <v>222</v>
      </c>
    </row>
    <row spans="1:4" r="255">
      <c s="4" r="A255" t="s">
        <v>409</v>
      </c>
      <c s="4" r="C255" t="s">
        <v>509</v>
      </c>
    </row>
    <row spans="1:4" r="256">
      <c s="4" r="A256" t="s">
        <v>411</v>
      </c>
      <c s="4" r="B256" t="s">
        <v>412</v>
      </c>
      <c s="6" r="C256" t="n">
        <v>986</v>
      </c>
    </row>
    <row spans="1:4" r="257">
      <c s="4" r="A257" t="s">
        <v>413</v>
      </c>
      <c s="4" r="B257" t="s">
        <v>414</v>
      </c>
      <c s="4" r="C257" t="s">
        <v>506</v>
      </c>
      <c s="4" r="D257" t="s">
        <v>450</v>
      </c>
    </row>
    <row spans="1:4" r="258">
      <c s="4" r="A258" t="s">
        <v>510</v>
      </c>
    </row>
    <row spans="1:4" r="259">
      <c s="3" r="A259" t="s">
        <v>294</v>
      </c>
    </row>
    <row spans="1:4" r="260">
      <c s="4" r="A260" t="s">
        <v>406</v>
      </c>
      <c s="6" r="C260" t="n">
        <v>192880</v>
      </c>
    </row>
    <row spans="1:4" r="261">
      <c s="4" r="A261" t="s">
        <v>407</v>
      </c>
      <c s="6" r="C261" t="n">
        <v>256</v>
      </c>
    </row>
    <row spans="1:4" r="262">
      <c s="4" r="A262" t="s">
        <v>409</v>
      </c>
      <c s="4" r="C262" t="s">
        <v>511</v>
      </c>
    </row>
    <row spans="1:4" r="263">
      <c s="4" r="A263" t="s">
        <v>411</v>
      </c>
      <c s="4" r="B263" t="s">
        <v>412</v>
      </c>
      <c s="6" r="C263" t="n">
        <v>768</v>
      </c>
    </row>
    <row spans="1:4" r="264">
      <c s="4" r="A264" t="s">
        <v>413</v>
      </c>
      <c s="4" r="B264" t="s">
        <v>414</v>
      </c>
      <c s="4" r="C264" t="s">
        <v>512</v>
      </c>
      <c s="4" r="D264" t="s">
        <v>420</v>
      </c>
    </row>
    <row spans="1:4" r="265">
      <c s="4" r="A265" t="s">
        <v>513</v>
      </c>
    </row>
    <row spans="1:4" r="266">
      <c s="3" r="A266" t="s">
        <v>294</v>
      </c>
    </row>
    <row spans="1:4" r="267">
      <c s="4" r="A267" t="s">
        <v>406</v>
      </c>
      <c s="6" r="C267" t="n">
        <v>472952</v>
      </c>
    </row>
    <row spans="1:4" r="268">
      <c s="4" r="A268" t="s">
        <v>407</v>
      </c>
      <c s="6" r="C268" t="n">
        <v>528</v>
      </c>
    </row>
    <row spans="1:4" r="269">
      <c s="4" r="A269" t="s">
        <v>409</v>
      </c>
      <c s="4" r="C269" t="s">
        <v>511</v>
      </c>
    </row>
    <row spans="1:4" r="270">
      <c s="4" r="A270" t="s">
        <v>411</v>
      </c>
      <c s="4" r="B270" t="s">
        <v>412</v>
      </c>
      <c s="6" r="C270" t="n">
        <v>828</v>
      </c>
    </row>
    <row spans="1:4" r="271">
      <c s="4" r="A271" t="s">
        <v>413</v>
      </c>
      <c s="4" r="B271" t="s">
        <v>414</v>
      </c>
      <c s="4" r="C271" t="s">
        <v>425</v>
      </c>
      <c s="4" r="D271" t="s">
        <v>514</v>
      </c>
    </row>
    <row spans="1:4" r="272">
      <c s="4" r="A272" t="s">
        <v>515</v>
      </c>
    </row>
    <row spans="1:4" r="273">
      <c s="3" r="A273" t="s">
        <v>294</v>
      </c>
    </row>
    <row spans="1:4" r="274">
      <c s="4" r="A274" t="s">
        <v>406</v>
      </c>
      <c s="6" r="C274" t="n">
        <v>288532</v>
      </c>
    </row>
    <row spans="1:4" r="275">
      <c s="4" r="A275" t="s">
        <v>407</v>
      </c>
      <c s="6" r="C275" t="n">
        <v>333</v>
      </c>
    </row>
    <row spans="1:4" r="276">
      <c s="4" r="A276" t="s">
        <v>409</v>
      </c>
      <c s="4" r="C276" t="s">
        <v>516</v>
      </c>
    </row>
    <row spans="1:4" r="277">
      <c s="4" r="A277" t="s">
        <v>411</v>
      </c>
      <c s="4" r="B277" t="s">
        <v>412</v>
      </c>
      <c s="6" r="C277" t="n">
        <v>746</v>
      </c>
    </row>
    <row spans="1:4" r="278">
      <c s="4" r="A278" t="s">
        <v>413</v>
      </c>
      <c s="4" r="B278" t="s">
        <v>414</v>
      </c>
      <c s="4" r="C278" t="s">
        <v>517</v>
      </c>
      <c s="4" r="D278" t="s">
        <v>446</v>
      </c>
    </row>
    <row spans="1:4" r="279">
      <c r="A279" t="n"/>
    </row>
    <row spans="1:4" r="280">
      <c s="4" r="A280" t="s">
        <v>412</v>
      </c>
      <c s="4" r="B280" t="s">
        <v>518</v>
      </c>
    </row>
    <row spans="1:4" r="281">
      <c s="4" r="A281" t="s">
        <v>414</v>
      </c>
      <c s="4" r="B281" t="s">
        <v>519</v>
      </c>
    </row>
    <row spans="1:4" r="282">
      <c s="4" r="A282" t="s">
        <v>437</v>
      </c>
      <c s="4" r="B282" t="s">
        <v>520</v>
      </c>
    </row>
  </sheetData>
  <mergeCells count="5">
    <mergeCell ref="A1:B2"/>
    <mergeCell ref="A279:C279"/>
    <mergeCell ref="B280:C280"/>
    <mergeCell ref="B281:C281"/>
    <mergeCell ref="B282:C28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25</v>
      </c>
    </row>
    <row spans="1:3" r="2">
      <c s="3" r="A2" t="s">
        <v>294</v>
      </c>
    </row>
    <row spans="1:3" r="3">
      <c s="4" r="A3" t="s">
        <v>522</v>
      </c>
      <c s="7" r="B3" t="n">
        <v>815504</v>
      </c>
      <c s="7" r="C3" t="n">
        <v>942755</v>
      </c>
    </row>
    <row spans="1:3" r="4">
      <c s="4" r="A4" t="s">
        <v>69</v>
      </c>
      <c s="6" r="B4" t="n">
        <v>-46788</v>
      </c>
      <c s="6" r="C4" t="n">
        <v>-39873</v>
      </c>
    </row>
    <row spans="1:3" r="5">
      <c s="4" r="A5" t="s">
        <v>34</v>
      </c>
      <c s="6" r="B5" t="n">
        <v>768716</v>
      </c>
      <c s="6" r="C5" t="n">
        <v>902882</v>
      </c>
    </row>
    <row spans="1:3" r="6">
      <c s="4" r="A6" t="s">
        <v>36</v>
      </c>
      <c s="6" r="B6" t="n">
        <v>849806</v>
      </c>
      <c s="6" r="C6" t="n">
        <v>902882</v>
      </c>
    </row>
    <row spans="1:3" r="7">
      <c s="4" r="A7" t="s">
        <v>258</v>
      </c>
    </row>
    <row spans="1:3" r="8">
      <c s="3" r="A8" t="s">
        <v>294</v>
      </c>
    </row>
    <row spans="1:3" r="9">
      <c s="4" r="A9" t="s">
        <v>522</v>
      </c>
      <c s="6" r="B9" t="n">
        <v>815504</v>
      </c>
      <c s="6" r="C9" t="n">
        <v>942755</v>
      </c>
    </row>
    <row spans="1:3" r="10">
      <c s="4" r="A10" t="s">
        <v>69</v>
      </c>
      <c s="6" r="B10" t="n">
        <v>-46788</v>
      </c>
      <c s="6" r="C10" t="n">
        <v>-39873</v>
      </c>
    </row>
    <row spans="1:3" r="11">
      <c s="4" r="A11" t="s">
        <v>34</v>
      </c>
      <c s="6" r="B11" t="n">
        <v>768716</v>
      </c>
      <c s="6" r="C11" t="n">
        <v>902882</v>
      </c>
    </row>
    <row spans="1:3" r="12">
      <c s="4" r="A12" t="s">
        <v>36</v>
      </c>
      <c s="6" r="B12" t="n">
        <v>849806</v>
      </c>
    </row>
    <row spans="1:3" r="13">
      <c s="4" r="A13" t="s">
        <v>523</v>
      </c>
    </row>
    <row spans="1:3" r="14">
      <c s="3" r="A14" t="s">
        <v>294</v>
      </c>
    </row>
    <row spans="1:3" r="15">
      <c s="4" r="A15" t="s">
        <v>522</v>
      </c>
      <c s="6" r="C15" t="n">
        <v>2573</v>
      </c>
    </row>
    <row spans="1:3" r="16">
      <c s="4" r="A16" t="s">
        <v>69</v>
      </c>
      <c s="6" r="C16" t="n">
        <v>-1844</v>
      </c>
    </row>
    <row spans="1:3" r="17">
      <c s="4" r="A17" t="s">
        <v>34</v>
      </c>
      <c s="6" r="C17" t="n">
        <v>729</v>
      </c>
    </row>
    <row spans="1:3" r="18">
      <c s="4" r="A18" t="s">
        <v>524</v>
      </c>
    </row>
    <row spans="1:3" r="19">
      <c s="3" r="A19" t="s">
        <v>294</v>
      </c>
    </row>
    <row spans="1:3" r="20">
      <c s="4" r="A20" t="s">
        <v>522</v>
      </c>
      <c s="6" r="B20" t="n">
        <v>86485</v>
      </c>
    </row>
    <row spans="1:3" r="21">
      <c s="4" r="A21" t="s">
        <v>69</v>
      </c>
      <c s="6" r="B21" t="n">
        <v>-5395</v>
      </c>
    </row>
    <row spans="1:3" r="22">
      <c s="4" r="A22" t="s">
        <v>34</v>
      </c>
      <c s="6" r="B22" t="n">
        <v>81090</v>
      </c>
    </row>
    <row spans="1:3" r="23">
      <c s="4" r="A23" t="s">
        <v>525</v>
      </c>
    </row>
    <row spans="1:3" r="24">
      <c s="3" r="A24" t="s">
        <v>294</v>
      </c>
    </row>
    <row spans="1:3" r="25">
      <c s="4" r="A25" t="s">
        <v>522</v>
      </c>
      <c s="6" r="B25" t="n">
        <v>152132</v>
      </c>
      <c s="6" r="C25" t="n">
        <v>177152</v>
      </c>
    </row>
    <row spans="1:3" r="26">
      <c s="4" r="A26" t="s">
        <v>34</v>
      </c>
      <c s="6" r="B26" t="n">
        <v>152132</v>
      </c>
      <c s="6" r="C26" t="n">
        <v>177152</v>
      </c>
    </row>
    <row spans="1:3" r="27">
      <c s="4" r="A27" t="s">
        <v>36</v>
      </c>
      <c s="6" r="B27" t="n">
        <v>166612</v>
      </c>
    </row>
    <row spans="1:3" r="28">
      <c s="4" r="A28" t="s">
        <v>526</v>
      </c>
    </row>
    <row spans="1:3" r="29">
      <c s="3" r="A29" t="s">
        <v>294</v>
      </c>
    </row>
    <row spans="1:3" r="30">
      <c s="4" r="A30" t="s">
        <v>522</v>
      </c>
      <c s="6" r="B30" t="n">
        <v>14480</v>
      </c>
    </row>
    <row spans="1:3" r="31">
      <c s="4" r="A31" t="s">
        <v>34</v>
      </c>
      <c s="6" r="B31" t="n">
        <v>14480</v>
      </c>
    </row>
    <row spans="1:3" r="32">
      <c s="4" r="A32" t="s">
        <v>527</v>
      </c>
    </row>
    <row spans="1:3" r="33">
      <c s="3" r="A33" t="s">
        <v>294</v>
      </c>
    </row>
    <row spans="1:3" r="34">
      <c s="4" r="A34" t="s">
        <v>522</v>
      </c>
      <c s="6" r="B34" t="n">
        <v>630943</v>
      </c>
      <c s="6" r="C34" t="n">
        <v>729675</v>
      </c>
    </row>
    <row spans="1:3" r="35">
      <c s="4" r="A35" t="s">
        <v>69</v>
      </c>
      <c s="6" r="B35" t="n">
        <v>-37671</v>
      </c>
      <c s="6" r="C35" t="n">
        <v>-32350</v>
      </c>
    </row>
    <row spans="1:3" r="36">
      <c s="4" r="A36" t="s">
        <v>34</v>
      </c>
      <c s="6" r="B36" t="n">
        <v>593272</v>
      </c>
      <c s="6" r="C36" t="n">
        <v>697325</v>
      </c>
    </row>
    <row spans="1:3" r="37">
      <c s="4" r="A37" t="s">
        <v>36</v>
      </c>
      <c s="6" r="B37" t="n">
        <v>657294</v>
      </c>
    </row>
    <row spans="1:3" r="38">
      <c s="4" r="A38" t="s">
        <v>528</v>
      </c>
    </row>
    <row spans="1:3" r="39">
      <c s="3" r="A39" t="s">
        <v>294</v>
      </c>
    </row>
    <row spans="1:3" r="40">
      <c s="4" r="A40" t="s">
        <v>522</v>
      </c>
      <c s="6" r="B40" t="n">
        <v>68627</v>
      </c>
    </row>
    <row spans="1:3" r="41">
      <c s="4" r="A41" t="s">
        <v>69</v>
      </c>
      <c s="6" r="B41" t="n">
        <v>-4605</v>
      </c>
    </row>
    <row spans="1:3" r="42">
      <c s="4" r="A42" t="s">
        <v>34</v>
      </c>
      <c s="6" r="B42" t="n">
        <v>64022</v>
      </c>
    </row>
    <row spans="1:3" r="43">
      <c s="4" r="A43" t="s">
        <v>529</v>
      </c>
    </row>
    <row spans="1:3" r="44">
      <c s="3" r="A44" t="s">
        <v>294</v>
      </c>
    </row>
    <row spans="1:3" r="45">
      <c s="4" r="A45" t="s">
        <v>522</v>
      </c>
      <c s="6" r="B45" t="n">
        <v>2562</v>
      </c>
      <c s="6" r="C45" t="n">
        <v>5346</v>
      </c>
    </row>
    <row spans="1:3" r="46">
      <c s="4" r="A46" t="s">
        <v>34</v>
      </c>
      <c s="6" r="B46" t="n">
        <v>2562</v>
      </c>
      <c s="6" r="C46" t="n">
        <v>5346</v>
      </c>
    </row>
    <row spans="1:3" r="47">
      <c s="4" r="A47" t="s">
        <v>36</v>
      </c>
      <c s="6" r="B47" t="n">
        <v>2625</v>
      </c>
    </row>
    <row spans="1:3" r="48">
      <c s="4" r="A48" t="s">
        <v>530</v>
      </c>
    </row>
    <row spans="1:3" r="49">
      <c s="3" r="A49" t="s">
        <v>294</v>
      </c>
    </row>
    <row spans="1:3" r="50">
      <c s="4" r="A50" t="s">
        <v>522</v>
      </c>
      <c s="6" r="B50" t="n">
        <v>63</v>
      </c>
    </row>
    <row spans="1:3" r="51">
      <c s="4" r="A51" t="s">
        <v>34</v>
      </c>
      <c s="6" r="B51" t="n">
        <v>63</v>
      </c>
    </row>
    <row spans="1:3" r="52">
      <c s="4" r="A52" t="s">
        <v>531</v>
      </c>
    </row>
    <row spans="1:3" r="53">
      <c s="3" r="A53" t="s">
        <v>294</v>
      </c>
    </row>
    <row spans="1:3" r="54">
      <c s="4" r="A54" t="s">
        <v>522</v>
      </c>
      <c s="6" r="B54" t="n">
        <v>29867</v>
      </c>
      <c s="6" r="C54" t="n">
        <v>28009</v>
      </c>
    </row>
    <row spans="1:3" r="55">
      <c s="4" r="A55" t="s">
        <v>69</v>
      </c>
      <c s="6" r="B55" t="n">
        <v>-9117</v>
      </c>
      <c s="6" r="C55" t="n">
        <v>-5679</v>
      </c>
    </row>
    <row spans="1:3" r="56">
      <c s="4" r="A56" t="s">
        <v>34</v>
      </c>
      <c s="6" r="B56" t="n">
        <v>20750</v>
      </c>
      <c s="6" r="C56" t="n">
        <v>22330</v>
      </c>
    </row>
    <row spans="1:3" r="57">
      <c s="4" r="A57" t="s">
        <v>36</v>
      </c>
      <c s="6" r="B57" t="n">
        <v>23275</v>
      </c>
    </row>
    <row spans="1:3" r="58">
      <c s="4" r="A58" t="s">
        <v>532</v>
      </c>
    </row>
    <row spans="1:3" r="59">
      <c s="3" r="A59" t="s">
        <v>294</v>
      </c>
    </row>
    <row spans="1:3" r="60">
      <c s="4" r="A60" t="s">
        <v>522</v>
      </c>
      <c s="6" r="B60" t="n">
        <v>3315</v>
      </c>
    </row>
    <row spans="1:3" r="61">
      <c s="4" r="A61" t="s">
        <v>69</v>
      </c>
      <c s="6" r="B61" t="n">
        <v>-790</v>
      </c>
    </row>
    <row spans="1:3" r="62">
      <c s="4" r="A62" t="s">
        <v>34</v>
      </c>
      <c s="6" r="B62" t="n">
        <v>2525</v>
      </c>
    </row>
    <row spans="1:3" r="63">
      <c s="4" r="A63" t="s">
        <v>533</v>
      </c>
    </row>
    <row spans="1:3" r="64">
      <c s="3" r="A64" t="s">
        <v>294</v>
      </c>
    </row>
    <row spans="1:3" r="65">
      <c s="4" r="A65" t="s">
        <v>522</v>
      </c>
      <c s="6" r="B65" t="n">
        <v>10988</v>
      </c>
      <c s="6" r="C65" t="n">
        <v>10832</v>
      </c>
    </row>
    <row spans="1:3" r="66">
      <c s="4" r="A66" t="s">
        <v>534</v>
      </c>
    </row>
    <row spans="1:3" r="67">
      <c s="3" r="A67" t="s">
        <v>294</v>
      </c>
    </row>
    <row spans="1:3" r="68">
      <c s="4" r="A68" t="s">
        <v>522</v>
      </c>
      <c s="6" r="B68" t="n">
        <v>1580</v>
      </c>
      <c s="6" r="C68" t="n">
        <v>1580</v>
      </c>
    </row>
    <row spans="1:3" r="69">
      <c s="4" r="A69" t="s">
        <v>535</v>
      </c>
    </row>
    <row spans="1:3" r="70">
      <c s="3" r="A70" t="s">
        <v>294</v>
      </c>
    </row>
    <row spans="1:3" r="71">
      <c s="4" r="A71" t="s">
        <v>522</v>
      </c>
      <c s="6" r="B71" t="n">
        <v>8721</v>
      </c>
      <c s="6" r="C71" t="n">
        <v>8601</v>
      </c>
    </row>
    <row spans="1:3" r="72">
      <c s="4" r="A72" t="s">
        <v>536</v>
      </c>
    </row>
    <row spans="1:3" r="73">
      <c s="3" r="A73" t="s">
        <v>294</v>
      </c>
    </row>
    <row spans="1:3" r="74">
      <c s="4" r="A74" t="s">
        <v>522</v>
      </c>
      <c s="6" r="B74" t="n">
        <v>48</v>
      </c>
      <c s="6" r="C74" t="n">
        <v>48</v>
      </c>
    </row>
    <row spans="1:3" r="75">
      <c s="4" r="A75" t="s">
        <v>537</v>
      </c>
    </row>
    <row spans="1:3" r="76">
      <c s="3" r="A76" t="s">
        <v>294</v>
      </c>
    </row>
    <row spans="1:3" r="77">
      <c s="4" r="A77" t="s">
        <v>522</v>
      </c>
      <c s="6" r="B77" t="n">
        <v>639</v>
      </c>
      <c s="6" r="C77" t="n">
        <v>603</v>
      </c>
    </row>
    <row spans="1:3" r="78">
      <c s="4" r="A78" t="s">
        <v>538</v>
      </c>
    </row>
    <row spans="1:3" r="79">
      <c s="3" r="A79" t="s">
        <v>294</v>
      </c>
    </row>
    <row spans="1:3" r="80">
      <c s="4" r="A80" t="s">
        <v>522</v>
      </c>
      <c s="6" r="B80" t="n">
        <v>13862</v>
      </c>
      <c s="6" r="C80" t="n">
        <v>13802</v>
      </c>
    </row>
    <row spans="1:3" r="81">
      <c s="4" r="A81" t="s">
        <v>539</v>
      </c>
    </row>
    <row spans="1:3" r="82">
      <c s="3" r="A82" t="s">
        <v>294</v>
      </c>
    </row>
    <row spans="1:3" r="83">
      <c s="4" r="A83" t="s">
        <v>522</v>
      </c>
      <c s="6" r="B83" t="n">
        <v>2330</v>
      </c>
      <c s="6" r="C83" t="n">
        <v>2330</v>
      </c>
    </row>
    <row spans="1:3" r="84">
      <c s="4" r="A84" t="s">
        <v>540</v>
      </c>
    </row>
    <row spans="1:3" r="85">
      <c s="3" r="A85" t="s">
        <v>294</v>
      </c>
    </row>
    <row spans="1:3" r="86">
      <c s="4" r="A86" t="s">
        <v>522</v>
      </c>
      <c s="6" r="B86" t="n">
        <v>10956</v>
      </c>
      <c s="6" r="C86" t="n">
        <v>10948</v>
      </c>
    </row>
    <row spans="1:3" r="87">
      <c s="4" r="A87" t="s">
        <v>541</v>
      </c>
    </row>
    <row spans="1:3" r="88">
      <c s="3" r="A88" t="s">
        <v>294</v>
      </c>
    </row>
    <row spans="1:3" r="89">
      <c s="4" r="A89" t="s">
        <v>522</v>
      </c>
      <c s="6" r="B89" t="n">
        <v>4</v>
      </c>
    </row>
    <row spans="1:3" r="90">
      <c s="4" r="A90" t="s">
        <v>542</v>
      </c>
    </row>
    <row spans="1:3" r="91">
      <c s="3" r="A91" t="s">
        <v>294</v>
      </c>
    </row>
    <row spans="1:3" r="92">
      <c s="4" r="A92" t="s">
        <v>522</v>
      </c>
      <c s="6" r="B92" t="n">
        <v>572</v>
      </c>
      <c s="6" r="C92" t="n">
        <v>524</v>
      </c>
    </row>
    <row spans="1:3" r="93">
      <c s="4" r="A93" t="s">
        <v>543</v>
      </c>
    </row>
    <row spans="1:3" r="94">
      <c s="3" r="A94" t="s">
        <v>294</v>
      </c>
    </row>
    <row spans="1:3" r="95">
      <c s="4" r="A95" t="s">
        <v>522</v>
      </c>
      <c s="6" r="B95" t="n">
        <v>16856</v>
      </c>
      <c s="6" r="C95" t="n">
        <v>16735</v>
      </c>
    </row>
    <row spans="1:3" r="96">
      <c s="4" r="A96" t="s">
        <v>544</v>
      </c>
    </row>
    <row spans="1:3" r="97">
      <c s="3" r="A97" t="s">
        <v>294</v>
      </c>
    </row>
    <row spans="1:3" r="98">
      <c s="4" r="A98" t="s">
        <v>522</v>
      </c>
      <c s="6" r="B98" t="n">
        <v>3330</v>
      </c>
      <c s="6" r="C98" t="n">
        <v>3330</v>
      </c>
    </row>
    <row spans="1:3" r="99">
      <c s="4" r="A99" t="s">
        <v>545</v>
      </c>
    </row>
    <row spans="1:3" r="100">
      <c s="3" r="A100" t="s">
        <v>294</v>
      </c>
    </row>
    <row spans="1:3" r="101">
      <c s="4" r="A101" t="s">
        <v>522</v>
      </c>
      <c s="6" r="B101" t="n">
        <v>12789</v>
      </c>
      <c s="6" r="C101" t="n">
        <v>12747</v>
      </c>
    </row>
    <row spans="1:3" r="102">
      <c s="4" r="A102" t="s">
        <v>546</v>
      </c>
    </row>
    <row spans="1:3" r="103">
      <c s="3" r="A103" t="s">
        <v>294</v>
      </c>
    </row>
    <row spans="1:3" r="104">
      <c s="4" r="A104" t="s">
        <v>522</v>
      </c>
      <c s="6" r="C104" t="n">
        <v>37</v>
      </c>
    </row>
    <row spans="1:3" r="105">
      <c s="4" r="A105" t="s">
        <v>547</v>
      </c>
    </row>
    <row spans="1:3" r="106">
      <c s="3" r="A106" t="s">
        <v>294</v>
      </c>
    </row>
    <row spans="1:3" r="107">
      <c s="4" r="A107" t="s">
        <v>522</v>
      </c>
      <c s="6" r="B107" t="n">
        <v>737</v>
      </c>
      <c s="6" r="C107" t="n">
        <v>621</v>
      </c>
    </row>
    <row spans="1:3" r="108">
      <c s="4" r="A108" t="s">
        <v>548</v>
      </c>
    </row>
    <row spans="1:3" r="109">
      <c s="3" r="A109" t="s">
        <v>294</v>
      </c>
    </row>
    <row spans="1:3" r="110">
      <c s="4" r="A110" t="s">
        <v>522</v>
      </c>
      <c s="6" r="B110" t="n">
        <v>28317</v>
      </c>
      <c s="6" r="C110" t="n">
        <v>28054</v>
      </c>
    </row>
    <row spans="1:3" r="111">
      <c s="4" r="A111" t="s">
        <v>549</v>
      </c>
    </row>
    <row spans="1:3" r="112">
      <c s="3" r="A112" t="s">
        <v>294</v>
      </c>
    </row>
    <row spans="1:3" r="113">
      <c s="4" r="A113" t="s">
        <v>522</v>
      </c>
      <c s="6" r="B113" t="n">
        <v>5450</v>
      </c>
      <c s="6" r="C113" t="n">
        <v>5450</v>
      </c>
    </row>
    <row spans="1:3" r="114">
      <c s="4" r="A114" t="s">
        <v>550</v>
      </c>
    </row>
    <row spans="1:3" r="115">
      <c s="3" r="A115" t="s">
        <v>294</v>
      </c>
    </row>
    <row spans="1:3" r="116">
      <c s="4" r="A116" t="s">
        <v>522</v>
      </c>
      <c s="6" r="B116" t="n">
        <v>21900</v>
      </c>
      <c s="6" r="C116" t="n">
        <v>21846</v>
      </c>
    </row>
    <row spans="1:3" r="117">
      <c s="4" r="A117" t="s">
        <v>551</v>
      </c>
    </row>
    <row spans="1:3" r="118">
      <c s="3" r="A118" t="s">
        <v>294</v>
      </c>
    </row>
    <row spans="1:3" r="119">
      <c s="4" r="A119" t="s">
        <v>522</v>
      </c>
      <c s="6" r="B119" t="n">
        <v>12</v>
      </c>
      <c s="6" r="C119" t="n">
        <v>15</v>
      </c>
    </row>
    <row spans="1:3" r="120">
      <c s="4" r="A120" t="s">
        <v>552</v>
      </c>
    </row>
    <row spans="1:3" r="121">
      <c s="3" r="A121" t="s">
        <v>294</v>
      </c>
    </row>
    <row spans="1:3" r="122">
      <c s="4" r="A122" t="s">
        <v>522</v>
      </c>
      <c s="6" r="B122" t="n">
        <v>955</v>
      </c>
      <c s="6" r="C122" t="n">
        <v>743</v>
      </c>
    </row>
    <row spans="1:3" r="123">
      <c s="4" r="A123" t="s">
        <v>553</v>
      </c>
    </row>
    <row spans="1:3" r="124">
      <c s="3" r="A124" t="s">
        <v>294</v>
      </c>
    </row>
    <row spans="1:3" r="125">
      <c s="4" r="A125" t="s">
        <v>522</v>
      </c>
      <c s="6" r="B125" t="n">
        <v>31808</v>
      </c>
      <c s="6" r="C125" t="n">
        <v>31362</v>
      </c>
    </row>
    <row spans="1:3" r="126">
      <c s="4" r="A126" t="s">
        <v>554</v>
      </c>
    </row>
    <row spans="1:3" r="127">
      <c s="3" r="A127" t="s">
        <v>294</v>
      </c>
    </row>
    <row spans="1:3" r="128">
      <c s="4" r="A128" t="s">
        <v>522</v>
      </c>
      <c s="6" r="B128" t="n">
        <v>4860</v>
      </c>
      <c s="6" r="C128" t="n">
        <v>4860</v>
      </c>
    </row>
    <row spans="1:3" r="129">
      <c s="4" r="A129" t="s">
        <v>555</v>
      </c>
    </row>
    <row spans="1:3" r="130">
      <c s="3" r="A130" t="s">
        <v>294</v>
      </c>
    </row>
    <row spans="1:3" r="131">
      <c s="4" r="A131" t="s">
        <v>522</v>
      </c>
      <c s="6" r="B131" t="n">
        <v>25039</v>
      </c>
      <c s="6" r="C131" t="n">
        <v>24909</v>
      </c>
    </row>
    <row spans="1:3" r="132">
      <c s="4" r="A132" t="s">
        <v>556</v>
      </c>
    </row>
    <row spans="1:3" r="133">
      <c s="3" r="A133" t="s">
        <v>294</v>
      </c>
    </row>
    <row spans="1:3" r="134">
      <c s="4" r="A134" t="s">
        <v>522</v>
      </c>
      <c s="6" r="B134" t="n">
        <v>209</v>
      </c>
      <c s="6" r="C134" t="n">
        <v>118</v>
      </c>
    </row>
    <row spans="1:3" r="135">
      <c s="4" r="A135" t="s">
        <v>557</v>
      </c>
    </row>
    <row spans="1:3" r="136">
      <c s="3" r="A136" t="s">
        <v>294</v>
      </c>
    </row>
    <row spans="1:3" r="137">
      <c s="4" r="A137" t="s">
        <v>522</v>
      </c>
      <c s="6" r="B137" t="n">
        <v>1700</v>
      </c>
      <c s="6" r="C137" t="n">
        <v>1475</v>
      </c>
    </row>
    <row spans="1:3" r="138">
      <c s="4" r="A138" t="s">
        <v>558</v>
      </c>
    </row>
    <row spans="1:3" r="139">
      <c s="3" r="A139" t="s">
        <v>294</v>
      </c>
    </row>
    <row spans="1:3" r="140">
      <c s="4" r="A140" t="s">
        <v>522</v>
      </c>
      <c s="6" r="B140" t="n">
        <v>17731</v>
      </c>
      <c s="6" r="C140" t="n">
        <v>17612</v>
      </c>
    </row>
    <row spans="1:3" r="141">
      <c s="4" r="A141" t="s">
        <v>559</v>
      </c>
    </row>
    <row spans="1:3" r="142">
      <c s="3" r="A142" t="s">
        <v>294</v>
      </c>
    </row>
    <row spans="1:3" r="143">
      <c s="4" r="A143" t="s">
        <v>522</v>
      </c>
      <c s="6" r="B143" t="n">
        <v>2510</v>
      </c>
      <c s="6" r="C143" t="n">
        <v>2510</v>
      </c>
    </row>
    <row spans="1:3" r="144">
      <c s="4" r="A144" t="s">
        <v>560</v>
      </c>
    </row>
    <row spans="1:3" r="145">
      <c s="3" r="A145" t="s">
        <v>294</v>
      </c>
    </row>
    <row spans="1:3" r="146">
      <c s="4" r="A146" t="s">
        <v>522</v>
      </c>
      <c s="6" r="B146" t="n">
        <v>14412</v>
      </c>
      <c s="6" r="C146" t="n">
        <v>14379</v>
      </c>
    </row>
    <row spans="1:3" r="147">
      <c s="4" r="A147" t="s">
        <v>561</v>
      </c>
    </row>
    <row spans="1:3" r="148">
      <c s="3" r="A148" t="s">
        <v>294</v>
      </c>
    </row>
    <row spans="1:3" r="149">
      <c s="4" r="A149" t="s">
        <v>522</v>
      </c>
      <c s="6" r="B149" t="n">
        <v>5</v>
      </c>
      <c s="6" r="C149" t="n">
        <v>20</v>
      </c>
    </row>
    <row spans="1:3" r="150">
      <c s="4" r="A150" t="s">
        <v>562</v>
      </c>
    </row>
    <row spans="1:3" r="151">
      <c s="3" r="A151" t="s">
        <v>294</v>
      </c>
    </row>
    <row spans="1:3" r="152">
      <c s="4" r="A152" t="s">
        <v>522</v>
      </c>
      <c s="6" r="B152" t="n">
        <v>804</v>
      </c>
      <c s="6" r="C152" t="n">
        <v>703</v>
      </c>
    </row>
    <row spans="1:3" r="153">
      <c s="4" r="A153" t="s">
        <v>563</v>
      </c>
    </row>
    <row spans="1:3" r="154">
      <c s="3" r="A154" t="s">
        <v>294</v>
      </c>
    </row>
    <row spans="1:3" r="155">
      <c s="4" r="A155" t="s">
        <v>522</v>
      </c>
      <c s="6" r="B155" t="n">
        <v>9617</v>
      </c>
      <c s="6" r="C155" t="n">
        <v>9512</v>
      </c>
    </row>
    <row spans="1:3" r="156">
      <c s="4" r="A156" t="s">
        <v>564</v>
      </c>
    </row>
    <row spans="1:3" r="157">
      <c s="3" r="A157" t="s">
        <v>294</v>
      </c>
    </row>
    <row spans="1:3" r="158">
      <c s="4" r="A158" t="s">
        <v>522</v>
      </c>
      <c s="6" r="B158" t="n">
        <v>1730</v>
      </c>
      <c s="6" r="C158" t="n">
        <v>1730</v>
      </c>
    </row>
    <row spans="1:3" r="159">
      <c s="4" r="A159" t="s">
        <v>565</v>
      </c>
    </row>
    <row spans="1:3" r="160">
      <c s="3" r="A160" t="s">
        <v>294</v>
      </c>
    </row>
    <row spans="1:3" r="161">
      <c s="4" r="A161" t="s">
        <v>522</v>
      </c>
      <c s="6" r="B161" t="n">
        <v>7276</v>
      </c>
      <c s="6" r="C161" t="n">
        <v>7256</v>
      </c>
    </row>
    <row spans="1:3" r="162">
      <c s="4" r="A162" t="s">
        <v>566</v>
      </c>
    </row>
    <row spans="1:3" r="163">
      <c s="3" r="A163" t="s">
        <v>294</v>
      </c>
    </row>
    <row spans="1:3" r="164">
      <c s="4" r="A164" t="s">
        <v>522</v>
      </c>
      <c s="6" r="B164" t="n">
        <v>5</v>
      </c>
      <c s="6" r="C164" t="n">
        <v>4</v>
      </c>
    </row>
    <row spans="1:3" r="165">
      <c s="4" r="A165" t="s">
        <v>567</v>
      </c>
    </row>
    <row spans="1:3" r="166">
      <c s="3" r="A166" t="s">
        <v>294</v>
      </c>
    </row>
    <row spans="1:3" r="167">
      <c s="4" r="A167" t="s">
        <v>522</v>
      </c>
      <c s="6" r="B167" t="n">
        <v>606</v>
      </c>
      <c s="6" r="C167" t="n">
        <v>522</v>
      </c>
    </row>
    <row spans="1:3" r="168">
      <c s="4" r="A168" t="s">
        <v>568</v>
      </c>
    </row>
    <row spans="1:3" r="169">
      <c s="3" r="A169" t="s">
        <v>294</v>
      </c>
    </row>
    <row spans="1:3" r="170">
      <c s="4" r="A170" t="s">
        <v>522</v>
      </c>
      <c s="6" r="B170" t="n">
        <v>60802</v>
      </c>
      <c s="6" r="C170" t="n">
        <v>60312</v>
      </c>
    </row>
    <row spans="1:3" r="171">
      <c s="4" r="A171" t="s">
        <v>569</v>
      </c>
    </row>
    <row spans="1:3" r="172">
      <c s="3" r="A172" t="s">
        <v>294</v>
      </c>
    </row>
    <row spans="1:3" r="173">
      <c s="4" r="A173" t="s">
        <v>522</v>
      </c>
      <c s="6" r="B173" t="n">
        <v>14290</v>
      </c>
      <c s="6" r="C173" t="n">
        <v>14290</v>
      </c>
    </row>
    <row spans="1:3" r="174">
      <c s="4" r="A174" t="s">
        <v>570</v>
      </c>
    </row>
    <row spans="1:3" r="175">
      <c s="3" r="A175" t="s">
        <v>294</v>
      </c>
    </row>
    <row spans="1:3" r="176">
      <c s="4" r="A176" t="s">
        <v>522</v>
      </c>
      <c s="6" r="B176" t="n">
        <v>43666</v>
      </c>
      <c s="6" r="C176" t="n">
        <v>43429</v>
      </c>
    </row>
    <row spans="1:3" r="177">
      <c s="4" r="A177" t="s">
        <v>571</v>
      </c>
    </row>
    <row spans="1:3" r="178">
      <c s="3" r="A178" t="s">
        <v>294</v>
      </c>
    </row>
    <row spans="1:3" r="179">
      <c s="4" r="A179" t="s">
        <v>522</v>
      </c>
      <c s="6" r="B179" t="n">
        <v>24</v>
      </c>
      <c s="6" r="C179" t="n">
        <v>199</v>
      </c>
    </row>
    <row spans="1:3" r="180">
      <c s="4" r="A180" t="s">
        <v>572</v>
      </c>
    </row>
    <row spans="1:3" r="181">
      <c s="3" r="A181" t="s">
        <v>294</v>
      </c>
    </row>
    <row spans="1:3" r="182">
      <c s="4" r="A182" t="s">
        <v>522</v>
      </c>
      <c s="6" r="B182" t="n">
        <v>2822</v>
      </c>
      <c s="6" r="C182" t="n">
        <v>2394</v>
      </c>
    </row>
    <row spans="1:3" r="183">
      <c s="4" r="A183" t="s">
        <v>573</v>
      </c>
    </row>
    <row spans="1:3" r="184">
      <c s="3" r="A184" t="s">
        <v>294</v>
      </c>
    </row>
    <row spans="1:3" r="185">
      <c s="4" r="A185" t="s">
        <v>522</v>
      </c>
      <c s="6" r="B185" t="n">
        <v>22579</v>
      </c>
      <c s="6" r="C185" t="n">
        <v>22364</v>
      </c>
    </row>
    <row spans="1:3" r="186">
      <c s="4" r="A186" t="s">
        <v>574</v>
      </c>
    </row>
    <row spans="1:3" r="187">
      <c s="3" r="A187" t="s">
        <v>294</v>
      </c>
    </row>
    <row spans="1:3" r="188">
      <c s="4" r="A188" t="s">
        <v>522</v>
      </c>
      <c s="6" r="B188" t="n">
        <v>1390</v>
      </c>
      <c s="6" r="C188" t="n">
        <v>1390</v>
      </c>
    </row>
    <row spans="1:3" r="189">
      <c s="4" r="A189" t="s">
        <v>575</v>
      </c>
    </row>
    <row spans="1:3" r="190">
      <c s="3" r="A190" t="s">
        <v>294</v>
      </c>
    </row>
    <row spans="1:3" r="191">
      <c s="4" r="A191" t="s">
        <v>522</v>
      </c>
      <c s="6" r="B191" t="n">
        <v>20466</v>
      </c>
      <c s="6" r="C191" t="n">
        <v>20374</v>
      </c>
    </row>
    <row spans="1:3" r="192">
      <c s="4" r="A192" t="s">
        <v>576</v>
      </c>
    </row>
    <row spans="1:3" r="193">
      <c s="3" r="A193" t="s">
        <v>294</v>
      </c>
    </row>
    <row spans="1:3" r="194">
      <c s="4" r="A194" t="s">
        <v>522</v>
      </c>
      <c s="6" r="B194" t="n">
        <v>10</v>
      </c>
      <c s="6" r="C194" t="n">
        <v>28</v>
      </c>
    </row>
    <row spans="1:3" r="195">
      <c s="4" r="A195" t="s">
        <v>577</v>
      </c>
    </row>
    <row spans="1:3" r="196">
      <c s="3" r="A196" t="s">
        <v>294</v>
      </c>
    </row>
    <row spans="1:3" r="197">
      <c s="4" r="A197" t="s">
        <v>522</v>
      </c>
      <c s="6" r="B197" t="n">
        <v>713</v>
      </c>
      <c s="6" r="C197" t="n">
        <v>572</v>
      </c>
    </row>
    <row spans="1:3" r="198">
      <c s="4" r="A198" t="s">
        <v>578</v>
      </c>
    </row>
    <row spans="1:3" r="199">
      <c s="3" r="A199" t="s">
        <v>294</v>
      </c>
    </row>
    <row spans="1:3" r="200">
      <c s="4" r="A200" t="s">
        <v>522</v>
      </c>
      <c s="6" r="B200" t="n">
        <v>15160</v>
      </c>
      <c s="6" r="C200" t="n">
        <v>15046</v>
      </c>
    </row>
    <row spans="1:3" r="201">
      <c s="4" r="A201" t="s">
        <v>579</v>
      </c>
    </row>
    <row spans="1:3" r="202">
      <c s="3" r="A202" t="s">
        <v>294</v>
      </c>
    </row>
    <row spans="1:3" r="203">
      <c s="4" r="A203" t="s">
        <v>522</v>
      </c>
      <c s="6" r="B203" t="n">
        <v>3940</v>
      </c>
      <c s="6" r="C203" t="n">
        <v>3940</v>
      </c>
    </row>
    <row spans="1:3" r="204">
      <c s="4" r="A204" t="s">
        <v>580</v>
      </c>
    </row>
    <row spans="1:3" r="205">
      <c s="3" r="A205" t="s">
        <v>294</v>
      </c>
    </row>
    <row spans="1:3" r="206">
      <c s="4" r="A206" t="s">
        <v>522</v>
      </c>
      <c s="6" r="B206" t="n">
        <v>10624</v>
      </c>
      <c s="6" r="C206" t="n">
        <v>10621</v>
      </c>
    </row>
    <row spans="1:3" r="207">
      <c s="4" r="A207" t="s">
        <v>581</v>
      </c>
    </row>
    <row spans="1:3" r="208">
      <c s="3" r="A208" t="s">
        <v>294</v>
      </c>
    </row>
    <row spans="1:3" r="209">
      <c s="4" r="A209" t="s">
        <v>522</v>
      </c>
      <c s="6" r="C209" t="n">
        <v>2</v>
      </c>
    </row>
    <row spans="1:3" r="210">
      <c s="4" r="A210" t="s">
        <v>582</v>
      </c>
    </row>
    <row spans="1:3" r="211">
      <c s="3" r="A211" t="s">
        <v>294</v>
      </c>
    </row>
    <row spans="1:3" r="212">
      <c s="4" r="A212" t="s">
        <v>522</v>
      </c>
      <c s="6" r="B212" t="n">
        <v>596</v>
      </c>
      <c s="6" r="C212" t="n">
        <v>483</v>
      </c>
    </row>
    <row spans="1:3" r="213">
      <c s="4" r="A213" t="s">
        <v>583</v>
      </c>
    </row>
    <row spans="1:3" r="214">
      <c s="3" r="A214" t="s">
        <v>294</v>
      </c>
    </row>
    <row spans="1:3" r="215">
      <c s="4" r="A215" t="s">
        <v>522</v>
      </c>
      <c s="6" r="B215" t="n">
        <v>17014</v>
      </c>
      <c s="6" r="C215" t="n">
        <v>16884</v>
      </c>
    </row>
    <row spans="1:3" r="216">
      <c s="4" r="A216" t="s">
        <v>584</v>
      </c>
    </row>
    <row spans="1:3" r="217">
      <c s="3" r="A217" t="s">
        <v>294</v>
      </c>
    </row>
    <row spans="1:3" r="218">
      <c s="4" r="A218" t="s">
        <v>522</v>
      </c>
      <c s="6" r="B218" t="n">
        <v>3650</v>
      </c>
      <c s="6" r="C218" t="n">
        <v>3650</v>
      </c>
    </row>
    <row spans="1:3" r="219">
      <c s="4" r="A219" t="s">
        <v>585</v>
      </c>
    </row>
    <row spans="1:3" r="220">
      <c s="3" r="A220" t="s">
        <v>294</v>
      </c>
    </row>
    <row spans="1:3" r="221">
      <c s="4" r="A221" t="s">
        <v>522</v>
      </c>
      <c s="6" r="B221" t="n">
        <v>12652</v>
      </c>
      <c s="6" r="C221" t="n">
        <v>12581</v>
      </c>
    </row>
    <row spans="1:3" r="222">
      <c s="4" r="A222" t="s">
        <v>586</v>
      </c>
    </row>
    <row spans="1:3" r="223">
      <c s="3" r="A223" t="s">
        <v>294</v>
      </c>
    </row>
    <row spans="1:3" r="224">
      <c s="4" r="A224" t="s">
        <v>522</v>
      </c>
      <c s="6" r="B224" t="n">
        <v>43</v>
      </c>
      <c s="6" r="C224" t="n">
        <v>110</v>
      </c>
    </row>
    <row spans="1:3" r="225">
      <c s="4" r="A225" t="s">
        <v>587</v>
      </c>
    </row>
    <row spans="1:3" r="226">
      <c s="3" r="A226" t="s">
        <v>294</v>
      </c>
    </row>
    <row spans="1:3" r="227">
      <c s="4" r="A227" t="s">
        <v>522</v>
      </c>
      <c s="6" r="B227" t="n">
        <v>669</v>
      </c>
      <c s="6" r="C227" t="n">
        <v>543</v>
      </c>
    </row>
    <row spans="1:3" r="228">
      <c s="4" r="A228" t="s">
        <v>588</v>
      </c>
    </row>
    <row spans="1:3" r="229">
      <c s="3" r="A229" t="s">
        <v>294</v>
      </c>
    </row>
    <row spans="1:3" r="230">
      <c s="4" r="A230" t="s">
        <v>522</v>
      </c>
      <c s="6" r="B230" t="n">
        <v>18913</v>
      </c>
      <c s="6" r="C230" t="n">
        <v>18678</v>
      </c>
    </row>
    <row spans="1:3" r="231">
      <c s="4" r="A231" t="s">
        <v>589</v>
      </c>
    </row>
    <row spans="1:3" r="232">
      <c s="3" r="A232" t="s">
        <v>294</v>
      </c>
    </row>
    <row spans="1:3" r="233">
      <c s="4" r="A233" t="s">
        <v>522</v>
      </c>
      <c s="6" r="B233" t="n">
        <v>1770</v>
      </c>
      <c s="6" r="C233" t="n">
        <v>1770</v>
      </c>
    </row>
    <row spans="1:3" r="234">
      <c s="4" r="A234" t="s">
        <v>590</v>
      </c>
    </row>
    <row spans="1:3" r="235">
      <c s="3" r="A235" t="s">
        <v>294</v>
      </c>
    </row>
    <row spans="1:3" r="236">
      <c s="4" r="A236" t="s">
        <v>522</v>
      </c>
      <c s="6" r="B236" t="n">
        <v>16285</v>
      </c>
      <c s="6" r="C236" t="n">
        <v>16184</v>
      </c>
    </row>
    <row spans="1:3" r="237">
      <c s="4" r="A237" t="s">
        <v>591</v>
      </c>
    </row>
    <row spans="1:3" r="238">
      <c s="3" r="A238" t="s">
        <v>294</v>
      </c>
    </row>
    <row spans="1:3" r="239">
      <c s="4" r="A239" t="s">
        <v>522</v>
      </c>
      <c s="6" r="B239" t="n">
        <v>54</v>
      </c>
      <c s="6" r="C239" t="n">
        <v>67</v>
      </c>
    </row>
    <row spans="1:3" r="240">
      <c s="4" r="A240" t="s">
        <v>592</v>
      </c>
    </row>
    <row spans="1:3" r="241">
      <c s="3" r="A241" t="s">
        <v>294</v>
      </c>
    </row>
    <row spans="1:3" r="242">
      <c s="4" r="A242" t="s">
        <v>522</v>
      </c>
      <c s="6" r="B242" t="n">
        <v>804</v>
      </c>
      <c s="6" r="C242" t="n">
        <v>657</v>
      </c>
    </row>
    <row spans="1:3" r="243">
      <c s="4" r="A243" t="s">
        <v>593</v>
      </c>
    </row>
    <row spans="1:3" r="244">
      <c s="3" r="A244" t="s">
        <v>294</v>
      </c>
    </row>
    <row spans="1:3" r="245">
      <c s="4" r="A245" t="s">
        <v>522</v>
      </c>
      <c s="6" r="B245" t="n">
        <v>19902</v>
      </c>
      <c s="6" r="C245" t="n">
        <v>19764</v>
      </c>
    </row>
    <row spans="1:3" r="246">
      <c s="4" r="A246" t="s">
        <v>594</v>
      </c>
    </row>
    <row spans="1:3" r="247">
      <c s="3" r="A247" t="s">
        <v>294</v>
      </c>
    </row>
    <row spans="1:3" r="248">
      <c s="4" r="A248" t="s">
        <v>522</v>
      </c>
      <c s="6" r="B248" t="n">
        <v>5770</v>
      </c>
      <c s="6" r="C248" t="n">
        <v>5770</v>
      </c>
    </row>
    <row spans="1:3" r="249">
      <c s="4" r="A249" t="s">
        <v>595</v>
      </c>
    </row>
    <row spans="1:3" r="250">
      <c s="3" r="A250" t="s">
        <v>294</v>
      </c>
    </row>
    <row spans="1:3" r="251">
      <c s="4" r="A251" t="s">
        <v>522</v>
      </c>
      <c s="6" r="B251" t="n">
        <v>13317</v>
      </c>
      <c s="6" r="C251" t="n">
        <v>13311</v>
      </c>
    </row>
    <row spans="1:3" r="252">
      <c s="4" r="A252" t="s">
        <v>596</v>
      </c>
    </row>
    <row spans="1:3" r="253">
      <c s="3" r="A253" t="s">
        <v>294</v>
      </c>
    </row>
    <row spans="1:3" r="254">
      <c s="4" r="A254" t="s">
        <v>522</v>
      </c>
      <c s="6" r="B254" t="n">
        <v>9</v>
      </c>
      <c s="6" r="C254" t="n">
        <v>9</v>
      </c>
    </row>
    <row spans="1:3" r="255">
      <c s="4" r="A255" t="s">
        <v>597</v>
      </c>
    </row>
    <row spans="1:3" r="256">
      <c s="3" r="A256" t="s">
        <v>294</v>
      </c>
    </row>
    <row spans="1:3" r="257">
      <c s="4" r="A257" t="s">
        <v>522</v>
      </c>
      <c s="6" r="B257" t="n">
        <v>806</v>
      </c>
      <c s="6" r="C257" t="n">
        <v>674</v>
      </c>
    </row>
    <row spans="1:3" r="258">
      <c s="4" r="A258" t="s">
        <v>598</v>
      </c>
    </row>
    <row spans="1:3" r="259">
      <c s="3" r="A259" t="s">
        <v>294</v>
      </c>
    </row>
    <row spans="1:3" r="260">
      <c s="4" r="A260" t="s">
        <v>522</v>
      </c>
      <c s="6" r="B260" t="n">
        <v>19559</v>
      </c>
      <c s="6" r="C260" t="n">
        <v>19428</v>
      </c>
    </row>
    <row spans="1:3" r="261">
      <c s="4" r="A261" t="s">
        <v>599</v>
      </c>
    </row>
    <row spans="1:3" r="262">
      <c s="3" r="A262" t="s">
        <v>294</v>
      </c>
    </row>
    <row spans="1:3" r="263">
      <c s="4" r="A263" t="s">
        <v>522</v>
      </c>
      <c s="6" r="B263" t="n">
        <v>5880</v>
      </c>
      <c s="6" r="C263" t="n">
        <v>5880</v>
      </c>
    </row>
    <row spans="1:3" r="264">
      <c s="4" r="A264" t="s">
        <v>600</v>
      </c>
    </row>
    <row spans="1:3" r="265">
      <c s="3" r="A265" t="s">
        <v>294</v>
      </c>
    </row>
    <row spans="1:3" r="266">
      <c s="4" r="A266" t="s">
        <v>522</v>
      </c>
      <c s="6" r="B266" t="n">
        <v>12864</v>
      </c>
      <c s="6" r="C266" t="n">
        <v>12850</v>
      </c>
    </row>
    <row spans="1:3" r="267">
      <c s="4" r="A267" t="s">
        <v>601</v>
      </c>
    </row>
    <row spans="1:3" r="268">
      <c s="3" r="A268" t="s">
        <v>294</v>
      </c>
    </row>
    <row spans="1:3" r="269">
      <c s="4" r="A269" t="s">
        <v>522</v>
      </c>
      <c s="6" r="B269" t="n">
        <v>49</v>
      </c>
      <c s="6" r="C269" t="n">
        <v>30</v>
      </c>
    </row>
    <row spans="1:3" r="270">
      <c s="4" r="A270" t="s">
        <v>602</v>
      </c>
    </row>
    <row spans="1:3" r="271">
      <c s="3" r="A271" t="s">
        <v>294</v>
      </c>
    </row>
    <row spans="1:3" r="272">
      <c s="4" r="A272" t="s">
        <v>522</v>
      </c>
      <c s="6" r="B272" t="n">
        <v>766</v>
      </c>
      <c s="6" r="C272" t="n">
        <v>668</v>
      </c>
    </row>
    <row spans="1:3" r="273">
      <c s="4" r="A273" t="s">
        <v>603</v>
      </c>
    </row>
    <row spans="1:3" r="274">
      <c s="3" r="A274" t="s">
        <v>294</v>
      </c>
    </row>
    <row spans="1:3" r="275">
      <c s="4" r="A275" t="s">
        <v>522</v>
      </c>
      <c s="6" r="B275" t="n">
        <v>24795</v>
      </c>
      <c s="6" r="C275" t="n">
        <v>24597</v>
      </c>
    </row>
    <row spans="1:3" r="276">
      <c s="4" r="A276" t="s">
        <v>604</v>
      </c>
    </row>
    <row spans="1:3" r="277">
      <c s="3" r="A277" t="s">
        <v>294</v>
      </c>
    </row>
    <row spans="1:3" r="278">
      <c s="4" r="A278" t="s">
        <v>522</v>
      </c>
      <c s="6" r="B278" t="n">
        <v>2440</v>
      </c>
      <c s="6" r="C278" t="n">
        <v>2440</v>
      </c>
    </row>
    <row spans="1:3" r="279">
      <c s="4" r="A279" t="s">
        <v>605</v>
      </c>
    </row>
    <row spans="1:3" r="280">
      <c s="3" r="A280" t="s">
        <v>294</v>
      </c>
    </row>
    <row spans="1:3" r="281">
      <c s="4" r="A281" t="s">
        <v>522</v>
      </c>
      <c s="6" r="B281" t="n">
        <v>21386</v>
      </c>
      <c s="6" r="C281" t="n">
        <v>21194</v>
      </c>
    </row>
    <row spans="1:3" r="282">
      <c s="4" r="A282" t="s">
        <v>606</v>
      </c>
    </row>
    <row spans="1:3" r="283">
      <c s="3" r="A283" t="s">
        <v>294</v>
      </c>
    </row>
    <row spans="1:3" r="284">
      <c s="4" r="A284" t="s">
        <v>522</v>
      </c>
      <c s="6" r="B284" t="n">
        <v>111</v>
      </c>
      <c s="6" r="C284" t="n">
        <v>224</v>
      </c>
    </row>
    <row spans="1:3" r="285">
      <c s="4" r="A285" t="s">
        <v>607</v>
      </c>
    </row>
    <row spans="1:3" r="286">
      <c s="3" r="A286" t="s">
        <v>294</v>
      </c>
    </row>
    <row spans="1:3" r="287">
      <c s="4" r="A287" t="s">
        <v>522</v>
      </c>
      <c s="6" r="B287" t="n">
        <v>858</v>
      </c>
      <c s="6" r="C287" t="n">
        <v>739</v>
      </c>
    </row>
    <row spans="1:3" r="288">
      <c s="4" r="A288" t="s">
        <v>608</v>
      </c>
    </row>
    <row spans="1:3" r="289">
      <c s="3" r="A289" t="s">
        <v>294</v>
      </c>
    </row>
    <row spans="1:3" r="290">
      <c s="4" r="A290" t="s">
        <v>522</v>
      </c>
      <c s="6" r="B290" t="n">
        <v>25123</v>
      </c>
      <c s="6" r="C290" t="n">
        <v>24939</v>
      </c>
    </row>
    <row spans="1:3" r="291">
      <c s="4" r="A291" t="s">
        <v>609</v>
      </c>
    </row>
    <row spans="1:3" r="292">
      <c s="3" r="A292" t="s">
        <v>294</v>
      </c>
    </row>
    <row spans="1:3" r="293">
      <c s="4" r="A293" t="s">
        <v>522</v>
      </c>
      <c s="6" r="B293" t="n">
        <v>11260</v>
      </c>
      <c s="6" r="C293" t="n">
        <v>11260</v>
      </c>
    </row>
    <row spans="1:3" r="294">
      <c s="4" r="A294" t="s">
        <v>610</v>
      </c>
    </row>
    <row spans="1:3" r="295">
      <c s="3" r="A295" t="s">
        <v>294</v>
      </c>
    </row>
    <row spans="1:3" r="296">
      <c s="4" r="A296" t="s">
        <v>522</v>
      </c>
      <c s="6" r="B296" t="n">
        <v>13140</v>
      </c>
      <c s="6" r="C296" t="n">
        <v>13101</v>
      </c>
    </row>
    <row spans="1:3" r="297">
      <c s="4" r="A297" t="s">
        <v>611</v>
      </c>
    </row>
    <row spans="1:3" r="298">
      <c s="3" r="A298" t="s">
        <v>294</v>
      </c>
    </row>
    <row spans="1:3" r="299">
      <c s="4" r="A299" t="s">
        <v>522</v>
      </c>
      <c s="6" r="B299" t="n">
        <v>42</v>
      </c>
      <c s="6" r="C299" t="n">
        <v>37</v>
      </c>
    </row>
    <row spans="1:3" r="300">
      <c s="4" r="A300" t="s">
        <v>612</v>
      </c>
    </row>
    <row spans="1:3" r="301">
      <c s="3" r="A301" t="s">
        <v>294</v>
      </c>
    </row>
    <row spans="1:3" r="302">
      <c s="4" r="A302" t="s">
        <v>522</v>
      </c>
      <c s="6" r="B302" t="n">
        <v>681</v>
      </c>
      <c s="6" r="C302" t="n">
        <v>541</v>
      </c>
    </row>
    <row spans="1:3" r="303">
      <c s="4" r="A303" t="s">
        <v>613</v>
      </c>
    </row>
    <row spans="1:3" r="304">
      <c s="3" r="A304" t="s">
        <v>294</v>
      </c>
    </row>
    <row spans="1:3" r="305">
      <c s="4" r="A305" t="s">
        <v>522</v>
      </c>
      <c s="6" r="B305" t="n">
        <v>19619</v>
      </c>
      <c s="6" r="C305" t="n">
        <v>19438</v>
      </c>
    </row>
    <row spans="1:3" r="306">
      <c s="4" r="A306" t="s">
        <v>614</v>
      </c>
    </row>
    <row spans="1:3" r="307">
      <c s="3" r="A307" t="s">
        <v>294</v>
      </c>
    </row>
    <row spans="1:3" r="308">
      <c s="4" r="A308" t="s">
        <v>522</v>
      </c>
      <c s="6" r="B308" t="n">
        <v>1910</v>
      </c>
      <c s="6" r="C308" t="n">
        <v>1910</v>
      </c>
    </row>
    <row spans="1:3" r="309">
      <c s="4" r="A309" t="s">
        <v>615</v>
      </c>
    </row>
    <row spans="1:3" r="310">
      <c s="3" r="A310" t="s">
        <v>294</v>
      </c>
    </row>
    <row spans="1:3" r="311">
      <c s="4" r="A311" t="s">
        <v>522</v>
      </c>
      <c s="6" r="B311" t="n">
        <v>16997</v>
      </c>
      <c s="6" r="C311" t="n">
        <v>16948</v>
      </c>
    </row>
    <row spans="1:3" r="312">
      <c s="4" r="A312" t="s">
        <v>616</v>
      </c>
    </row>
    <row spans="1:3" r="313">
      <c s="3" r="A313" t="s">
        <v>294</v>
      </c>
    </row>
    <row spans="1:3" r="314">
      <c s="4" r="A314" t="s">
        <v>522</v>
      </c>
      <c s="6" r="C314" t="n">
        <v>47</v>
      </c>
    </row>
    <row spans="1:3" r="315">
      <c s="4" r="A315" t="s">
        <v>617</v>
      </c>
    </row>
    <row spans="1:3" r="316">
      <c s="3" r="A316" t="s">
        <v>294</v>
      </c>
    </row>
    <row spans="1:3" r="317">
      <c s="4" r="A317" t="s">
        <v>522</v>
      </c>
      <c s="6" r="B317" t="n">
        <v>712</v>
      </c>
      <c s="6" r="C317" t="n">
        <v>533</v>
      </c>
    </row>
    <row spans="1:3" r="318">
      <c s="4" r="A318" t="s">
        <v>618</v>
      </c>
    </row>
    <row spans="1:3" r="319">
      <c s="3" r="A319" t="s">
        <v>294</v>
      </c>
    </row>
    <row spans="1:3" r="320">
      <c s="4" r="A320" t="s">
        <v>522</v>
      </c>
      <c s="6" r="B320" t="n">
        <v>8549</v>
      </c>
      <c s="6" r="C320" t="n">
        <v>8525</v>
      </c>
    </row>
    <row spans="1:3" r="321">
      <c s="4" r="A321" t="s">
        <v>619</v>
      </c>
    </row>
    <row spans="1:3" r="322">
      <c s="3" r="A322" t="s">
        <v>294</v>
      </c>
    </row>
    <row spans="1:3" r="323">
      <c s="4" r="A323" t="s">
        <v>522</v>
      </c>
      <c s="6" r="B323" t="n">
        <v>1730</v>
      </c>
      <c s="6" r="C323" t="n">
        <v>1730</v>
      </c>
    </row>
    <row spans="1:3" r="324">
      <c s="4" r="A324" t="s">
        <v>620</v>
      </c>
    </row>
    <row spans="1:3" r="325">
      <c s="3" r="A325" t="s">
        <v>294</v>
      </c>
    </row>
    <row spans="1:3" r="326">
      <c s="4" r="A326" t="s">
        <v>522</v>
      </c>
      <c s="6" r="B326" t="n">
        <v>6508</v>
      </c>
      <c s="6" r="C326" t="n">
        <v>6512</v>
      </c>
    </row>
    <row spans="1:3" r="327">
      <c s="4" r="A327" t="s">
        <v>621</v>
      </c>
    </row>
    <row spans="1:3" r="328">
      <c s="3" r="A328" t="s">
        <v>294</v>
      </c>
    </row>
    <row spans="1:3" r="329">
      <c s="4" r="A329" t="s">
        <v>522</v>
      </c>
      <c s="6" r="B329" t="n">
        <v>13</v>
      </c>
      <c s="6" r="C329" t="n">
        <v>4</v>
      </c>
    </row>
    <row spans="1:3" r="330">
      <c s="4" r="A330" t="s">
        <v>622</v>
      </c>
    </row>
    <row spans="1:3" r="331">
      <c s="3" r="A331" t="s">
        <v>294</v>
      </c>
    </row>
    <row spans="1:3" r="332">
      <c s="4" r="A332" t="s">
        <v>522</v>
      </c>
      <c s="6" r="B332" t="n">
        <v>298</v>
      </c>
      <c s="6" r="C332" t="n">
        <v>279</v>
      </c>
    </row>
    <row spans="1:3" r="333">
      <c s="4" r="A333" t="s">
        <v>623</v>
      </c>
    </row>
    <row spans="1:3" r="334">
      <c s="3" r="A334" t="s">
        <v>294</v>
      </c>
    </row>
    <row spans="1:3" r="335">
      <c s="4" r="A335" t="s">
        <v>522</v>
      </c>
      <c s="6" r="B335" t="n">
        <v>22743</v>
      </c>
      <c s="6" r="C335" t="n">
        <v>22327</v>
      </c>
    </row>
    <row spans="1:3" r="336">
      <c s="4" r="A336" t="s">
        <v>624</v>
      </c>
    </row>
    <row spans="1:3" r="337">
      <c s="3" r="A337" t="s">
        <v>294</v>
      </c>
    </row>
    <row spans="1:3" r="338">
      <c s="4" r="A338" t="s">
        <v>522</v>
      </c>
      <c s="6" r="B338" t="n">
        <v>3982</v>
      </c>
      <c s="6" r="C338" t="n">
        <v>3982</v>
      </c>
    </row>
    <row spans="1:3" r="339">
      <c s="4" r="A339" t="s">
        <v>625</v>
      </c>
    </row>
    <row spans="1:3" r="340">
      <c s="3" r="A340" t="s">
        <v>294</v>
      </c>
    </row>
    <row spans="1:3" r="341">
      <c s="4" r="A341" t="s">
        <v>522</v>
      </c>
      <c s="6" r="B341" t="n">
        <v>17487</v>
      </c>
      <c s="6" r="C341" t="n">
        <v>16696</v>
      </c>
    </row>
    <row spans="1:3" r="342">
      <c s="4" r="A342" t="s">
        <v>626</v>
      </c>
    </row>
    <row spans="1:3" r="343">
      <c s="3" r="A343" t="s">
        <v>294</v>
      </c>
    </row>
    <row spans="1:3" r="344">
      <c s="4" r="A344" t="s">
        <v>522</v>
      </c>
      <c s="6" r="B344" t="n">
        <v>145</v>
      </c>
      <c s="6" r="C344" t="n">
        <v>759</v>
      </c>
    </row>
    <row spans="1:3" r="345">
      <c s="4" r="A345" t="s">
        <v>627</v>
      </c>
    </row>
    <row spans="1:3" r="346">
      <c s="3" r="A346" t="s">
        <v>294</v>
      </c>
    </row>
    <row spans="1:3" r="347">
      <c s="4" r="A347" t="s">
        <v>522</v>
      </c>
      <c s="6" r="B347" t="n">
        <v>1129</v>
      </c>
      <c s="6" r="C347" t="n">
        <v>890</v>
      </c>
    </row>
    <row spans="1:3" r="348">
      <c s="4" r="A348" t="s">
        <v>628</v>
      </c>
    </row>
    <row spans="1:3" r="349">
      <c s="3" r="A349" t="s">
        <v>294</v>
      </c>
    </row>
    <row spans="1:3" r="350">
      <c s="4" r="A350" t="s">
        <v>522</v>
      </c>
      <c s="6" r="B350" t="n">
        <v>17272</v>
      </c>
      <c s="6" r="C350" t="n">
        <v>17054</v>
      </c>
    </row>
    <row spans="1:3" r="351">
      <c s="4" r="A351" t="s">
        <v>629</v>
      </c>
    </row>
    <row spans="1:3" r="352">
      <c s="3" r="A352" t="s">
        <v>294</v>
      </c>
    </row>
    <row spans="1:3" r="353">
      <c s="4" r="A353" t="s">
        <v>522</v>
      </c>
      <c s="6" r="B353" t="n">
        <v>5560</v>
      </c>
      <c s="6" r="C353" t="n">
        <v>5560</v>
      </c>
    </row>
    <row spans="1:3" r="354">
      <c s="4" r="A354" t="s">
        <v>630</v>
      </c>
    </row>
    <row spans="1:3" r="355">
      <c s="3" r="A355" t="s">
        <v>294</v>
      </c>
    </row>
    <row spans="1:3" r="356">
      <c s="4" r="A356" t="s">
        <v>522</v>
      </c>
      <c s="6" r="B356" t="n">
        <v>10758</v>
      </c>
      <c s="6" r="C356" t="n">
        <v>10644</v>
      </c>
    </row>
    <row spans="1:3" r="357">
      <c s="4" r="A357" t="s">
        <v>631</v>
      </c>
    </row>
    <row spans="1:3" r="358">
      <c s="3" r="A358" t="s">
        <v>294</v>
      </c>
    </row>
    <row spans="1:3" r="359">
      <c s="4" r="A359" t="s">
        <v>522</v>
      </c>
      <c s="6" r="C359" t="n">
        <v>101</v>
      </c>
    </row>
    <row spans="1:3" r="360">
      <c s="4" r="A360" t="s">
        <v>632</v>
      </c>
    </row>
    <row spans="1:3" r="361">
      <c s="3" r="A361" t="s">
        <v>294</v>
      </c>
    </row>
    <row spans="1:3" r="362">
      <c s="4" r="A362" t="s">
        <v>522</v>
      </c>
      <c s="6" r="B362" t="n">
        <v>954</v>
      </c>
      <c s="6" r="C362" t="n">
        <v>749</v>
      </c>
    </row>
    <row spans="1:3" r="363">
      <c s="4" r="A363" t="s">
        <v>633</v>
      </c>
    </row>
    <row spans="1:3" r="364">
      <c s="3" r="A364" t="s">
        <v>294</v>
      </c>
    </row>
    <row spans="1:3" r="365">
      <c s="4" r="A365" t="s">
        <v>522</v>
      </c>
      <c s="6" r="B365" t="n">
        <v>22352</v>
      </c>
      <c s="6" r="C365" t="n">
        <v>22000</v>
      </c>
    </row>
    <row spans="1:3" r="366">
      <c s="4" r="A366" t="s">
        <v>634</v>
      </c>
    </row>
    <row spans="1:3" r="367">
      <c s="3" r="A367" t="s">
        <v>294</v>
      </c>
    </row>
    <row spans="1:3" r="368">
      <c s="4" r="A368" t="s">
        <v>522</v>
      </c>
      <c s="6" r="B368" t="n">
        <v>3410</v>
      </c>
      <c s="6" r="C368" t="n">
        <v>3410</v>
      </c>
    </row>
    <row spans="1:3" r="369">
      <c s="4" r="A369" t="s">
        <v>635</v>
      </c>
    </row>
    <row spans="1:3" r="370">
      <c s="3" r="A370" t="s">
        <v>294</v>
      </c>
    </row>
    <row spans="1:3" r="371">
      <c s="4" r="A371" t="s">
        <v>522</v>
      </c>
      <c s="6" r="B371" t="n">
        <v>17615</v>
      </c>
      <c s="6" r="C371" t="n">
        <v>17574</v>
      </c>
    </row>
    <row spans="1:3" r="372">
      <c s="4" r="A372" t="s">
        <v>636</v>
      </c>
    </row>
    <row spans="1:3" r="373">
      <c s="3" r="A373" t="s">
        <v>294</v>
      </c>
    </row>
    <row spans="1:3" r="374">
      <c s="4" r="A374" t="s">
        <v>522</v>
      </c>
      <c s="6" r="B374" t="n">
        <v>8</v>
      </c>
    </row>
    <row spans="1:3" r="375">
      <c s="4" r="A375" t="s">
        <v>637</v>
      </c>
    </row>
    <row spans="1:3" r="376">
      <c s="3" r="A376" t="s">
        <v>294</v>
      </c>
    </row>
    <row spans="1:3" r="377">
      <c s="4" r="A377" t="s">
        <v>522</v>
      </c>
      <c s="6" r="B377" t="n">
        <v>1319</v>
      </c>
      <c s="6" r="C377" t="n">
        <v>1016</v>
      </c>
    </row>
    <row spans="1:3" r="378">
      <c s="4" r="A378" t="s">
        <v>638</v>
      </c>
    </row>
    <row spans="1:3" r="379">
      <c s="3" r="A379" t="s">
        <v>294</v>
      </c>
    </row>
    <row spans="1:3" r="380">
      <c s="4" r="A380" t="s">
        <v>522</v>
      </c>
      <c s="6" r="B380" t="n">
        <v>18551</v>
      </c>
      <c s="6" r="C380" t="n">
        <v>18357</v>
      </c>
    </row>
    <row spans="1:3" r="381">
      <c s="4" r="A381" t="s">
        <v>639</v>
      </c>
    </row>
    <row spans="1:3" r="382">
      <c s="3" r="A382" t="s">
        <v>294</v>
      </c>
    </row>
    <row spans="1:3" r="383">
      <c s="4" r="A383" t="s">
        <v>522</v>
      </c>
      <c s="6" r="B383" t="n">
        <v>1660</v>
      </c>
      <c s="6" r="C383" t="n">
        <v>1660</v>
      </c>
    </row>
    <row spans="1:3" r="384">
      <c s="4" r="A384" t="s">
        <v>640</v>
      </c>
    </row>
    <row spans="1:3" r="385">
      <c s="3" r="A385" t="s">
        <v>294</v>
      </c>
    </row>
    <row spans="1:3" r="386">
      <c s="4" r="A386" t="s">
        <v>522</v>
      </c>
      <c s="6" r="B386" t="n">
        <v>16130</v>
      </c>
      <c s="6" r="C386" t="n">
        <v>16120</v>
      </c>
    </row>
    <row spans="1:3" r="387">
      <c s="4" r="A387" t="s">
        <v>641</v>
      </c>
    </row>
    <row spans="1:3" r="388">
      <c s="3" r="A388" t="s">
        <v>294</v>
      </c>
    </row>
    <row spans="1:3" r="389">
      <c s="4" r="A389" t="s">
        <v>522</v>
      </c>
      <c s="6" r="B389" t="n">
        <v>73</v>
      </c>
      <c s="6" r="C389" t="n">
        <v>34</v>
      </c>
    </row>
    <row spans="1:3" r="390">
      <c s="4" r="A390" t="s">
        <v>642</v>
      </c>
    </row>
    <row spans="1:3" r="391">
      <c s="3" r="A391" t="s">
        <v>294</v>
      </c>
    </row>
    <row spans="1:3" r="392">
      <c s="4" r="A392" t="s">
        <v>522</v>
      </c>
      <c s="6" r="B392" t="n">
        <v>688</v>
      </c>
      <c s="6" r="C392" t="n">
        <v>543</v>
      </c>
    </row>
    <row spans="1:3" r="393">
      <c s="4" r="A393" t="s">
        <v>643</v>
      </c>
    </row>
    <row spans="1:3" r="394">
      <c s="3" r="A394" t="s">
        <v>294</v>
      </c>
    </row>
    <row spans="1:3" r="395">
      <c s="4" r="A395" t="s">
        <v>522</v>
      </c>
      <c s="6" r="B395" t="n">
        <v>49445</v>
      </c>
      <c s="6" r="C395" t="n">
        <v>49266</v>
      </c>
    </row>
    <row spans="1:3" r="396">
      <c s="4" r="A396" t="s">
        <v>644</v>
      </c>
    </row>
    <row spans="1:3" r="397">
      <c s="3" r="A397" t="s">
        <v>294</v>
      </c>
    </row>
    <row spans="1:3" r="398">
      <c s="4" r="A398" t="s">
        <v>522</v>
      </c>
      <c s="6" r="B398" t="n">
        <v>7580</v>
      </c>
      <c s="6" r="C398" t="n">
        <v>7580</v>
      </c>
    </row>
    <row spans="1:3" r="399">
      <c s="4" r="A399" t="s">
        <v>645</v>
      </c>
    </row>
    <row spans="1:3" r="400">
      <c s="3" r="A400" t="s">
        <v>294</v>
      </c>
    </row>
    <row spans="1:3" r="401">
      <c s="4" r="A401" t="s">
        <v>522</v>
      </c>
      <c s="6" r="B401" t="n">
        <v>41103</v>
      </c>
      <c s="6" r="C401" t="n">
        <v>40833</v>
      </c>
    </row>
    <row spans="1:3" r="402">
      <c s="4" r="A402" t="s">
        <v>646</v>
      </c>
    </row>
    <row spans="1:3" r="403">
      <c s="3" r="A403" t="s">
        <v>294</v>
      </c>
    </row>
    <row spans="1:3" r="404">
      <c s="4" r="A404" t="s">
        <v>522</v>
      </c>
      <c s="6" r="B404" t="n">
        <v>1</v>
      </c>
      <c s="6" r="C404" t="n">
        <v>214</v>
      </c>
    </row>
    <row spans="1:3" r="405">
      <c s="4" r="A405" t="s">
        <v>647</v>
      </c>
    </row>
    <row spans="1:3" r="406">
      <c s="3" r="A406" t="s">
        <v>294</v>
      </c>
    </row>
    <row spans="1:3" r="407">
      <c s="4" r="A407" t="s">
        <v>522</v>
      </c>
      <c s="6" r="B407" t="n">
        <v>761</v>
      </c>
      <c s="6" r="C407" t="n">
        <v>639</v>
      </c>
    </row>
    <row spans="1:3" r="408">
      <c s="4" r="A408" t="s">
        <v>648</v>
      </c>
    </row>
    <row spans="1:3" r="409">
      <c s="3" r="A409" t="s">
        <v>294</v>
      </c>
    </row>
    <row spans="1:3" r="410">
      <c s="4" r="A410" t="s">
        <v>522</v>
      </c>
      <c s="6" r="B410" t="n">
        <v>17762</v>
      </c>
      <c s="6" r="C410" t="n">
        <v>17468</v>
      </c>
    </row>
    <row spans="1:3" r="411">
      <c s="4" r="A411" t="s">
        <v>649</v>
      </c>
    </row>
    <row spans="1:3" r="412">
      <c s="3" r="A412" t="s">
        <v>294</v>
      </c>
    </row>
    <row spans="1:3" r="413">
      <c s="4" r="A413" t="s">
        <v>522</v>
      </c>
      <c s="6" r="B413" t="n">
        <v>6120</v>
      </c>
      <c s="6" r="C413" t="n">
        <v>6120</v>
      </c>
    </row>
    <row spans="1:3" r="414">
      <c s="4" r="A414" t="s">
        <v>650</v>
      </c>
    </row>
    <row spans="1:3" r="415">
      <c s="3" r="A415" t="s">
        <v>294</v>
      </c>
    </row>
    <row spans="1:3" r="416">
      <c s="4" r="A416" t="s">
        <v>522</v>
      </c>
      <c s="6" r="B416" t="n">
        <v>10950</v>
      </c>
      <c s="6" r="C416" t="n">
        <v>10896</v>
      </c>
    </row>
    <row spans="1:3" r="417">
      <c s="4" r="A417" t="s">
        <v>651</v>
      </c>
    </row>
    <row spans="1:3" r="418">
      <c s="3" r="A418" t="s">
        <v>294</v>
      </c>
    </row>
    <row spans="1:3" r="419">
      <c s="4" r="A419" t="s">
        <v>522</v>
      </c>
      <c s="6" r="B419" t="n">
        <v>195</v>
      </c>
      <c s="6" r="C419" t="n">
        <v>166</v>
      </c>
    </row>
    <row spans="1:3" r="420">
      <c s="4" r="A420" t="s">
        <v>652</v>
      </c>
    </row>
    <row spans="1:3" r="421">
      <c s="3" r="A421" t="s">
        <v>294</v>
      </c>
    </row>
    <row spans="1:3" r="422">
      <c s="4" r="A422" t="s">
        <v>522</v>
      </c>
      <c s="6" r="B422" t="n">
        <v>497</v>
      </c>
      <c s="6" r="C422" t="n">
        <v>286</v>
      </c>
    </row>
    <row spans="1:3" r="423">
      <c s="4" r="A423" t="s">
        <v>653</v>
      </c>
    </row>
    <row spans="1:3" r="424">
      <c s="3" r="A424" t="s">
        <v>294</v>
      </c>
    </row>
    <row spans="1:3" r="425">
      <c s="4" r="A425" t="s">
        <v>522</v>
      </c>
      <c s="6" r="B425" t="n">
        <v>32306</v>
      </c>
      <c s="6" r="C425" t="n">
        <v>31898</v>
      </c>
    </row>
    <row spans="1:3" r="426">
      <c s="4" r="A426" t="s">
        <v>654</v>
      </c>
    </row>
    <row spans="1:3" r="427">
      <c s="3" r="A427" t="s">
        <v>294</v>
      </c>
    </row>
    <row spans="1:3" r="428">
      <c s="4" r="A428" t="s">
        <v>522</v>
      </c>
      <c s="6" r="B428" t="n">
        <v>1500</v>
      </c>
      <c s="6" r="C428" t="n">
        <v>1500</v>
      </c>
    </row>
    <row spans="1:3" r="429">
      <c s="4" r="A429" t="s">
        <v>655</v>
      </c>
    </row>
    <row spans="1:3" r="430">
      <c s="3" r="A430" t="s">
        <v>294</v>
      </c>
    </row>
    <row spans="1:3" r="431">
      <c s="4" r="A431" t="s">
        <v>522</v>
      </c>
      <c s="6" r="B431" t="n">
        <v>29963</v>
      </c>
      <c s="6" r="C431" t="n">
        <v>29786</v>
      </c>
    </row>
    <row spans="1:3" r="432">
      <c s="4" r="A432" t="s">
        <v>656</v>
      </c>
    </row>
    <row spans="1:3" r="433">
      <c s="3" r="A433" t="s">
        <v>294</v>
      </c>
    </row>
    <row spans="1:3" r="434">
      <c s="4" r="A434" t="s">
        <v>522</v>
      </c>
      <c s="6" r="B434" t="n">
        <v>218</v>
      </c>
      <c s="6" r="C434" t="n">
        <v>201</v>
      </c>
    </row>
    <row spans="1:3" r="435">
      <c s="4" r="A435" t="s">
        <v>657</v>
      </c>
    </row>
    <row spans="1:3" r="436">
      <c s="3" r="A436" t="s">
        <v>294</v>
      </c>
    </row>
    <row spans="1:3" r="437">
      <c s="4" r="A437" t="s">
        <v>522</v>
      </c>
      <c s="6" r="B437" t="n">
        <v>625</v>
      </c>
      <c s="6" r="C437" t="n">
        <v>411</v>
      </c>
    </row>
    <row spans="1:3" r="438">
      <c s="4" r="A438" t="s">
        <v>658</v>
      </c>
    </row>
    <row spans="1:3" r="439">
      <c s="3" r="A439" t="s">
        <v>294</v>
      </c>
    </row>
    <row spans="1:3" r="440">
      <c s="4" r="A440" t="s">
        <v>522</v>
      </c>
      <c s="6" r="B440" t="n">
        <v>22327</v>
      </c>
      <c s="6" r="C440" t="n">
        <v>21652</v>
      </c>
    </row>
    <row spans="1:3" r="441">
      <c s="4" r="A441" t="s">
        <v>659</v>
      </c>
    </row>
    <row spans="1:3" r="442">
      <c s="3" r="A442" t="s">
        <v>294</v>
      </c>
    </row>
    <row spans="1:3" r="443">
      <c s="4" r="A443" t="s">
        <v>522</v>
      </c>
      <c s="6" r="B443" t="n">
        <v>3610</v>
      </c>
      <c s="6" r="C443" t="n">
        <v>3610</v>
      </c>
    </row>
    <row spans="1:3" r="444">
      <c s="4" r="A444" t="s">
        <v>660</v>
      </c>
    </row>
    <row spans="1:3" r="445">
      <c s="3" r="A445" t="s">
        <v>294</v>
      </c>
    </row>
    <row spans="1:3" r="446">
      <c s="4" r="A446" t="s">
        <v>522</v>
      </c>
      <c s="6" r="B446" t="n">
        <v>17855</v>
      </c>
      <c s="6" r="C446" t="n">
        <v>17127</v>
      </c>
    </row>
    <row spans="1:3" r="447">
      <c s="4" r="A447" t="s">
        <v>661</v>
      </c>
    </row>
    <row spans="1:3" r="448">
      <c s="3" r="A448" t="s">
        <v>294</v>
      </c>
    </row>
    <row spans="1:3" r="449">
      <c s="4" r="A449" t="s">
        <v>522</v>
      </c>
      <c s="6" r="B449" t="n">
        <v>101</v>
      </c>
      <c s="6" r="C449" t="n">
        <v>398</v>
      </c>
    </row>
    <row spans="1:3" r="450">
      <c s="4" r="A450" t="s">
        <v>662</v>
      </c>
    </row>
    <row spans="1:3" r="451">
      <c s="3" r="A451" t="s">
        <v>294</v>
      </c>
    </row>
    <row spans="1:3" r="452">
      <c s="4" r="A452" t="s">
        <v>522</v>
      </c>
      <c s="6" r="B452" t="n">
        <v>761</v>
      </c>
      <c s="6" r="C452" t="n">
        <v>517</v>
      </c>
    </row>
    <row spans="1:3" r="453">
      <c s="4" r="A453" t="s">
        <v>663</v>
      </c>
    </row>
    <row spans="1:3" r="454">
      <c s="3" r="A454" t="s">
        <v>294</v>
      </c>
    </row>
    <row spans="1:3" r="455">
      <c s="4" r="A455" t="s">
        <v>522</v>
      </c>
      <c s="6" r="B455" t="n">
        <v>59831</v>
      </c>
      <c s="6" r="C455" t="n">
        <v>58772</v>
      </c>
    </row>
    <row spans="1:3" r="456">
      <c s="4" r="A456" t="s">
        <v>664</v>
      </c>
    </row>
    <row spans="1:3" r="457">
      <c s="3" r="A457" t="s">
        <v>294</v>
      </c>
    </row>
    <row spans="1:3" r="458">
      <c s="4" r="A458" t="s">
        <v>522</v>
      </c>
      <c s="6" r="B458" t="n">
        <v>10170</v>
      </c>
      <c s="6" r="C458" t="n">
        <v>10170</v>
      </c>
    </row>
    <row spans="1:3" r="459">
      <c s="4" r="A459" t="s">
        <v>665</v>
      </c>
    </row>
    <row spans="1:3" r="460">
      <c s="3" r="A460" t="s">
        <v>294</v>
      </c>
    </row>
    <row spans="1:3" r="461">
      <c s="4" r="A461" t="s">
        <v>522</v>
      </c>
      <c s="6" r="B461" t="n">
        <v>47559</v>
      </c>
      <c s="6" r="C461" t="n">
        <v>47055</v>
      </c>
    </row>
    <row spans="1:3" r="462">
      <c s="4" r="A462" t="s">
        <v>666</v>
      </c>
    </row>
    <row spans="1:3" r="463">
      <c s="3" r="A463" t="s">
        <v>294</v>
      </c>
    </row>
    <row spans="1:3" r="464">
      <c s="4" r="A464" t="s">
        <v>522</v>
      </c>
      <c s="6" r="B464" t="n">
        <v>338</v>
      </c>
      <c s="6" r="C464" t="n">
        <v>430</v>
      </c>
    </row>
    <row spans="1:3" r="465">
      <c s="4" r="A465" t="s">
        <v>667</v>
      </c>
    </row>
    <row spans="1:3" r="466">
      <c s="3" r="A466" t="s">
        <v>294</v>
      </c>
    </row>
    <row spans="1:3" r="467">
      <c s="4" r="A467" t="s">
        <v>522</v>
      </c>
      <c s="6" r="B467" t="n">
        <v>1764</v>
      </c>
      <c s="6" r="C467" t="n">
        <v>1117</v>
      </c>
    </row>
    <row spans="1:3" r="468">
      <c s="4" r="A468" t="s">
        <v>668</v>
      </c>
    </row>
    <row spans="1:3" r="469">
      <c s="3" r="A469" t="s">
        <v>294</v>
      </c>
    </row>
    <row spans="1:3" r="470">
      <c s="4" r="A470" t="s">
        <v>522</v>
      </c>
      <c s="6" r="B470" t="n">
        <v>17153</v>
      </c>
      <c s="6" r="C470" t="n">
        <v>16829</v>
      </c>
    </row>
    <row spans="1:3" r="471">
      <c s="4" r="A471" t="s">
        <v>669</v>
      </c>
    </row>
    <row spans="1:3" r="472">
      <c s="3" r="A472" t="s">
        <v>294</v>
      </c>
    </row>
    <row spans="1:3" r="473">
      <c s="4" r="A473" t="s">
        <v>522</v>
      </c>
      <c s="6" r="B473" t="n">
        <v>4090</v>
      </c>
      <c s="6" r="C473" t="n">
        <v>4090</v>
      </c>
    </row>
    <row spans="1:3" r="474">
      <c s="4" r="A474" t="s">
        <v>670</v>
      </c>
    </row>
    <row spans="1:3" r="475">
      <c s="3" r="A475" t="s">
        <v>294</v>
      </c>
    </row>
    <row spans="1:3" r="476">
      <c s="4" r="A476" t="s">
        <v>522</v>
      </c>
      <c s="6" r="B476" t="n">
        <v>12126</v>
      </c>
      <c s="6" r="C476" t="n">
        <v>11760</v>
      </c>
    </row>
    <row spans="1:3" r="477">
      <c s="4" r="A477" t="s">
        <v>671</v>
      </c>
    </row>
    <row spans="1:3" r="478">
      <c s="3" r="A478" t="s">
        <v>294</v>
      </c>
    </row>
    <row spans="1:3" r="479">
      <c s="4" r="A479" t="s">
        <v>522</v>
      </c>
      <c s="6" r="B479" t="n">
        <v>123</v>
      </c>
      <c s="6" r="C479" t="n">
        <v>330</v>
      </c>
    </row>
    <row spans="1:3" r="480">
      <c s="4" r="A480" t="s">
        <v>672</v>
      </c>
    </row>
    <row spans="1:3" r="481">
      <c s="3" r="A481" t="s">
        <v>294</v>
      </c>
    </row>
    <row spans="1:3" r="482">
      <c s="4" r="A482" t="s">
        <v>522</v>
      </c>
      <c s="6" r="B482" t="n">
        <v>814</v>
      </c>
      <c s="6" r="C482" t="n">
        <v>649</v>
      </c>
    </row>
    <row spans="1:3" r="483">
      <c s="4" r="A483" t="s">
        <v>673</v>
      </c>
    </row>
    <row spans="1:3" r="484">
      <c s="3" r="A484" t="s">
        <v>294</v>
      </c>
    </row>
    <row spans="1:3" r="485">
      <c s="4" r="A485" t="s">
        <v>522</v>
      </c>
      <c s="6" r="B485" t="n">
        <v>10434</v>
      </c>
      <c s="6" r="C485" t="n">
        <v>10084</v>
      </c>
    </row>
    <row spans="1:3" r="486">
      <c s="4" r="A486" t="s">
        <v>674</v>
      </c>
    </row>
    <row spans="1:3" r="487">
      <c s="3" r="A487" t="s">
        <v>294</v>
      </c>
    </row>
    <row spans="1:3" r="488">
      <c s="4" r="A488" t="s">
        <v>522</v>
      </c>
      <c s="6" r="B488" t="n">
        <v>2320</v>
      </c>
      <c s="6" r="C488" t="n">
        <v>2320</v>
      </c>
    </row>
    <row spans="1:3" r="489">
      <c s="4" r="A489" t="s">
        <v>675</v>
      </c>
    </row>
    <row spans="1:3" r="490">
      <c s="3" r="A490" t="s">
        <v>294</v>
      </c>
    </row>
    <row spans="1:3" r="491">
      <c s="4" r="A491" t="s">
        <v>522</v>
      </c>
      <c s="6" r="B491" t="n">
        <v>7462</v>
      </c>
      <c s="6" r="C491" t="n">
        <v>6962</v>
      </c>
    </row>
    <row spans="1:3" r="492">
      <c s="4" r="A492" t="s">
        <v>676</v>
      </c>
    </row>
    <row spans="1:3" r="493">
      <c s="3" r="A493" t="s">
        <v>294</v>
      </c>
    </row>
    <row spans="1:3" r="494">
      <c s="4" r="A494" t="s">
        <v>522</v>
      </c>
      <c s="6" r="B494" t="n">
        <v>47</v>
      </c>
      <c s="6" r="C494" t="n">
        <v>403</v>
      </c>
    </row>
    <row spans="1:3" r="495">
      <c s="4" r="A495" t="s">
        <v>677</v>
      </c>
    </row>
    <row spans="1:3" r="496">
      <c s="3" r="A496" t="s">
        <v>294</v>
      </c>
    </row>
    <row spans="1:3" r="497">
      <c s="4" r="A497" t="s">
        <v>522</v>
      </c>
      <c s="6" r="B497" t="n">
        <v>605</v>
      </c>
      <c s="6" r="C497" t="n">
        <v>399</v>
      </c>
    </row>
    <row spans="1:3" r="498">
      <c s="4" r="A498" t="s">
        <v>678</v>
      </c>
    </row>
    <row spans="1:3" r="499">
      <c s="3" r="A499" t="s">
        <v>294</v>
      </c>
    </row>
    <row spans="1:3" r="500">
      <c s="4" r="A500" t="s">
        <v>522</v>
      </c>
      <c s="6" r="B500" t="n">
        <v>28219</v>
      </c>
      <c s="6" r="C500" t="n">
        <v>27661</v>
      </c>
    </row>
    <row spans="1:3" r="501">
      <c s="4" r="A501" t="s">
        <v>679</v>
      </c>
    </row>
    <row spans="1:3" r="502">
      <c s="3" r="A502" t="s">
        <v>294</v>
      </c>
    </row>
    <row spans="1:3" r="503">
      <c s="4" r="A503" t="s">
        <v>522</v>
      </c>
      <c s="6" r="B503" t="n">
        <v>6720</v>
      </c>
      <c s="6" r="C503" t="n">
        <v>6720</v>
      </c>
    </row>
    <row spans="1:3" r="504">
      <c s="4" r="A504" t="s">
        <v>680</v>
      </c>
    </row>
    <row spans="1:3" r="505">
      <c s="3" r="A505" t="s">
        <v>294</v>
      </c>
    </row>
    <row spans="1:3" r="506">
      <c s="4" r="A506" t="s">
        <v>522</v>
      </c>
      <c s="6" r="B506" t="n">
        <v>20160</v>
      </c>
      <c s="6" r="C506" t="n">
        <v>19339</v>
      </c>
    </row>
    <row spans="1:3" r="507">
      <c s="4" r="A507" t="s">
        <v>681</v>
      </c>
    </row>
    <row spans="1:3" r="508">
      <c s="3" r="A508" t="s">
        <v>294</v>
      </c>
    </row>
    <row spans="1:3" r="509">
      <c s="4" r="A509" t="s">
        <v>522</v>
      </c>
      <c s="6" r="B509" t="n">
        <v>76</v>
      </c>
      <c s="6" r="C509" t="n">
        <v>699</v>
      </c>
    </row>
    <row spans="1:3" r="510">
      <c s="4" r="A510" t="s">
        <v>682</v>
      </c>
    </row>
    <row spans="1:3" r="511">
      <c s="3" r="A511" t="s">
        <v>294</v>
      </c>
    </row>
    <row spans="1:3" r="512">
      <c s="4" r="A512" t="s">
        <v>522</v>
      </c>
      <c s="6" r="B512" t="n">
        <v>1263</v>
      </c>
      <c s="6" r="C512" t="n">
        <v>903</v>
      </c>
    </row>
    <row spans="1:3" r="513">
      <c s="4" r="A513" t="s">
        <v>683</v>
      </c>
    </row>
    <row spans="1:3" r="514">
      <c s="3" r="A514" t="s">
        <v>294</v>
      </c>
    </row>
    <row spans="1:3" r="515">
      <c s="4" r="A515" t="s">
        <v>522</v>
      </c>
      <c s="6" r="B515" t="n">
        <v>22014</v>
      </c>
      <c s="6" r="C515" t="n">
        <v>21627</v>
      </c>
    </row>
    <row spans="1:3" r="516">
      <c s="4" r="A516" t="s">
        <v>684</v>
      </c>
    </row>
    <row spans="1:3" r="517">
      <c s="3" r="A517" t="s">
        <v>294</v>
      </c>
    </row>
    <row spans="1:3" r="518">
      <c s="4" r="A518" t="s">
        <v>522</v>
      </c>
      <c s="6" r="B518" t="n">
        <v>7480</v>
      </c>
      <c s="6" r="C518" t="n">
        <v>7480</v>
      </c>
    </row>
    <row spans="1:3" r="519">
      <c s="4" r="A519" t="s">
        <v>685</v>
      </c>
    </row>
    <row spans="1:3" r="520">
      <c s="3" r="A520" t="s">
        <v>294</v>
      </c>
    </row>
    <row spans="1:3" r="521">
      <c s="4" r="A521" t="s">
        <v>522</v>
      </c>
      <c s="6" r="B521" t="n">
        <v>13788</v>
      </c>
      <c s="6" r="C521" t="n">
        <v>13532</v>
      </c>
    </row>
    <row spans="1:3" r="522">
      <c s="4" r="A522" t="s">
        <v>686</v>
      </c>
    </row>
    <row spans="1:3" r="523">
      <c s="3" r="A523" t="s">
        <v>294</v>
      </c>
    </row>
    <row spans="1:3" r="524">
      <c s="4" r="A524" t="s">
        <v>522</v>
      </c>
      <c s="6" r="B524" t="n">
        <v>202</v>
      </c>
      <c s="6" r="C524" t="n">
        <v>254</v>
      </c>
    </row>
    <row spans="1:3" r="525">
      <c s="4" r="A525" t="s">
        <v>687</v>
      </c>
    </row>
    <row spans="1:3" r="526">
      <c s="3" r="A526" t="s">
        <v>294</v>
      </c>
    </row>
    <row spans="1:3" r="527">
      <c s="4" r="A527" t="s">
        <v>522</v>
      </c>
      <c s="6" r="B527" t="n">
        <v>544</v>
      </c>
      <c s="6" r="C527" t="n">
        <v>361</v>
      </c>
    </row>
    <row spans="1:3" r="528">
      <c s="4" r="A528" t="s">
        <v>688</v>
      </c>
    </row>
    <row spans="1:3" r="529">
      <c s="3" r="A529" t="s">
        <v>294</v>
      </c>
    </row>
    <row spans="1:3" r="530">
      <c s="4" r="A530" t="s">
        <v>522</v>
      </c>
      <c s="6" r="B530" t="n">
        <v>22373</v>
      </c>
      <c s="6" r="C530" t="n">
        <v>22664</v>
      </c>
    </row>
    <row spans="1:3" r="531">
      <c s="4" r="A531" t="s">
        <v>689</v>
      </c>
    </row>
    <row spans="1:3" r="532">
      <c s="3" r="A532" t="s">
        <v>294</v>
      </c>
    </row>
    <row spans="1:3" r="533">
      <c s="4" r="A533" t="s">
        <v>522</v>
      </c>
      <c s="6" r="C533" t="n">
        <v>629</v>
      </c>
    </row>
    <row spans="1:3" r="534">
      <c s="4" r="A534" t="s">
        <v>690</v>
      </c>
    </row>
    <row spans="1:3" r="535">
      <c s="3" r="A535" t="s">
        <v>294</v>
      </c>
    </row>
    <row spans="1:3" r="536">
      <c s="4" r="A536" t="s">
        <v>522</v>
      </c>
      <c s="6" r="B536" t="n">
        <v>4920</v>
      </c>
      <c s="6" r="C536" t="n">
        <v>4920</v>
      </c>
    </row>
    <row spans="1:3" r="537">
      <c s="4" r="A537" t="s">
        <v>691</v>
      </c>
    </row>
    <row spans="1:3" r="538">
      <c s="3" r="A538" t="s">
        <v>294</v>
      </c>
    </row>
    <row spans="1:3" r="539">
      <c s="4" r="A539" t="s">
        <v>522</v>
      </c>
      <c s="6" r="B539" t="n">
        <v>16799</v>
      </c>
      <c s="6" r="C539" t="n">
        <v>16632</v>
      </c>
    </row>
    <row spans="1:3" r="540">
      <c s="4" r="A540" t="s">
        <v>692</v>
      </c>
    </row>
    <row spans="1:3" r="541">
      <c s="3" r="A541" t="s">
        <v>294</v>
      </c>
    </row>
    <row spans="1:3" r="542">
      <c s="4" r="A542" t="s">
        <v>522</v>
      </c>
      <c s="6" r="B542" t="n">
        <v>41</v>
      </c>
      <c s="6" r="C542" t="n">
        <v>39</v>
      </c>
    </row>
    <row spans="1:3" r="543">
      <c s="4" r="A543" t="s">
        <v>693</v>
      </c>
    </row>
    <row spans="1:3" r="544">
      <c s="3" r="A544" t="s">
        <v>294</v>
      </c>
    </row>
    <row spans="1:3" r="545">
      <c s="4" r="A545" t="s">
        <v>522</v>
      </c>
      <c s="6" r="B545" t="n">
        <v>613</v>
      </c>
      <c s="6" r="C545" t="n">
        <v>444</v>
      </c>
    </row>
    <row spans="1:3" r="546">
      <c s="4" r="A546" t="s">
        <v>694</v>
      </c>
    </row>
    <row spans="1:3" r="547">
      <c s="3" r="A547" t="s">
        <v>294</v>
      </c>
    </row>
    <row spans="1:3" r="548">
      <c s="4" r="A548" t="s">
        <v>522</v>
      </c>
      <c s="6" r="B548" t="n">
        <v>51656</v>
      </c>
      <c s="6" r="C548" t="n">
        <v>52622</v>
      </c>
    </row>
    <row spans="1:3" r="549">
      <c s="4" r="A549" t="s">
        <v>695</v>
      </c>
    </row>
    <row spans="1:3" r="550">
      <c s="3" r="A550" t="s">
        <v>294</v>
      </c>
    </row>
    <row spans="1:3" r="551">
      <c s="4" r="A551" t="s">
        <v>522</v>
      </c>
      <c s="6" r="C551" t="n">
        <v>1433</v>
      </c>
    </row>
    <row spans="1:3" r="552">
      <c s="4" r="A552" t="s">
        <v>696</v>
      </c>
    </row>
    <row spans="1:3" r="553">
      <c s="3" r="A553" t="s">
        <v>294</v>
      </c>
    </row>
    <row spans="1:3" r="554">
      <c s="4" r="A554" t="s">
        <v>522</v>
      </c>
      <c s="6" r="B554" t="n">
        <v>4840</v>
      </c>
      <c s="6" r="C554" t="n">
        <v>4840</v>
      </c>
    </row>
    <row spans="1:3" r="555">
      <c s="4" r="A555" t="s">
        <v>697</v>
      </c>
    </row>
    <row spans="1:3" r="556">
      <c s="3" r="A556" t="s">
        <v>294</v>
      </c>
    </row>
    <row spans="1:3" r="557">
      <c s="4" r="A557" t="s">
        <v>522</v>
      </c>
      <c s="6" r="B557" t="n">
        <v>45821</v>
      </c>
      <c s="6" r="C557" t="n">
        <v>45395</v>
      </c>
    </row>
    <row spans="1:3" r="558">
      <c s="4" r="A558" t="s">
        <v>698</v>
      </c>
    </row>
    <row spans="1:3" r="559">
      <c s="3" r="A559" t="s">
        <v>294</v>
      </c>
    </row>
    <row spans="1:3" r="560">
      <c s="4" r="A560" t="s">
        <v>522</v>
      </c>
      <c s="6" r="B560" t="n">
        <v>5</v>
      </c>
      <c s="6" r="C560" t="n">
        <v>186</v>
      </c>
    </row>
    <row spans="1:3" r="561">
      <c s="4" r="A561" t="s">
        <v>699</v>
      </c>
    </row>
    <row spans="1:3" r="562">
      <c s="3" r="A562" t="s">
        <v>294</v>
      </c>
    </row>
    <row spans="1:3" r="563">
      <c s="4" r="A563" t="s">
        <v>522</v>
      </c>
      <c s="6" r="B563" t="n">
        <v>990</v>
      </c>
      <c s="6" r="C563" t="n">
        <v>768</v>
      </c>
    </row>
    <row spans="1:3" r="564">
      <c s="4" r="A564" t="s">
        <v>700</v>
      </c>
    </row>
    <row spans="1:3" r="565">
      <c s="3" r="A565" t="s">
        <v>294</v>
      </c>
    </row>
    <row spans="1:3" r="566">
      <c s="4" r="A566" t="s">
        <v>522</v>
      </c>
      <c s="6" r="B566" t="n">
        <v>19872</v>
      </c>
      <c s="6" r="C566" t="n">
        <v>19456</v>
      </c>
    </row>
    <row spans="1:3" r="567">
      <c s="4" r="A567" t="s">
        <v>701</v>
      </c>
    </row>
    <row spans="1:3" r="568">
      <c s="3" r="A568" t="s">
        <v>294</v>
      </c>
    </row>
    <row spans="1:3" r="569">
      <c s="4" r="A569" t="s">
        <v>522</v>
      </c>
      <c s="6" r="C569" t="n">
        <v>511</v>
      </c>
    </row>
    <row spans="1:3" r="570">
      <c s="4" r="A570" t="s">
        <v>702</v>
      </c>
    </row>
    <row spans="1:3" r="571">
      <c s="3" r="A571" t="s">
        <v>294</v>
      </c>
    </row>
    <row spans="1:3" r="572">
      <c s="4" r="A572" t="s">
        <v>522</v>
      </c>
      <c s="6" r="B572" t="n">
        <v>2350</v>
      </c>
      <c s="6" r="C572" t="n">
        <v>2350</v>
      </c>
    </row>
    <row spans="1:3" r="573">
      <c s="4" r="A573" t="s">
        <v>703</v>
      </c>
    </row>
    <row spans="1:3" r="574">
      <c s="3" r="A574" t="s">
        <v>294</v>
      </c>
    </row>
    <row spans="1:3" r="575">
      <c s="4" r="A575" t="s">
        <v>522</v>
      </c>
      <c s="6" r="B575" t="n">
        <v>16369</v>
      </c>
      <c s="6" r="C575" t="n">
        <v>16112</v>
      </c>
    </row>
    <row spans="1:3" r="576">
      <c s="4" r="A576" t="s">
        <v>704</v>
      </c>
    </row>
    <row spans="1:3" r="577">
      <c s="3" r="A577" t="s">
        <v>294</v>
      </c>
    </row>
    <row spans="1:3" r="578">
      <c s="4" r="A578" t="s">
        <v>522</v>
      </c>
      <c s="6" r="B578" t="n">
        <v>351</v>
      </c>
      <c s="6" r="C578" t="n">
        <v>4</v>
      </c>
    </row>
    <row spans="1:3" r="579">
      <c s="4" r="A579" t="s">
        <v>705</v>
      </c>
    </row>
    <row spans="1:3" r="580">
      <c s="3" r="A580" t="s">
        <v>294</v>
      </c>
    </row>
    <row spans="1:3" r="581">
      <c s="4" r="A581" t="s">
        <v>522</v>
      </c>
      <c s="6" r="B581" t="n">
        <v>802</v>
      </c>
      <c s="6" r="C581" t="n">
        <v>479</v>
      </c>
    </row>
    <row spans="1:3" r="582">
      <c s="4" r="A582" t="s">
        <v>706</v>
      </c>
    </row>
    <row spans="1:3" r="583">
      <c s="3" r="A583" t="s">
        <v>294</v>
      </c>
    </row>
    <row spans="1:3" r="584">
      <c s="4" r="A584" t="s">
        <v>522</v>
      </c>
      <c s="6" r="C584" t="n">
        <v>5904</v>
      </c>
    </row>
    <row spans="1:3" r="585">
      <c s="4" r="A585" t="s">
        <v>707</v>
      </c>
    </row>
    <row spans="1:3" r="586">
      <c s="3" r="A586" t="s">
        <v>294</v>
      </c>
    </row>
    <row spans="1:3" r="587">
      <c s="4" r="A587" t="s">
        <v>522</v>
      </c>
      <c s="6" r="B587" t="n">
        <v>5952</v>
      </c>
    </row>
    <row spans="1:3" r="588">
      <c s="4" r="A588" t="s">
        <v>708</v>
      </c>
    </row>
    <row spans="1:3" r="589">
      <c s="3" r="A589" t="s">
        <v>294</v>
      </c>
    </row>
    <row spans="1:3" r="590">
      <c s="4" r="A590" t="s">
        <v>522</v>
      </c>
      <c s="6" r="C590" t="n">
        <v>2090</v>
      </c>
    </row>
    <row spans="1:3" r="591">
      <c s="4" r="A591" t="s">
        <v>709</v>
      </c>
    </row>
    <row spans="1:3" r="592">
      <c s="3" r="A592" t="s">
        <v>294</v>
      </c>
    </row>
    <row spans="1:3" r="593">
      <c s="4" r="A593" t="s">
        <v>522</v>
      </c>
      <c s="6" r="B593" t="n">
        <v>2090</v>
      </c>
    </row>
    <row spans="1:3" r="594">
      <c s="4" r="A594" t="s">
        <v>710</v>
      </c>
    </row>
    <row spans="1:3" r="595">
      <c s="3" r="A595" t="s">
        <v>294</v>
      </c>
    </row>
    <row spans="1:3" r="596">
      <c s="4" r="A596" t="s">
        <v>522</v>
      </c>
      <c s="6" r="C596" t="n">
        <v>3486</v>
      </c>
    </row>
    <row spans="1:3" r="597">
      <c s="4" r="A597" t="s">
        <v>711</v>
      </c>
    </row>
    <row spans="1:3" r="598">
      <c s="3" r="A598" t="s">
        <v>294</v>
      </c>
    </row>
    <row spans="1:3" r="599">
      <c s="4" r="A599" t="s">
        <v>522</v>
      </c>
      <c s="6" r="B599" t="n">
        <v>3490</v>
      </c>
    </row>
    <row spans="1:3" r="600">
      <c s="4" r="A600" t="s">
        <v>712</v>
      </c>
    </row>
    <row spans="1:3" r="601">
      <c s="3" r="A601" t="s">
        <v>294</v>
      </c>
    </row>
    <row spans="1:3" r="602">
      <c s="4" r="A602" t="s">
        <v>522</v>
      </c>
      <c s="6" r="C602" t="n">
        <v>328</v>
      </c>
    </row>
    <row spans="1:3" r="603">
      <c s="4" r="A603" t="s">
        <v>713</v>
      </c>
    </row>
    <row spans="1:3" r="604">
      <c s="3" r="A604" t="s">
        <v>294</v>
      </c>
    </row>
    <row spans="1:3" r="605">
      <c s="4" r="A605" t="s">
        <v>522</v>
      </c>
      <c s="6" r="B605" t="n">
        <v>372</v>
      </c>
    </row>
    <row spans="1:3" r="606">
      <c s="4" r="A606" t="s">
        <v>714</v>
      </c>
    </row>
    <row spans="1:3" r="607">
      <c s="3" r="A607" t="s">
        <v>294</v>
      </c>
    </row>
    <row spans="1:3" r="608">
      <c s="4" r="A608" t="s">
        <v>522</v>
      </c>
      <c s="6" r="C608" t="n">
        <v>23611</v>
      </c>
    </row>
    <row spans="1:3" r="609">
      <c s="4" r="A609" t="s">
        <v>715</v>
      </c>
    </row>
    <row spans="1:3" r="610">
      <c s="3" r="A610" t="s">
        <v>294</v>
      </c>
    </row>
    <row spans="1:3" r="611">
      <c s="4" r="A611" t="s">
        <v>522</v>
      </c>
      <c s="6" r="B611" t="n">
        <v>23888</v>
      </c>
    </row>
    <row spans="1:3" r="612">
      <c s="4" r="A612" t="s">
        <v>716</v>
      </c>
    </row>
    <row spans="1:3" r="613">
      <c s="3" r="A613" t="s">
        <v>294</v>
      </c>
    </row>
    <row spans="1:3" r="614">
      <c s="4" r="A614" t="s">
        <v>522</v>
      </c>
      <c s="6" r="C614" t="n">
        <v>3640</v>
      </c>
    </row>
    <row spans="1:3" r="615">
      <c s="4" r="A615" t="s">
        <v>717</v>
      </c>
    </row>
    <row spans="1:3" r="616">
      <c s="3" r="A616" t="s">
        <v>294</v>
      </c>
    </row>
    <row spans="1:3" r="617">
      <c s="4" r="A617" t="s">
        <v>522</v>
      </c>
      <c s="6" r="B617" t="n">
        <v>3640</v>
      </c>
    </row>
    <row spans="1:3" r="618">
      <c s="4" r="A618" t="s">
        <v>718</v>
      </c>
    </row>
    <row spans="1:3" r="619">
      <c s="3" r="A619" t="s">
        <v>294</v>
      </c>
    </row>
    <row spans="1:3" r="620">
      <c s="4" r="A620" t="s">
        <v>522</v>
      </c>
      <c s="6" r="C620" t="n">
        <v>18994</v>
      </c>
    </row>
    <row spans="1:3" r="621">
      <c s="4" r="A621" t="s">
        <v>719</v>
      </c>
    </row>
    <row spans="1:3" r="622">
      <c s="3" r="A622" t="s">
        <v>294</v>
      </c>
    </row>
    <row spans="1:3" r="623">
      <c s="4" r="A623" t="s">
        <v>522</v>
      </c>
      <c s="6" r="B623" t="n">
        <v>19033</v>
      </c>
    </row>
    <row spans="1:3" r="624">
      <c s="4" r="A624" t="s">
        <v>720</v>
      </c>
    </row>
    <row spans="1:3" r="625">
      <c s="3" r="A625" t="s">
        <v>294</v>
      </c>
    </row>
    <row spans="1:3" r="626">
      <c s="4" r="A626" t="s">
        <v>522</v>
      </c>
      <c s="6" r="C626" t="n">
        <v>66</v>
      </c>
    </row>
    <row spans="1:3" r="627">
      <c s="4" r="A627" t="s">
        <v>721</v>
      </c>
    </row>
    <row spans="1:3" r="628">
      <c s="3" r="A628" t="s">
        <v>294</v>
      </c>
    </row>
    <row spans="1:3" r="629">
      <c s="4" r="A629" t="s">
        <v>522</v>
      </c>
      <c s="6" r="C629" t="n">
        <v>911</v>
      </c>
    </row>
    <row spans="1:3" r="630">
      <c s="4" r="A630" t="s">
        <v>722</v>
      </c>
    </row>
    <row spans="1:3" r="631">
      <c s="3" r="A631" t="s">
        <v>294</v>
      </c>
    </row>
    <row spans="1:3" r="632">
      <c s="4" r="A632" t="s">
        <v>522</v>
      </c>
      <c s="6" r="B632" t="n">
        <v>1215</v>
      </c>
    </row>
    <row spans="1:3" r="633">
      <c s="4" r="A633" t="s">
        <v>723</v>
      </c>
    </row>
    <row spans="1:3" r="634">
      <c s="3" r="A634" t="s">
        <v>294</v>
      </c>
    </row>
    <row spans="1:3" r="635">
      <c s="4" r="A635" t="s">
        <v>522</v>
      </c>
      <c s="6" r="C635" t="n">
        <v>41088</v>
      </c>
    </row>
    <row spans="1:3" r="636">
      <c s="4" r="A636" t="s">
        <v>724</v>
      </c>
    </row>
    <row spans="1:3" r="637">
      <c s="3" r="A637" t="s">
        <v>294</v>
      </c>
    </row>
    <row spans="1:3" r="638">
      <c s="4" r="A638" t="s">
        <v>522</v>
      </c>
      <c s="6" r="B638" t="n">
        <v>41308</v>
      </c>
    </row>
    <row spans="1:3" r="639">
      <c s="4" r="A639" t="s">
        <v>725</v>
      </c>
    </row>
    <row spans="1:3" r="640">
      <c s="3" r="A640" t="s">
        <v>294</v>
      </c>
    </row>
    <row spans="1:3" r="641">
      <c s="4" r="A641" t="s">
        <v>522</v>
      </c>
      <c s="6" r="C641" t="n">
        <v>4650</v>
      </c>
    </row>
    <row spans="1:3" r="642">
      <c s="4" r="A642" t="s">
        <v>726</v>
      </c>
    </row>
    <row spans="1:3" r="643">
      <c s="3" r="A643" t="s">
        <v>294</v>
      </c>
    </row>
    <row spans="1:3" r="644">
      <c s="4" r="A644" t="s">
        <v>522</v>
      </c>
      <c s="6" r="B644" t="n">
        <v>4650</v>
      </c>
    </row>
    <row spans="1:3" r="645">
      <c s="4" r="A645" t="s">
        <v>727</v>
      </c>
    </row>
    <row spans="1:3" r="646">
      <c s="3" r="A646" t="s">
        <v>294</v>
      </c>
    </row>
    <row spans="1:3" r="647">
      <c s="4" r="A647" t="s">
        <v>522</v>
      </c>
      <c s="6" r="C647" t="n">
        <v>35631</v>
      </c>
    </row>
    <row spans="1:3" r="648">
      <c s="4" r="A648" t="s">
        <v>728</v>
      </c>
    </row>
    <row spans="1:3" r="649">
      <c s="3" r="A649" t="s">
        <v>294</v>
      </c>
    </row>
    <row spans="1:3" r="650">
      <c s="4" r="A650" t="s">
        <v>522</v>
      </c>
      <c s="6" r="B650" t="n">
        <v>35657</v>
      </c>
    </row>
    <row spans="1:3" r="651">
      <c s="4" r="A651" t="s">
        <v>729</v>
      </c>
    </row>
    <row spans="1:3" r="652">
      <c s="3" r="A652" t="s">
        <v>294</v>
      </c>
    </row>
    <row spans="1:3" r="653">
      <c s="4" r="A653" t="s">
        <v>522</v>
      </c>
      <c s="6" r="C653" t="n">
        <v>23</v>
      </c>
    </row>
    <row spans="1:3" r="654">
      <c s="4" r="A654" t="s">
        <v>730</v>
      </c>
    </row>
    <row spans="1:3" r="655">
      <c s="3" r="A655" t="s">
        <v>294</v>
      </c>
    </row>
    <row spans="1:3" r="656">
      <c s="4" r="A656" t="s">
        <v>522</v>
      </c>
      <c s="6" r="B656" t="n">
        <v>27</v>
      </c>
    </row>
    <row spans="1:3" r="657">
      <c s="4" r="A657" t="s">
        <v>731</v>
      </c>
    </row>
    <row spans="1:3" r="658">
      <c s="3" r="A658" t="s">
        <v>294</v>
      </c>
    </row>
    <row spans="1:3" r="659">
      <c s="4" r="A659" t="s">
        <v>522</v>
      </c>
      <c s="6" r="C659" t="n">
        <v>784</v>
      </c>
    </row>
    <row spans="1:3" r="660">
      <c s="4" r="A660" t="s">
        <v>732</v>
      </c>
    </row>
    <row spans="1:3" r="661">
      <c s="3" r="A661" t="s">
        <v>294</v>
      </c>
    </row>
    <row spans="1:3" r="662">
      <c s="4" r="A662" t="s">
        <v>522</v>
      </c>
      <c s="6" r="B662" t="n">
        <v>974</v>
      </c>
    </row>
    <row spans="1:3" r="663">
      <c s="4" r="A663" t="s">
        <v>733</v>
      </c>
    </row>
    <row spans="1:3" r="664">
      <c s="3" r="A664" t="s">
        <v>294</v>
      </c>
    </row>
    <row spans="1:3" r="665">
      <c s="4" r="A665" t="s">
        <v>522</v>
      </c>
      <c s="6" r="C665" t="n">
        <v>6943</v>
      </c>
    </row>
    <row spans="1:3" r="666">
      <c s="4" r="A666" t="s">
        <v>734</v>
      </c>
    </row>
    <row spans="1:3" r="667">
      <c s="3" r="A667" t="s">
        <v>294</v>
      </c>
    </row>
    <row spans="1:3" r="668">
      <c s="4" r="A668" t="s">
        <v>522</v>
      </c>
      <c s="6" r="B668" t="n">
        <v>6971</v>
      </c>
    </row>
    <row spans="1:3" r="669">
      <c s="4" r="A669" t="s">
        <v>735</v>
      </c>
    </row>
    <row spans="1:3" r="670">
      <c s="3" r="A670" t="s">
        <v>294</v>
      </c>
    </row>
    <row spans="1:3" r="671">
      <c s="4" r="A671" t="s">
        <v>522</v>
      </c>
      <c s="6" r="C671" t="n">
        <v>2610</v>
      </c>
    </row>
    <row spans="1:3" r="672">
      <c s="4" r="A672" t="s">
        <v>736</v>
      </c>
    </row>
    <row spans="1:3" r="673">
      <c s="3" r="A673" t="s">
        <v>294</v>
      </c>
    </row>
    <row spans="1:3" r="674">
      <c s="4" r="A674" t="s">
        <v>522</v>
      </c>
      <c s="6" r="B674" t="n">
        <v>2610</v>
      </c>
    </row>
    <row spans="1:3" r="675">
      <c s="4" r="A675" t="s">
        <v>737</v>
      </c>
    </row>
    <row spans="1:3" r="676">
      <c s="3" r="A676" t="s">
        <v>294</v>
      </c>
    </row>
    <row spans="1:3" r="677">
      <c s="4" r="A677" t="s">
        <v>522</v>
      </c>
      <c s="6" r="C677" t="n">
        <v>4025</v>
      </c>
    </row>
    <row spans="1:3" r="678">
      <c s="4" r="A678" t="s">
        <v>738</v>
      </c>
    </row>
    <row spans="1:3" r="679">
      <c s="3" r="A679" t="s">
        <v>294</v>
      </c>
    </row>
    <row spans="1:3" r="680">
      <c s="4" r="A680" t="s">
        <v>522</v>
      </c>
      <c s="6" r="B680" t="n">
        <v>4033</v>
      </c>
    </row>
    <row spans="1:3" r="681">
      <c s="4" r="A681" t="s">
        <v>739</v>
      </c>
    </row>
    <row spans="1:3" r="682">
      <c s="3" r="A682" t="s">
        <v>294</v>
      </c>
    </row>
    <row spans="1:3" r="683">
      <c s="4" r="A683" t="s">
        <v>522</v>
      </c>
      <c s="6" r="C683" t="n">
        <v>4</v>
      </c>
    </row>
    <row spans="1:3" r="684">
      <c s="4" r="A684" t="s">
        <v>740</v>
      </c>
    </row>
    <row spans="1:3" r="685">
      <c s="3" r="A685" t="s">
        <v>294</v>
      </c>
    </row>
    <row spans="1:3" r="686">
      <c s="4" r="A686" t="s">
        <v>522</v>
      </c>
      <c s="6" r="B686" t="n">
        <v>6</v>
      </c>
    </row>
    <row spans="1:3" r="687">
      <c s="4" r="A687" t="s">
        <v>741</v>
      </c>
    </row>
    <row spans="1:3" r="688">
      <c s="3" r="A688" t="s">
        <v>294</v>
      </c>
    </row>
    <row spans="1:3" r="689">
      <c s="4" r="A689" t="s">
        <v>522</v>
      </c>
      <c s="6" r="C689" t="n">
        <v>304</v>
      </c>
    </row>
    <row spans="1:3" r="690">
      <c s="4" r="A690" t="s">
        <v>742</v>
      </c>
    </row>
    <row spans="1:3" r="691">
      <c s="3" r="A691" t="s">
        <v>294</v>
      </c>
    </row>
    <row spans="1:3" r="692">
      <c s="4" r="A692" t="s">
        <v>522</v>
      </c>
      <c s="6" r="B692" t="n">
        <v>322</v>
      </c>
    </row>
    <row spans="1:3" r="693">
      <c s="4" r="A693" t="s">
        <v>743</v>
      </c>
    </row>
    <row spans="1:3" r="694">
      <c s="3" r="A694" t="s">
        <v>294</v>
      </c>
    </row>
    <row spans="1:3" r="695">
      <c s="4" r="A695" t="s">
        <v>522</v>
      </c>
      <c s="6" r="C695" t="n">
        <v>8264</v>
      </c>
    </row>
    <row spans="1:3" r="696">
      <c s="4" r="A696" t="s">
        <v>744</v>
      </c>
    </row>
    <row spans="1:3" r="697">
      <c s="3" r="A697" t="s">
        <v>294</v>
      </c>
    </row>
    <row spans="1:3" r="698">
      <c s="4" r="A698" t="s">
        <v>522</v>
      </c>
      <c s="6" r="B698" t="n">
        <v>8366</v>
      </c>
    </row>
    <row spans="1:3" r="699">
      <c s="4" r="A699" t="s">
        <v>745</v>
      </c>
    </row>
    <row spans="1:3" r="700">
      <c s="3" r="A700" t="s">
        <v>294</v>
      </c>
    </row>
    <row spans="1:3" r="701">
      <c s="4" r="A701" t="s">
        <v>522</v>
      </c>
      <c s="6" r="C701" t="n">
        <v>1490</v>
      </c>
    </row>
    <row spans="1:3" r="702">
      <c s="4" r="A702" t="s">
        <v>746</v>
      </c>
    </row>
    <row spans="1:3" r="703">
      <c s="3" r="A703" t="s">
        <v>294</v>
      </c>
    </row>
    <row spans="1:3" r="704">
      <c s="4" r="A704" t="s">
        <v>522</v>
      </c>
      <c s="6" r="B704" t="n">
        <v>1490</v>
      </c>
    </row>
    <row spans="1:3" r="705">
      <c s="4" r="A705" t="s">
        <v>747</v>
      </c>
    </row>
    <row spans="1:3" r="706">
      <c s="3" r="A706" t="s">
        <v>294</v>
      </c>
    </row>
    <row spans="1:3" r="707">
      <c s="4" r="A707" t="s">
        <v>522</v>
      </c>
      <c s="6" r="C707" t="n">
        <v>6404</v>
      </c>
    </row>
    <row spans="1:3" r="708">
      <c s="4" r="A708" t="s">
        <v>748</v>
      </c>
    </row>
    <row spans="1:3" r="709">
      <c s="3" r="A709" t="s">
        <v>294</v>
      </c>
    </row>
    <row spans="1:3" r="710">
      <c s="4" r="A710" t="s">
        <v>522</v>
      </c>
      <c s="6" r="B710" t="n">
        <v>6414</v>
      </c>
    </row>
    <row spans="1:3" r="711">
      <c s="4" r="A711" t="s">
        <v>749</v>
      </c>
    </row>
    <row spans="1:3" r="712">
      <c s="3" r="A712" t="s">
        <v>294</v>
      </c>
    </row>
    <row spans="1:3" r="713">
      <c s="4" r="A713" t="s">
        <v>522</v>
      </c>
      <c s="6" r="C713" t="n">
        <v>19</v>
      </c>
    </row>
    <row spans="1:3" r="714">
      <c s="4" r="A714" t="s">
        <v>750</v>
      </c>
    </row>
    <row spans="1:3" r="715">
      <c s="3" r="A715" t="s">
        <v>294</v>
      </c>
    </row>
    <row spans="1:3" r="716">
      <c s="4" r="A716" t="s">
        <v>522</v>
      </c>
      <c s="6" r="B716" t="n">
        <v>30</v>
      </c>
    </row>
    <row spans="1:3" r="717">
      <c s="4" r="A717" t="s">
        <v>751</v>
      </c>
    </row>
    <row spans="1:3" r="718">
      <c s="3" r="A718" t="s">
        <v>294</v>
      </c>
    </row>
    <row spans="1:3" r="719">
      <c s="4" r="A719" t="s">
        <v>522</v>
      </c>
      <c s="6" r="C719" t="n">
        <v>351</v>
      </c>
    </row>
    <row spans="1:3" r="720">
      <c s="4" r="A720" t="s">
        <v>752</v>
      </c>
    </row>
    <row spans="1:3" r="721">
      <c s="3" r="A721" t="s">
        <v>294</v>
      </c>
    </row>
    <row spans="1:3" r="722">
      <c s="4" r="A722" t="s">
        <v>522</v>
      </c>
      <c s="7" r="B722" t="n">
        <v>432</v>
      </c>
    </row>
    <row spans="1:3" r="723">
      <c s="4" r="A723" t="s">
        <v>753</v>
      </c>
    </row>
    <row spans="1:3" r="724">
      <c s="3" r="A724" t="s">
        <v>294</v>
      </c>
    </row>
    <row spans="1:3" r="725">
      <c s="4" r="A725" t="s">
        <v>522</v>
      </c>
      <c s="6" r="C725" t="n">
        <v>13066</v>
      </c>
    </row>
    <row spans="1:3" r="726">
      <c s="4" r="A726" t="s">
        <v>754</v>
      </c>
    </row>
    <row spans="1:3" r="727">
      <c s="3" r="A727" t="s">
        <v>294</v>
      </c>
    </row>
    <row spans="1:3" r="728">
      <c s="4" r="A728" t="s">
        <v>522</v>
      </c>
      <c s="6" r="C728" t="n">
        <v>2310</v>
      </c>
    </row>
    <row spans="1:3" r="729">
      <c s="4" r="A729" t="s">
        <v>755</v>
      </c>
    </row>
    <row spans="1:3" r="730">
      <c s="3" r="A730" t="s">
        <v>294</v>
      </c>
    </row>
    <row spans="1:3" r="731">
      <c s="4" r="A731" t="s">
        <v>522</v>
      </c>
      <c s="6" r="C731" t="n">
        <v>10325</v>
      </c>
    </row>
    <row spans="1:3" r="732">
      <c s="4" r="A732" t="s">
        <v>756</v>
      </c>
    </row>
    <row spans="1:3" r="733">
      <c s="3" r="A733" t="s">
        <v>294</v>
      </c>
    </row>
    <row spans="1:3" r="734">
      <c s="4" r="A734" t="s">
        <v>522</v>
      </c>
      <c s="6" r="C734" t="n">
        <v>12</v>
      </c>
    </row>
    <row spans="1:3" r="735">
      <c s="4" r="A735" t="s">
        <v>757</v>
      </c>
    </row>
    <row spans="1:3" r="736">
      <c s="3" r="A736" t="s">
        <v>294</v>
      </c>
    </row>
    <row spans="1:3" r="737">
      <c s="4" r="A737" t="s">
        <v>522</v>
      </c>
      <c s="6" r="C737" t="n">
        <v>419</v>
      </c>
    </row>
    <row spans="1:3" r="738">
      <c s="4" r="A738" t="s">
        <v>758</v>
      </c>
    </row>
    <row spans="1:3" r="739">
      <c s="3" r="A739" t="s">
        <v>294</v>
      </c>
    </row>
    <row spans="1:3" r="740">
      <c s="4" r="A740" t="s">
        <v>522</v>
      </c>
      <c s="6" r="C740" t="n">
        <v>8777</v>
      </c>
    </row>
    <row spans="1:3" r="741">
      <c s="4" r="A741" t="s">
        <v>759</v>
      </c>
    </row>
    <row spans="1:3" r="742">
      <c s="3" r="A742" t="s">
        <v>294</v>
      </c>
    </row>
    <row spans="1:3" r="743">
      <c s="4" r="A743" t="s">
        <v>522</v>
      </c>
      <c s="6" r="C743" t="n">
        <v>2620</v>
      </c>
    </row>
    <row spans="1:3" r="744">
      <c s="4" r="A744" t="s">
        <v>760</v>
      </c>
    </row>
    <row spans="1:3" r="745">
      <c s="3" r="A745" t="s">
        <v>294</v>
      </c>
    </row>
    <row spans="1:3" r="746">
      <c s="4" r="A746" t="s">
        <v>522</v>
      </c>
      <c s="6" r="C746" t="n">
        <v>5706</v>
      </c>
    </row>
    <row spans="1:3" r="747">
      <c s="4" r="A747" t="s">
        <v>761</v>
      </c>
    </row>
    <row spans="1:3" r="748">
      <c s="3" r="A748" t="s">
        <v>294</v>
      </c>
    </row>
    <row spans="1:3" r="749">
      <c s="4" r="A749" t="s">
        <v>522</v>
      </c>
      <c s="6" r="C749" t="n">
        <v>5</v>
      </c>
    </row>
    <row spans="1:3" r="750">
      <c s="4" r="A750" t="s">
        <v>762</v>
      </c>
    </row>
    <row spans="1:3" r="751">
      <c s="3" r="A751" t="s">
        <v>294</v>
      </c>
    </row>
    <row spans="1:3" r="752">
      <c s="4" r="A752" t="s">
        <v>522</v>
      </c>
      <c s="6" r="C752" t="n">
        <v>446</v>
      </c>
    </row>
    <row spans="1:3" r="753">
      <c s="4" r="A753" t="s">
        <v>763</v>
      </c>
    </row>
    <row spans="1:3" r="754">
      <c s="3" r="A754" t="s">
        <v>294</v>
      </c>
    </row>
    <row spans="1:3" r="755">
      <c s="4" r="A755" t="s">
        <v>522</v>
      </c>
      <c s="6" r="C755" t="n">
        <v>27481</v>
      </c>
    </row>
    <row spans="1:3" r="756">
      <c s="4" r="A756" t="s">
        <v>764</v>
      </c>
    </row>
    <row spans="1:3" r="757">
      <c s="3" r="A757" t="s">
        <v>294</v>
      </c>
    </row>
    <row spans="1:3" r="758">
      <c s="4" r="A758" t="s">
        <v>522</v>
      </c>
      <c s="6" r="C758" t="n">
        <v>5610</v>
      </c>
    </row>
    <row spans="1:3" r="759">
      <c s="4" r="A759" t="s">
        <v>765</v>
      </c>
    </row>
    <row spans="1:3" r="760">
      <c s="3" r="A760" t="s">
        <v>294</v>
      </c>
    </row>
    <row spans="1:3" r="761">
      <c s="4" r="A761" t="s">
        <v>522</v>
      </c>
      <c s="6" r="C761" t="n">
        <v>20850</v>
      </c>
    </row>
    <row spans="1:3" r="762">
      <c s="4" r="A762" t="s">
        <v>766</v>
      </c>
    </row>
    <row spans="1:3" r="763">
      <c s="3" r="A763" t="s">
        <v>294</v>
      </c>
    </row>
    <row spans="1:3" r="764">
      <c s="4" r="A764" t="s">
        <v>522</v>
      </c>
      <c s="7" r="C764" t="n">
        <v>10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767</v>
      </c>
      <c s="2" r="B1" t="s">
        <v>92</v>
      </c>
      <c s="2" r="D1" t="s">
        <v>1</v>
      </c>
    </row>
    <row spans="1:5" r="2">
      <c s="2" r="B2" t="s">
        <v>2</v>
      </c>
      <c s="2" r="C2" t="s">
        <v>93</v>
      </c>
      <c s="2" r="D2" t="s">
        <v>2</v>
      </c>
      <c s="2" r="E2" t="s">
        <v>93</v>
      </c>
    </row>
    <row spans="1:5" r="3">
      <c s="3" r="A3" t="s">
        <v>189</v>
      </c>
    </row>
    <row spans="1:5" r="4">
      <c s="4" r="A4" t="s">
        <v>768</v>
      </c>
      <c s="7" r="B4" t="n">
        <v>8000000</v>
      </c>
      <c s="7" r="C4" t="n">
        <v>6700000</v>
      </c>
      <c s="7" r="D4" t="n">
        <v>17000000</v>
      </c>
      <c s="7" r="E4" t="n">
        <v>12500000</v>
      </c>
    </row>
    <row spans="1:5" r="5">
      <c s="4" r="A5" t="s">
        <v>769</v>
      </c>
      <c s="6" r="B5" t="n">
        <v>100000</v>
      </c>
      <c s="6" r="C5" t="n">
        <v>700000</v>
      </c>
      <c s="6" r="D5" t="n">
        <v>3400000</v>
      </c>
      <c s="6" r="E5" t="n">
        <v>9200000</v>
      </c>
    </row>
    <row spans="1:5" r="6">
      <c s="4" r="A6" t="s">
        <v>770</v>
      </c>
      <c s="7" r="B6" t="n">
        <v>64250000</v>
      </c>
      <c s="7" r="C6" t="n">
        <v>0</v>
      </c>
      <c s="7" r="D6" t="n">
        <v>64250000</v>
      </c>
      <c s="7" r="E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771</v>
      </c>
      <c s="2" r="B1" t="s">
        <v>92</v>
      </c>
      <c s="2" r="C1" t="s">
        <v>1</v>
      </c>
    </row>
    <row spans="1:4" r="2">
      <c s="2" r="B2" t="s">
        <v>2</v>
      </c>
      <c s="2" r="C2" t="s">
        <v>2</v>
      </c>
      <c s="2" r="D2" t="s">
        <v>93</v>
      </c>
    </row>
    <row spans="1:4" r="3">
      <c s="3" r="A3" t="s">
        <v>294</v>
      </c>
    </row>
    <row spans="1:4" r="4">
      <c s="4" r="A4" t="s">
        <v>772</v>
      </c>
      <c s="7" r="B4" t="n">
        <v>64250000</v>
      </c>
      <c s="7" r="C4" t="n">
        <v>64250000</v>
      </c>
      <c s="7" r="D4" t="n">
        <v>0</v>
      </c>
    </row>
    <row spans="1:4" r="5">
      <c s="4" r="A5" t="s">
        <v>148</v>
      </c>
      <c s="6" r="C5" t="n">
        <v>63220000</v>
      </c>
    </row>
    <row spans="1:4" r="6">
      <c s="4" r="A6" t="s">
        <v>110</v>
      </c>
      <c s="6" r="B6" t="n">
        <v>16370000</v>
      </c>
      <c s="7" r="C6" t="n">
        <v>16370000</v>
      </c>
    </row>
    <row spans="1:4" r="7">
      <c s="4" r="A7" t="s">
        <v>351</v>
      </c>
    </row>
    <row spans="1:4" r="8">
      <c s="3" r="A8" t="s">
        <v>294</v>
      </c>
    </row>
    <row spans="1:4" r="9">
      <c s="4" r="A9" t="s">
        <v>773</v>
      </c>
      <c s="4" r="C9" t="s">
        <v>774</v>
      </c>
    </row>
    <row spans="1:4" r="10">
      <c s="4" r="A10" t="s">
        <v>772</v>
      </c>
      <c s="6" r="B10" t="n">
        <v>17250000</v>
      </c>
      <c s="7" r="C10" t="n">
        <v>17250000</v>
      </c>
    </row>
    <row spans="1:4" r="11">
      <c s="4" r="A11" t="s">
        <v>148</v>
      </c>
      <c s="6" r="C11" t="n">
        <v>16981000</v>
      </c>
    </row>
    <row spans="1:4" r="12">
      <c s="4" r="A12" t="s">
        <v>110</v>
      </c>
      <c s="7" r="C12" t="n">
        <v>4786000</v>
      </c>
    </row>
    <row spans="1:4" r="13">
      <c s="4" r="A13" t="s">
        <v>775</v>
      </c>
    </row>
    <row spans="1:4" r="14">
      <c s="3" r="A14" t="s">
        <v>294</v>
      </c>
    </row>
    <row spans="1:4" r="15">
      <c s="4" r="A15" t="s">
        <v>773</v>
      </c>
      <c s="4" r="C15" t="s">
        <v>776</v>
      </c>
    </row>
    <row spans="1:4" r="16">
      <c s="4" r="A16" t="s">
        <v>772</v>
      </c>
      <c s="7" r="B16" t="n">
        <v>47000000</v>
      </c>
      <c s="7" r="C16" t="n">
        <v>47000000</v>
      </c>
    </row>
    <row spans="1:4" r="17">
      <c s="4" r="A17" t="s">
        <v>148</v>
      </c>
      <c s="6" r="C17" t="n">
        <v>46239000</v>
      </c>
    </row>
    <row spans="1:4" r="18">
      <c s="4" r="A18" t="s">
        <v>110</v>
      </c>
      <c s="7" r="C18" t="n">
        <v>1158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6"/>
  </cols>
  <sheetData>
    <row spans="1:3" r="1">
      <c s="1" r="A1" t="s">
        <v>777</v>
      </c>
      <c s="2" r="B1" t="s">
        <v>1</v>
      </c>
    </row>
    <row spans="1:3" r="2">
      <c s="2" r="B2" t="s">
        <v>319</v>
      </c>
      <c s="2" r="C2" t="s">
        <v>778</v>
      </c>
    </row>
    <row spans="1:3" r="3">
      <c s="3" r="A3" t="s">
        <v>294</v>
      </c>
    </row>
    <row spans="1:3" r="4">
      <c s="4" r="A4" t="s">
        <v>407</v>
      </c>
      <c s="6" r="B4" t="n">
        <v>12276</v>
      </c>
    </row>
    <row spans="1:3" r="5">
      <c s="4" r="A5" t="s">
        <v>351</v>
      </c>
    </row>
    <row spans="1:3" r="6">
      <c s="3" r="A6" t="s">
        <v>294</v>
      </c>
    </row>
    <row spans="1:3" r="7">
      <c s="4" r="A7" t="s">
        <v>779</v>
      </c>
      <c s="10" r="B7" t="n">
        <v>6.4</v>
      </c>
    </row>
    <row spans="1:3" r="8">
      <c s="4" r="A8" t="s">
        <v>780</v>
      </c>
    </row>
    <row spans="1:3" r="9">
      <c s="3" r="A9" t="s">
        <v>294</v>
      </c>
    </row>
    <row spans="1:3" r="10">
      <c s="4" r="A10" t="s">
        <v>781</v>
      </c>
      <c s="4" r="B10" t="s">
        <v>782</v>
      </c>
    </row>
    <row spans="1:3" r="11">
      <c s="4" r="A11" t="s">
        <v>783</v>
      </c>
    </row>
    <row spans="1:3" r="12">
      <c s="3" r="A12" t="s">
        <v>294</v>
      </c>
    </row>
    <row spans="1:3" r="13">
      <c s="4" r="A13" t="s">
        <v>784</v>
      </c>
      <c s="10" r="C13" t="n">
        <v>6.4</v>
      </c>
    </row>
    <row spans="1:3" r="14">
      <c s="4" r="A14" t="s">
        <v>785</v>
      </c>
      <c s="6" r="C14" t="n">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22"/>
    <col customWidth="1" max="3" min="3" width="29"/>
    <col customWidth="1" max="4" min="4" width="22"/>
    <col customWidth="1" max="5" min="5" width="22"/>
  </cols>
  <sheetData>
    <row spans="1:5" r="1">
      <c s="1" r="A1" t="s">
        <v>786</v>
      </c>
      <c s="2" r="B1" t="s">
        <v>787</v>
      </c>
      <c s="2" r="C1" t="s">
        <v>319</v>
      </c>
      <c s="2" r="D1" t="s">
        <v>402</v>
      </c>
      <c s="2" r="E1" t="s">
        <v>402</v>
      </c>
    </row>
    <row spans="1:5" r="2">
      <c s="3" r="A2" t="s">
        <v>788</v>
      </c>
    </row>
    <row spans="1:5" r="3">
      <c s="4" r="A3" t="s">
        <v>789</v>
      </c>
      <c s="6" r="E3" t="n">
        <v>10</v>
      </c>
    </row>
    <row spans="1:5" r="4">
      <c s="4" r="A4" t="s">
        <v>790</v>
      </c>
      <c s="6" r="C4" t="n">
        <v>3</v>
      </c>
      <c s="6" r="D4" t="n">
        <v>3</v>
      </c>
      <c s="6" r="E4" t="n">
        <v>3</v>
      </c>
    </row>
    <row spans="1:5" r="5">
      <c s="4" r="A5" t="s">
        <v>791</v>
      </c>
      <c s="7" r="C5" t="n">
        <v>800000</v>
      </c>
    </row>
    <row spans="1:5" r="6">
      <c s="4" r="A6" t="s">
        <v>792</v>
      </c>
    </row>
    <row spans="1:5" r="7">
      <c s="3" r="A7" t="s">
        <v>788</v>
      </c>
    </row>
    <row spans="1:5" r="8">
      <c s="4" r="A8" t="s">
        <v>789</v>
      </c>
      <c s="6" r="B8"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92</v>
      </c>
      <c s="2" r="D1" t="s">
        <v>1</v>
      </c>
    </row>
    <row spans="1:5" r="2">
      <c s="2" r="B2" t="s">
        <v>2</v>
      </c>
      <c s="2" r="C2" t="s">
        <v>93</v>
      </c>
      <c s="2" r="D2" t="s">
        <v>2</v>
      </c>
      <c s="2" r="E2" t="s">
        <v>93</v>
      </c>
    </row>
    <row spans="1:5" r="3">
      <c s="3" r="A3" t="s">
        <v>94</v>
      </c>
    </row>
    <row spans="1:5" r="4">
      <c s="4" r="A4" t="s">
        <v>95</v>
      </c>
      <c s="7" r="B4" t="n">
        <v>29404</v>
      </c>
      <c s="7" r="C4" t="n">
        <v>25528</v>
      </c>
      <c s="7" r="D4" t="n">
        <v>58774</v>
      </c>
      <c s="7" r="E4" t="n">
        <v>48219</v>
      </c>
    </row>
    <row spans="1:5" r="5">
      <c s="4" r="A5" t="s">
        <v>96</v>
      </c>
      <c s="6" r="B5" t="n">
        <v>4253</v>
      </c>
      <c s="6" r="C5" t="n">
        <v>3219</v>
      </c>
      <c s="6" r="D5" t="n">
        <v>8394</v>
      </c>
      <c s="6" r="E5" t="n">
        <v>6066</v>
      </c>
    </row>
    <row spans="1:5" r="6">
      <c s="4" r="A6" t="s">
        <v>97</v>
      </c>
      <c s="6" r="B6" t="n">
        <v>33657</v>
      </c>
      <c s="6" r="C6" t="n">
        <v>28747</v>
      </c>
      <c s="6" r="D6" t="n">
        <v>67168</v>
      </c>
      <c s="6" r="E6" t="n">
        <v>54285</v>
      </c>
    </row>
    <row spans="1:5" r="7">
      <c s="3" r="A7" t="s">
        <v>98</v>
      </c>
    </row>
    <row spans="1:5" r="8">
      <c s="4" r="A8" t="s">
        <v>99</v>
      </c>
      <c s="6" r="B8" t="n">
        <v>9691</v>
      </c>
      <c s="6" r="C8" t="n">
        <v>8293</v>
      </c>
      <c s="6" r="D8" t="n">
        <v>19073</v>
      </c>
      <c s="6" r="E8" t="n">
        <v>15612</v>
      </c>
    </row>
    <row spans="1:5" r="9">
      <c s="4" r="A9" t="s">
        <v>100</v>
      </c>
      <c s="6" r="C9" t="n">
        <v>238</v>
      </c>
      <c s="6" r="E9" t="n">
        <v>2169</v>
      </c>
    </row>
    <row spans="1:5" r="10">
      <c s="4" r="A10" t="s">
        <v>101</v>
      </c>
      <c s="6" r="B10" t="n">
        <v>4090</v>
      </c>
      <c s="6" r="C10" t="n">
        <v>3577</v>
      </c>
      <c s="6" r="D10" t="n">
        <v>8353</v>
      </c>
      <c s="6" r="E10" t="n">
        <v>6955</v>
      </c>
    </row>
    <row spans="1:5" r="11">
      <c s="4" r="A11" t="s">
        <v>102</v>
      </c>
      <c s="6" r="B11" t="n">
        <v>1013</v>
      </c>
      <c s="6" r="C11" t="n">
        <v>858</v>
      </c>
      <c s="6" r="D11" t="n">
        <v>2018</v>
      </c>
      <c s="6" r="E11" t="n">
        <v>1617</v>
      </c>
    </row>
    <row spans="1:5" r="12">
      <c s="4" r="A12" t="s">
        <v>103</v>
      </c>
      <c s="6" r="B12" t="n">
        <v>1630</v>
      </c>
      <c s="6" r="C12" t="n">
        <v>1439</v>
      </c>
      <c s="6" r="D12" t="n">
        <v>3246</v>
      </c>
      <c s="6" r="E12" t="n">
        <v>2715</v>
      </c>
    </row>
    <row spans="1:5" r="13">
      <c s="4" r="A13" t="s">
        <v>104</v>
      </c>
      <c s="6" r="B13" t="n">
        <v>844</v>
      </c>
      <c s="6" r="C13" t="n">
        <v>831</v>
      </c>
      <c s="6" r="D13" t="n">
        <v>1626</v>
      </c>
      <c s="6" r="E13" t="n">
        <v>831</v>
      </c>
    </row>
    <row spans="1:5" r="14">
      <c s="4" r="A14" t="s">
        <v>105</v>
      </c>
      <c s="6" r="B14" t="n">
        <v>1612</v>
      </c>
      <c s="6" r="C14" t="n">
        <v>1488</v>
      </c>
      <c s="6" r="D14" t="n">
        <v>2946</v>
      </c>
      <c s="6" r="E14" t="n">
        <v>2635</v>
      </c>
    </row>
    <row spans="1:5" r="15">
      <c s="4" r="A15" t="s">
        <v>106</v>
      </c>
      <c s="6" r="B15" t="n">
        <v>8084</v>
      </c>
      <c s="6" r="C15" t="n">
        <v>10050</v>
      </c>
      <c s="6" r="D15" t="n">
        <v>17696</v>
      </c>
      <c s="6" r="E15" t="n">
        <v>21660</v>
      </c>
    </row>
    <row spans="1:5" r="16">
      <c s="4" r="A16" t="s">
        <v>107</v>
      </c>
      <c s="6" r="B16" t="n">
        <v>26964</v>
      </c>
      <c s="6" r="C16" t="n">
        <v>26774</v>
      </c>
      <c s="6" r="D16" t="n">
        <v>54958</v>
      </c>
      <c s="6" r="E16" t="n">
        <v>54194</v>
      </c>
    </row>
    <row spans="1:5" r="17">
      <c s="4" r="A17" t="s">
        <v>108</v>
      </c>
      <c s="6" r="B17" t="n">
        <v>6693</v>
      </c>
      <c s="6" r="C17" t="n">
        <v>1973</v>
      </c>
      <c s="6" r="D17" t="n">
        <v>12210</v>
      </c>
      <c s="6" r="E17" t="n">
        <v>91</v>
      </c>
    </row>
    <row spans="1:5" r="18">
      <c s="4" r="A18" t="s">
        <v>109</v>
      </c>
      <c s="6" r="B18" t="n">
        <v>-6467</v>
      </c>
      <c s="6" r="C18" t="n">
        <v>-4239</v>
      </c>
      <c s="6" r="D18" t="n">
        <v>-11693</v>
      </c>
      <c s="6" r="E18" t="n">
        <v>-8248</v>
      </c>
    </row>
    <row spans="1:5" r="19">
      <c s="4" r="A19" t="s">
        <v>110</v>
      </c>
      <c s="6" r="B19" t="n">
        <v>16370</v>
      </c>
      <c s="6" r="D19" t="n">
        <v>16370</v>
      </c>
    </row>
    <row spans="1:5" r="20">
      <c s="4" r="A20" t="s">
        <v>111</v>
      </c>
      <c s="6" r="B20" t="n">
        <v>16596</v>
      </c>
      <c s="6" r="C20" t="n">
        <v>-2266</v>
      </c>
      <c s="6" r="D20" t="n">
        <v>16887</v>
      </c>
      <c s="6" r="E20" t="n">
        <v>-8157</v>
      </c>
    </row>
    <row spans="1:5" r="21">
      <c s="4" r="A21" t="s">
        <v>112</v>
      </c>
      <c s="6" r="B21" t="n">
        <v>2006</v>
      </c>
      <c s="6" r="C21" t="n">
        <v>-12</v>
      </c>
      <c s="6" r="D21" t="n">
        <v>2312</v>
      </c>
      <c s="6" r="E21" t="n">
        <v>-506</v>
      </c>
    </row>
    <row spans="1:5" r="22">
      <c s="4" r="A22" t="s">
        <v>113</v>
      </c>
      <c s="6" r="B22" t="n">
        <v>14590</v>
      </c>
      <c s="6" r="C22" t="n">
        <v>-2254</v>
      </c>
      <c s="6" r="D22" t="n">
        <v>14575</v>
      </c>
      <c s="6" r="E22" t="n">
        <v>-7651</v>
      </c>
    </row>
    <row spans="1:5" r="23">
      <c s="3" r="A23" t="s">
        <v>114</v>
      </c>
    </row>
    <row spans="1:5" r="24">
      <c s="4" r="A24" t="s">
        <v>115</v>
      </c>
      <c s="6" r="B24" t="n">
        <v>-12</v>
      </c>
      <c s="6" r="C24" t="n">
        <v>-126</v>
      </c>
      <c s="6" r="D24" t="n">
        <v>-44</v>
      </c>
      <c s="6" r="E24" t="n">
        <v>-396</v>
      </c>
    </row>
    <row spans="1:5" r="25">
      <c s="4" r="A25" t="s">
        <v>116</v>
      </c>
      <c s="6" r="B25" t="n">
        <v>16584</v>
      </c>
      <c s="6" r="C25" t="n">
        <v>-2392</v>
      </c>
      <c s="6" r="D25" t="n">
        <v>16843</v>
      </c>
      <c s="6" r="E25" t="n">
        <v>-8553</v>
      </c>
    </row>
    <row spans="1:5" r="26">
      <c s="4" r="A26" t="s">
        <v>117</v>
      </c>
      <c s="6" r="B26" t="n">
        <v>2005</v>
      </c>
      <c s="6" r="C26" t="n">
        <v>-25</v>
      </c>
      <c s="6" r="D26" t="n">
        <v>2308</v>
      </c>
      <c s="6" r="E26" t="n">
        <v>-543</v>
      </c>
    </row>
    <row spans="1:5" r="27">
      <c s="4" r="A27" t="s">
        <v>118</v>
      </c>
      <c s="7" r="B27" t="n">
        <v>14579</v>
      </c>
      <c s="7" r="C27" t="n">
        <v>-2367</v>
      </c>
      <c s="7" r="D27" t="n">
        <v>14535</v>
      </c>
      <c s="7" r="E27" t="n">
        <v>-8010</v>
      </c>
    </row>
    <row spans="1:5" r="28">
      <c s="4" r="A28" t="s">
        <v>119</v>
      </c>
      <c s="6" r="B28" t="n">
        <v>21294</v>
      </c>
      <c s="6" r="C28" t="n">
        <v>21294</v>
      </c>
      <c s="6" r="D28" t="n">
        <v>21294</v>
      </c>
      <c s="6" r="E28" t="n">
        <v>21294</v>
      </c>
    </row>
    <row spans="1:5" r="29">
      <c s="4" r="A29" t="s">
        <v>120</v>
      </c>
      <c s="9" r="B29" t="n">
        <v>0.206</v>
      </c>
      <c s="9" r="C29" t="n">
        <v>0.206</v>
      </c>
      <c s="9" r="D29" t="n">
        <v>0.412</v>
      </c>
      <c s="9" r="E29" t="n">
        <v>0.206</v>
      </c>
    </row>
    <row spans="1:5" r="30">
      <c s="4" r="A30" t="s">
        <v>121</v>
      </c>
      <c s="8" r="B30" t="n">
        <v>0.6899999999999999</v>
      </c>
      <c s="8" r="C30" t="n">
        <v>-0.11</v>
      </c>
      <c s="8" r="D30" t="n">
        <v>0.68</v>
      </c>
      <c s="8" r="E30"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3</v>
      </c>
      <c s="2" r="B1" t="s">
        <v>92</v>
      </c>
      <c s="2" r="D1" t="s">
        <v>1</v>
      </c>
    </row>
    <row spans="1:5" r="2">
      <c s="2" r="B2" t="s">
        <v>2</v>
      </c>
      <c s="2" r="C2" t="s">
        <v>93</v>
      </c>
      <c s="2" r="D2" t="s">
        <v>2</v>
      </c>
      <c s="2" r="E2" t="s">
        <v>93</v>
      </c>
    </row>
    <row spans="1:5" r="3">
      <c s="3" r="A3" t="s">
        <v>794</v>
      </c>
    </row>
    <row spans="1:5" r="4">
      <c s="4" r="A4" t="s">
        <v>795</v>
      </c>
      <c s="7" r="B4" t="n">
        <v>33657</v>
      </c>
      <c s="7" r="C4" t="n">
        <v>28747</v>
      </c>
      <c s="7" r="D4" t="n">
        <v>67168</v>
      </c>
      <c s="7" r="E4" t="n">
        <v>54285</v>
      </c>
    </row>
    <row spans="1:5" r="5">
      <c s="4" r="A5" t="s">
        <v>111</v>
      </c>
      <c s="7" r="B5" t="n">
        <v>16596</v>
      </c>
      <c s="7" r="C5" t="n">
        <v>-2266</v>
      </c>
      <c s="7" r="D5" t="n">
        <v>16887</v>
      </c>
      <c s="7" r="E5" t="n">
        <v>-8157</v>
      </c>
    </row>
    <row spans="1:5" r="6">
      <c s="4" r="A6" t="s">
        <v>796</v>
      </c>
      <c s="8" r="B6" t="n">
        <v>0.6899999999999999</v>
      </c>
      <c s="8" r="C6" t="n">
        <v>-0.11</v>
      </c>
      <c s="8" r="D6" t="n">
        <v>0.68</v>
      </c>
      <c s="8" r="E6" t="n">
        <v>-0.36</v>
      </c>
    </row>
    <row spans="1:5" r="7">
      <c s="4" r="A7" t="s">
        <v>797</v>
      </c>
      <c s="7" r="D7" t="n">
        <v>64788</v>
      </c>
      <c s="7" r="E7" t="n">
        <v>59682</v>
      </c>
    </row>
    <row spans="1:5" r="8">
      <c s="4" r="A8" t="s">
        <v>798</v>
      </c>
      <c s="7" r="D8" t="n">
        <v>997</v>
      </c>
      <c s="7" r="E8" t="n">
        <v>-24970</v>
      </c>
    </row>
    <row spans="1:5" r="9">
      <c s="4" r="A9" t="s">
        <v>799</v>
      </c>
      <c s="8" r="D9" t="n">
        <v>0.05</v>
      </c>
      <c s="8" r="E9" t="n">
        <v>-1.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00</v>
      </c>
      <c s="2" r="B1" t="s">
        <v>92</v>
      </c>
      <c s="2" r="C1" t="s">
        <v>1</v>
      </c>
    </row>
    <row spans="1:4" r="2">
      <c s="2" r="B2" t="s">
        <v>2</v>
      </c>
      <c s="2" r="C2" t="s">
        <v>2</v>
      </c>
      <c s="2" r="D2" t="s">
        <v>25</v>
      </c>
    </row>
    <row spans="1:4" r="3">
      <c s="3" r="A3" t="s">
        <v>801</v>
      </c>
    </row>
    <row spans="1:4" r="4">
      <c s="4" r="A4" t="s">
        <v>802</v>
      </c>
      <c s="4" r="B4" t="s">
        <v>803</v>
      </c>
    </row>
    <row spans="1:4" r="5">
      <c s="4" r="A5" t="s">
        <v>323</v>
      </c>
      <c s="7" r="B5" t="n">
        <v>-4000</v>
      </c>
      <c s="7" r="C5" t="n">
        <v>-4000</v>
      </c>
      <c s="7" r="D5" t="n">
        <v>-6000</v>
      </c>
    </row>
    <row spans="1:4" r="6">
      <c s="4" r="A6" t="s">
        <v>804</v>
      </c>
      <c s="7" r="B6" t="n">
        <v>388337</v>
      </c>
      <c s="7" r="C6" t="n">
        <v>388337</v>
      </c>
      <c s="7" r="D6" t="n">
        <v>676324</v>
      </c>
    </row>
    <row spans="1:4" r="7">
      <c s="4" r="A7" t="s">
        <v>805</v>
      </c>
    </row>
    <row spans="1:4" r="8">
      <c s="3" r="A8" t="s">
        <v>801</v>
      </c>
    </row>
    <row spans="1:4" r="9">
      <c s="4" r="A9" t="s">
        <v>806</v>
      </c>
      <c s="4" r="B9" t="s">
        <v>807</v>
      </c>
      <c s="4" r="C9" t="s">
        <v>807</v>
      </c>
    </row>
    <row spans="1:4" r="10">
      <c s="4" r="A10" t="s">
        <v>804</v>
      </c>
    </row>
    <row spans="1:4" r="11">
      <c s="3" r="A11" t="s">
        <v>801</v>
      </c>
    </row>
    <row spans="1:4" r="12">
      <c s="4" r="A12" t="s">
        <v>808</v>
      </c>
      <c s="7" r="B12" t="n">
        <v>391544</v>
      </c>
      <c s="7" r="C12" t="n">
        <v>391544</v>
      </c>
    </row>
    <row spans="1:4" r="13">
      <c s="4" r="A13" t="s">
        <v>809</v>
      </c>
      <c s="6" r="B13" t="n">
        <v>237</v>
      </c>
      <c s="6" r="C13" t="n">
        <v>237</v>
      </c>
    </row>
    <row spans="1:4" r="14">
      <c s="4" r="A14" t="s">
        <v>323</v>
      </c>
      <c s="6" r="B14" t="n">
        <v>-3444</v>
      </c>
      <c s="6" r="C14" t="n">
        <v>-3444</v>
      </c>
    </row>
    <row spans="1:4" r="15">
      <c s="4" r="A15" t="s">
        <v>804</v>
      </c>
      <c s="6" r="B15" t="n">
        <v>388337</v>
      </c>
      <c s="6" r="C15" t="n">
        <v>388337</v>
      </c>
    </row>
    <row spans="1:4" r="16">
      <c s="4" r="A16" t="s">
        <v>810</v>
      </c>
    </row>
    <row spans="1:4" r="17">
      <c s="3" r="A17" t="s">
        <v>801</v>
      </c>
    </row>
    <row spans="1:4" r="18">
      <c s="4" r="A18" t="s">
        <v>808</v>
      </c>
      <c s="6" r="B18" t="n">
        <v>35373</v>
      </c>
      <c s="7" r="C18" t="n">
        <v>35373</v>
      </c>
    </row>
    <row spans="1:4" r="19">
      <c s="4" r="A19" t="s">
        <v>811</v>
      </c>
    </row>
    <row spans="1:4" r="20">
      <c s="3" r="A20" t="s">
        <v>801</v>
      </c>
    </row>
    <row spans="1:4" r="21">
      <c s="4" r="A21" t="s">
        <v>812</v>
      </c>
      <c s="4" r="C21" t="s">
        <v>813</v>
      </c>
    </row>
    <row spans="1:4" r="22">
      <c s="4" r="A22" t="s">
        <v>814</v>
      </c>
      <c s="4" r="C22" t="s">
        <v>815</v>
      </c>
    </row>
    <row spans="1:4" r="23">
      <c s="4" r="A23" t="s">
        <v>808</v>
      </c>
      <c s="7" r="B23" t="n">
        <v>8400</v>
      </c>
      <c s="7" r="C23" t="n">
        <v>8400</v>
      </c>
    </row>
    <row spans="1:4" r="24">
      <c s="4" r="A24" t="s">
        <v>816</v>
      </c>
      <c s="4" r="B24" t="s">
        <v>817</v>
      </c>
      <c s="4" r="C24" t="s">
        <v>817</v>
      </c>
    </row>
    <row spans="1:4" r="25">
      <c s="4" r="A25" t="s">
        <v>802</v>
      </c>
      <c s="4" r="C25" t="s">
        <v>818</v>
      </c>
    </row>
    <row spans="1:4" r="26">
      <c s="4" r="A26" t="s">
        <v>819</v>
      </c>
    </row>
    <row spans="1:4" r="27">
      <c s="3" r="A27" t="s">
        <v>801</v>
      </c>
    </row>
    <row spans="1:4" r="28">
      <c s="4" r="A28" t="s">
        <v>806</v>
      </c>
      <c s="4" r="B28" t="s">
        <v>820</v>
      </c>
      <c s="4" r="C28" t="s">
        <v>820</v>
      </c>
    </row>
    <row spans="1:4" r="29">
      <c s="4" r="A29" t="s">
        <v>821</v>
      </c>
    </row>
    <row spans="1:4" r="30">
      <c s="3" r="A30" t="s">
        <v>801</v>
      </c>
    </row>
    <row spans="1:4" r="31">
      <c s="4" r="A31" t="s">
        <v>812</v>
      </c>
      <c s="4" r="C31" t="s">
        <v>822</v>
      </c>
    </row>
    <row spans="1:4" r="32">
      <c s="4" r="A32" t="s">
        <v>814</v>
      </c>
      <c s="4" r="C32" t="s">
        <v>815</v>
      </c>
    </row>
    <row spans="1:4" r="33">
      <c s="4" r="A33" t="s">
        <v>808</v>
      </c>
      <c s="7" r="B33" t="n">
        <v>14210</v>
      </c>
      <c s="7" r="C33" t="n">
        <v>14210</v>
      </c>
    </row>
    <row spans="1:4" r="34">
      <c s="4" r="A34" t="s">
        <v>816</v>
      </c>
      <c s="4" r="B34" t="s">
        <v>823</v>
      </c>
      <c s="4" r="C34" t="s">
        <v>823</v>
      </c>
    </row>
    <row spans="1:4" r="35">
      <c s="4" r="A35" t="s">
        <v>802</v>
      </c>
      <c s="4" r="C35" t="s">
        <v>824</v>
      </c>
    </row>
    <row spans="1:4" r="36">
      <c s="4" r="A36" t="s">
        <v>825</v>
      </c>
    </row>
    <row spans="1:4" r="37">
      <c s="3" r="A37" t="s">
        <v>801</v>
      </c>
    </row>
    <row spans="1:4" r="38">
      <c s="4" r="A38" t="s">
        <v>806</v>
      </c>
      <c s="4" r="B38" t="s">
        <v>820</v>
      </c>
      <c s="4" r="C38" t="s">
        <v>820</v>
      </c>
    </row>
    <row spans="1:4" r="39">
      <c s="4" r="A39" t="s">
        <v>826</v>
      </c>
    </row>
    <row spans="1:4" r="40">
      <c s="3" r="A40" t="s">
        <v>801</v>
      </c>
    </row>
    <row spans="1:4" r="41">
      <c s="4" r="A41" t="s">
        <v>812</v>
      </c>
      <c s="4" r="C41" t="s">
        <v>822</v>
      </c>
    </row>
    <row spans="1:4" r="42">
      <c s="4" r="A42" t="s">
        <v>814</v>
      </c>
      <c s="4" r="C42" t="s">
        <v>815</v>
      </c>
    </row>
    <row spans="1:4" r="43">
      <c s="4" r="A43" t="s">
        <v>808</v>
      </c>
      <c s="7" r="B43" t="n">
        <v>14287</v>
      </c>
      <c s="7" r="C43" t="n">
        <v>14287</v>
      </c>
    </row>
    <row spans="1:4" r="44">
      <c s="4" r="A44" t="s">
        <v>816</v>
      </c>
      <c s="4" r="B44" t="s">
        <v>823</v>
      </c>
      <c s="4" r="C44" t="s">
        <v>823</v>
      </c>
    </row>
    <row spans="1:4" r="45">
      <c s="4" r="A45" t="s">
        <v>802</v>
      </c>
      <c s="4" r="C45" t="s">
        <v>824</v>
      </c>
    </row>
    <row spans="1:4" r="46">
      <c s="4" r="A46" t="s">
        <v>827</v>
      </c>
    </row>
    <row spans="1:4" r="47">
      <c s="3" r="A47" t="s">
        <v>801</v>
      </c>
    </row>
    <row spans="1:4" r="48">
      <c s="4" r="A48" t="s">
        <v>806</v>
      </c>
      <c s="4" r="B48" t="s">
        <v>820</v>
      </c>
      <c s="4" r="C48" t="s">
        <v>820</v>
      </c>
    </row>
    <row spans="1:4" r="49">
      <c s="4" r="A49" t="s">
        <v>828</v>
      </c>
    </row>
    <row spans="1:4" r="50">
      <c s="3" r="A50" t="s">
        <v>801</v>
      </c>
    </row>
    <row spans="1:4" r="51">
      <c s="4" r="A51" t="s">
        <v>812</v>
      </c>
      <c s="4" r="C51" t="s">
        <v>822</v>
      </c>
    </row>
    <row spans="1:4" r="52">
      <c s="4" r="A52" t="s">
        <v>814</v>
      </c>
      <c s="4" r="C52" t="s">
        <v>815</v>
      </c>
    </row>
    <row spans="1:4" r="53">
      <c s="4" r="A53" t="s">
        <v>808</v>
      </c>
      <c s="7" r="B53" t="n">
        <v>13600</v>
      </c>
      <c s="7" r="C53" t="n">
        <v>13600</v>
      </c>
    </row>
    <row spans="1:4" r="54">
      <c s="4" r="A54" t="s">
        <v>816</v>
      </c>
      <c s="4" r="B54" t="s">
        <v>829</v>
      </c>
      <c s="4" r="C54" t="s">
        <v>829</v>
      </c>
    </row>
    <row spans="1:4" r="55">
      <c s="4" r="A55" t="s">
        <v>802</v>
      </c>
      <c s="4" r="C55" t="s">
        <v>830</v>
      </c>
    </row>
    <row spans="1:4" r="56">
      <c s="4" r="A56" t="s">
        <v>831</v>
      </c>
    </row>
    <row spans="1:4" r="57">
      <c s="3" r="A57" t="s">
        <v>801</v>
      </c>
    </row>
    <row spans="1:4" r="58">
      <c s="4" r="A58" t="s">
        <v>806</v>
      </c>
      <c s="4" r="B58" t="s">
        <v>832</v>
      </c>
      <c s="4" r="C58" t="s">
        <v>832</v>
      </c>
    </row>
    <row spans="1:4" r="59">
      <c s="4" r="A59" t="s">
        <v>833</v>
      </c>
    </row>
    <row spans="1:4" r="60">
      <c s="3" r="A60" t="s">
        <v>801</v>
      </c>
    </row>
    <row spans="1:4" r="61">
      <c s="4" r="A61" t="s">
        <v>812</v>
      </c>
      <c s="4" r="C61" t="s">
        <v>822</v>
      </c>
    </row>
    <row spans="1:4" r="62">
      <c s="4" r="A62" t="s">
        <v>814</v>
      </c>
      <c s="4" r="C62" t="s">
        <v>815</v>
      </c>
    </row>
    <row spans="1:4" r="63">
      <c s="4" r="A63" t="s">
        <v>808</v>
      </c>
      <c s="7" r="B63" t="n">
        <v>43500</v>
      </c>
      <c s="7" r="C63" t="n">
        <v>43500</v>
      </c>
    </row>
    <row spans="1:4" r="64">
      <c s="4" r="A64" t="s">
        <v>816</v>
      </c>
      <c s="4" r="B64" t="s">
        <v>834</v>
      </c>
      <c s="4" r="C64" t="s">
        <v>834</v>
      </c>
    </row>
    <row spans="1:4" r="65">
      <c s="4" r="A65" t="s">
        <v>802</v>
      </c>
      <c s="4" r="C65" t="s">
        <v>835</v>
      </c>
    </row>
    <row spans="1:4" r="66">
      <c s="4" r="A66" t="s">
        <v>836</v>
      </c>
    </row>
    <row spans="1:4" r="67">
      <c s="3" r="A67" t="s">
        <v>801</v>
      </c>
    </row>
    <row spans="1:4" r="68">
      <c s="4" r="A68" t="s">
        <v>806</v>
      </c>
      <c s="4" r="B68" t="s">
        <v>837</v>
      </c>
      <c s="4" r="C68" t="s">
        <v>837</v>
      </c>
    </row>
    <row spans="1:4" r="69">
      <c s="4" r="A69" t="s">
        <v>838</v>
      </c>
    </row>
    <row spans="1:4" r="70">
      <c s="3" r="A70" t="s">
        <v>801</v>
      </c>
    </row>
    <row spans="1:4" r="71">
      <c s="4" r="A71" t="s">
        <v>812</v>
      </c>
      <c s="4" r="C71" t="s">
        <v>822</v>
      </c>
    </row>
    <row spans="1:4" r="72">
      <c s="4" r="A72" t="s">
        <v>814</v>
      </c>
      <c s="4" r="C72" t="s">
        <v>815</v>
      </c>
    </row>
    <row spans="1:4" r="73">
      <c s="4" r="A73" t="s">
        <v>808</v>
      </c>
      <c s="7" r="B73" t="n">
        <v>12176</v>
      </c>
      <c s="7" r="C73" t="n">
        <v>12176</v>
      </c>
    </row>
    <row spans="1:4" r="74">
      <c s="4" r="A74" t="s">
        <v>816</v>
      </c>
      <c s="4" r="B74" t="s">
        <v>839</v>
      </c>
      <c s="4" r="C74" t="s">
        <v>839</v>
      </c>
    </row>
    <row spans="1:4" r="75">
      <c s="4" r="A75" t="s">
        <v>802</v>
      </c>
      <c s="4" r="C75" t="s">
        <v>835</v>
      </c>
    </row>
    <row spans="1:4" r="76">
      <c s="4" r="A76" t="s">
        <v>840</v>
      </c>
    </row>
    <row spans="1:4" r="77">
      <c s="3" r="A77" t="s">
        <v>801</v>
      </c>
    </row>
    <row spans="1:4" r="78">
      <c s="4" r="A78" t="s">
        <v>806</v>
      </c>
      <c s="4" r="B78" t="s">
        <v>837</v>
      </c>
      <c s="4" r="C78" t="s">
        <v>837</v>
      </c>
    </row>
    <row spans="1:4" r="79">
      <c s="4" r="A79" t="s">
        <v>841</v>
      </c>
    </row>
    <row spans="1:4" r="80">
      <c s="3" r="A80" t="s">
        <v>801</v>
      </c>
    </row>
    <row spans="1:4" r="81">
      <c s="4" r="A81" t="s">
        <v>812</v>
      </c>
      <c s="4" r="C81" t="s">
        <v>822</v>
      </c>
    </row>
    <row spans="1:4" r="82">
      <c s="4" r="A82" t="s">
        <v>814</v>
      </c>
      <c s="4" r="C82" t="s">
        <v>815</v>
      </c>
    </row>
    <row spans="1:4" r="83">
      <c s="4" r="A83" t="s">
        <v>808</v>
      </c>
      <c s="7" r="B83" t="n">
        <v>7087</v>
      </c>
      <c s="7" r="C83" t="n">
        <v>7087</v>
      </c>
    </row>
    <row spans="1:4" r="84">
      <c s="4" r="A84" t="s">
        <v>816</v>
      </c>
      <c s="4" r="B84" t="s">
        <v>823</v>
      </c>
      <c s="4" r="C84" t="s">
        <v>823</v>
      </c>
    </row>
    <row spans="1:4" r="85">
      <c s="4" r="A85" t="s">
        <v>802</v>
      </c>
      <c s="4" r="C85" t="s">
        <v>835</v>
      </c>
    </row>
    <row spans="1:4" r="86">
      <c s="4" r="A86" t="s">
        <v>842</v>
      </c>
    </row>
    <row spans="1:4" r="87">
      <c s="3" r="A87" t="s">
        <v>801</v>
      </c>
    </row>
    <row spans="1:4" r="88">
      <c s="4" r="A88" t="s">
        <v>806</v>
      </c>
      <c s="4" r="B88" t="s">
        <v>837</v>
      </c>
      <c s="4" r="C88" t="s">
        <v>837</v>
      </c>
    </row>
    <row spans="1:4" r="89">
      <c s="4" r="A89" t="s">
        <v>843</v>
      </c>
    </row>
    <row spans="1:4" r="90">
      <c s="3" r="A90" t="s">
        <v>801</v>
      </c>
    </row>
    <row spans="1:4" r="91">
      <c s="4" r="A91" t="s">
        <v>812</v>
      </c>
      <c s="4" r="C91" t="s">
        <v>822</v>
      </c>
    </row>
    <row spans="1:4" r="92">
      <c s="4" r="A92" t="s">
        <v>814</v>
      </c>
      <c s="4" r="C92" t="s">
        <v>815</v>
      </c>
    </row>
    <row spans="1:4" r="93">
      <c s="4" r="A93" t="s">
        <v>808</v>
      </c>
      <c s="7" r="B93" t="n">
        <v>19623</v>
      </c>
      <c s="7" r="C93" t="n">
        <v>19623</v>
      </c>
    </row>
    <row spans="1:4" r="94">
      <c s="4" r="A94" t="s">
        <v>816</v>
      </c>
      <c s="4" r="B94" t="s">
        <v>844</v>
      </c>
      <c s="4" r="C94" t="s">
        <v>844</v>
      </c>
    </row>
    <row spans="1:4" r="95">
      <c s="4" r="A95" t="s">
        <v>802</v>
      </c>
      <c s="4" r="C95" t="s">
        <v>835</v>
      </c>
    </row>
    <row spans="1:4" r="96">
      <c s="4" r="A96" t="s">
        <v>845</v>
      </c>
    </row>
    <row spans="1:4" r="97">
      <c s="3" r="A97" t="s">
        <v>801</v>
      </c>
    </row>
    <row spans="1:4" r="98">
      <c s="4" r="A98" t="s">
        <v>806</v>
      </c>
      <c s="4" r="B98" t="s">
        <v>837</v>
      </c>
      <c s="4" r="C98" t="s">
        <v>837</v>
      </c>
    </row>
    <row spans="1:4" r="99">
      <c s="4" r="A99" t="s">
        <v>846</v>
      </c>
    </row>
    <row spans="1:4" r="100">
      <c s="3" r="A100" t="s">
        <v>801</v>
      </c>
    </row>
    <row spans="1:4" r="101">
      <c s="4" r="A101" t="s">
        <v>812</v>
      </c>
      <c s="4" r="C101" t="s">
        <v>822</v>
      </c>
    </row>
    <row spans="1:4" r="102">
      <c s="4" r="A102" t="s">
        <v>814</v>
      </c>
      <c s="4" r="C102" t="s">
        <v>815</v>
      </c>
    </row>
    <row spans="1:4" r="103">
      <c s="4" r="A103" t="s">
        <v>808</v>
      </c>
      <c s="7" r="B103" t="n">
        <v>12660</v>
      </c>
      <c s="7" r="C103" t="n">
        <v>12660</v>
      </c>
    </row>
    <row spans="1:4" r="104">
      <c s="4" r="A104" t="s">
        <v>816</v>
      </c>
      <c s="4" r="B104" t="s">
        <v>847</v>
      </c>
      <c s="4" r="C104" t="s">
        <v>847</v>
      </c>
    </row>
    <row spans="1:4" r="105">
      <c s="4" r="A105" t="s">
        <v>802</v>
      </c>
      <c s="4" r="C105" t="s">
        <v>848</v>
      </c>
    </row>
    <row spans="1:4" r="106">
      <c s="4" r="A106" t="s">
        <v>849</v>
      </c>
    </row>
    <row spans="1:4" r="107">
      <c s="3" r="A107" t="s">
        <v>801</v>
      </c>
    </row>
    <row spans="1:4" r="108">
      <c s="4" r="A108" t="s">
        <v>806</v>
      </c>
      <c s="4" r="B108" t="s">
        <v>850</v>
      </c>
      <c s="4" r="C108" t="s">
        <v>850</v>
      </c>
    </row>
    <row spans="1:4" r="109">
      <c s="4" r="A109" t="s">
        <v>851</v>
      </c>
    </row>
    <row spans="1:4" r="110">
      <c s="3" r="A110" t="s">
        <v>801</v>
      </c>
    </row>
    <row spans="1:4" r="111">
      <c s="4" r="A111" t="s">
        <v>812</v>
      </c>
      <c s="4" r="C111" t="s">
        <v>813</v>
      </c>
    </row>
    <row spans="1:4" r="112">
      <c s="4" r="A112" t="s">
        <v>814</v>
      </c>
      <c s="4" r="C112" t="s">
        <v>815</v>
      </c>
    </row>
    <row spans="1:4" r="113">
      <c s="4" r="A113" t="s">
        <v>808</v>
      </c>
      <c s="7" r="B113" t="n">
        <v>19482</v>
      </c>
      <c s="7" r="C113" t="n">
        <v>19482</v>
      </c>
    </row>
    <row spans="1:4" r="114">
      <c s="4" r="A114" t="s">
        <v>816</v>
      </c>
      <c s="4" r="B114" t="s">
        <v>852</v>
      </c>
      <c s="4" r="C114" t="s">
        <v>852</v>
      </c>
    </row>
    <row spans="1:4" r="115">
      <c s="4" r="A115" t="s">
        <v>802</v>
      </c>
      <c s="4" r="C115" t="s">
        <v>853</v>
      </c>
    </row>
    <row spans="1:4" r="116">
      <c s="4" r="A116" t="s">
        <v>854</v>
      </c>
    </row>
    <row spans="1:4" r="117">
      <c s="3" r="A117" t="s">
        <v>801</v>
      </c>
    </row>
    <row spans="1:4" r="118">
      <c s="4" r="A118" t="s">
        <v>806</v>
      </c>
      <c s="4" r="B118" t="s">
        <v>855</v>
      </c>
      <c s="4" r="C118" t="s">
        <v>855</v>
      </c>
    </row>
    <row spans="1:4" r="119">
      <c s="4" r="A119" t="s">
        <v>856</v>
      </c>
    </row>
    <row spans="1:4" r="120">
      <c s="3" r="A120" t="s">
        <v>801</v>
      </c>
    </row>
    <row spans="1:4" r="121">
      <c s="4" r="A121" t="s">
        <v>812</v>
      </c>
      <c s="4" r="C121" t="s">
        <v>813</v>
      </c>
    </row>
    <row spans="1:4" r="122">
      <c s="4" r="A122" t="s">
        <v>814</v>
      </c>
      <c s="4" r="C122" t="s">
        <v>815</v>
      </c>
    </row>
    <row spans="1:4" r="123">
      <c s="4" r="A123" t="s">
        <v>808</v>
      </c>
      <c s="7" r="B123" t="n">
        <v>19213</v>
      </c>
      <c s="7" r="C123" t="n">
        <v>19213</v>
      </c>
    </row>
    <row spans="1:4" r="124">
      <c s="4" r="A124" t="s">
        <v>816</v>
      </c>
      <c s="4" r="B124" t="s">
        <v>857</v>
      </c>
      <c s="4" r="C124" t="s">
        <v>857</v>
      </c>
    </row>
    <row spans="1:4" r="125">
      <c s="4" r="A125" t="s">
        <v>802</v>
      </c>
      <c s="4" r="C125" t="s">
        <v>853</v>
      </c>
    </row>
    <row spans="1:4" r="126">
      <c s="4" r="A126" t="s">
        <v>858</v>
      </c>
    </row>
    <row spans="1:4" r="127">
      <c s="3" r="A127" t="s">
        <v>801</v>
      </c>
    </row>
    <row spans="1:4" r="128">
      <c s="4" r="A128" t="s">
        <v>806</v>
      </c>
      <c s="4" r="B128" t="s">
        <v>859</v>
      </c>
      <c s="4" r="C128" t="s">
        <v>859</v>
      </c>
    </row>
    <row spans="1:4" r="129">
      <c s="4" r="A129" t="s">
        <v>860</v>
      </c>
    </row>
    <row spans="1:4" r="130">
      <c s="3" r="A130" t="s">
        <v>801</v>
      </c>
    </row>
    <row spans="1:4" r="131">
      <c s="4" r="A131" t="s">
        <v>812</v>
      </c>
      <c s="4" r="C131" t="s">
        <v>813</v>
      </c>
    </row>
    <row spans="1:4" r="132">
      <c s="4" r="A132" t="s">
        <v>814</v>
      </c>
      <c s="4" r="C132" t="s">
        <v>815</v>
      </c>
    </row>
    <row spans="1:4" r="133">
      <c s="4" r="A133" t="s">
        <v>808</v>
      </c>
      <c s="7" r="B133" t="n">
        <v>5812</v>
      </c>
      <c s="7" r="C133" t="n">
        <v>5812</v>
      </c>
    </row>
    <row spans="1:4" r="134">
      <c s="4" r="A134" t="s">
        <v>816</v>
      </c>
      <c s="4" r="B134" t="s">
        <v>857</v>
      </c>
      <c s="4" r="C134" t="s">
        <v>857</v>
      </c>
    </row>
    <row spans="1:4" r="135">
      <c s="4" r="A135" t="s">
        <v>802</v>
      </c>
      <c s="4" r="C135" t="s">
        <v>861</v>
      </c>
    </row>
    <row spans="1:4" r="136">
      <c s="4" r="A136" t="s">
        <v>862</v>
      </c>
    </row>
    <row spans="1:4" r="137">
      <c s="3" r="A137" t="s">
        <v>801</v>
      </c>
    </row>
    <row spans="1:4" r="138">
      <c s="4" r="A138" t="s">
        <v>806</v>
      </c>
      <c s="4" r="B138" t="s">
        <v>863</v>
      </c>
      <c s="4" r="C138" t="s">
        <v>863</v>
      </c>
    </row>
    <row spans="1:4" r="139">
      <c s="4" r="A139" t="s">
        <v>864</v>
      </c>
    </row>
    <row spans="1:4" r="140">
      <c s="3" r="A140" t="s">
        <v>801</v>
      </c>
    </row>
    <row spans="1:4" r="141">
      <c s="4" r="A141" t="s">
        <v>812</v>
      </c>
      <c s="4" r="C141" t="s">
        <v>813</v>
      </c>
    </row>
    <row spans="1:4" r="142">
      <c s="4" r="A142" t="s">
        <v>814</v>
      </c>
      <c s="4" r="C142" t="s">
        <v>815</v>
      </c>
    </row>
    <row spans="1:4" r="143">
      <c s="4" r="A143" t="s">
        <v>808</v>
      </c>
      <c s="7" r="B143" t="n">
        <v>15874</v>
      </c>
      <c s="7" r="C143" t="n">
        <v>15874</v>
      </c>
    </row>
    <row spans="1:4" r="144">
      <c s="4" r="A144" t="s">
        <v>816</v>
      </c>
      <c s="4" r="B144" t="s">
        <v>857</v>
      </c>
      <c s="4" r="C144" t="s">
        <v>857</v>
      </c>
    </row>
    <row spans="1:4" r="145">
      <c s="4" r="A145" t="s">
        <v>802</v>
      </c>
      <c s="4" r="C145" t="s">
        <v>861</v>
      </c>
    </row>
    <row spans="1:4" r="146">
      <c s="4" r="A146" t="s">
        <v>865</v>
      </c>
    </row>
    <row spans="1:4" r="147">
      <c s="3" r="A147" t="s">
        <v>801</v>
      </c>
    </row>
    <row spans="1:4" r="148">
      <c s="4" r="A148" t="s">
        <v>806</v>
      </c>
      <c s="4" r="B148" t="s">
        <v>866</v>
      </c>
      <c s="4" r="C148" t="s">
        <v>866</v>
      </c>
    </row>
    <row spans="1:4" r="149">
      <c s="4" r="A149" t="s">
        <v>867</v>
      </c>
    </row>
    <row spans="1:4" r="150">
      <c s="3" r="A150" t="s">
        <v>801</v>
      </c>
    </row>
    <row spans="1:4" r="151">
      <c s="4" r="A151" t="s">
        <v>812</v>
      </c>
      <c s="4" r="C151" t="s">
        <v>813</v>
      </c>
    </row>
    <row spans="1:4" r="152">
      <c s="4" r="A152" t="s">
        <v>814</v>
      </c>
      <c s="4" r="C152" t="s">
        <v>815</v>
      </c>
    </row>
    <row spans="1:4" r="153">
      <c s="4" r="A153" t="s">
        <v>808</v>
      </c>
      <c s="7" r="B153" t="n">
        <v>12450</v>
      </c>
      <c s="7" r="C153" t="n">
        <v>12450</v>
      </c>
    </row>
    <row spans="1:4" r="154">
      <c s="4" r="A154" t="s">
        <v>816</v>
      </c>
      <c s="4" r="B154" t="s">
        <v>857</v>
      </c>
      <c s="4" r="C154" t="s">
        <v>857</v>
      </c>
    </row>
    <row spans="1:4" r="155">
      <c s="4" r="A155" t="s">
        <v>802</v>
      </c>
      <c s="4" r="C155" t="s">
        <v>861</v>
      </c>
    </row>
    <row spans="1:4" r="156">
      <c s="4" r="A156" t="s">
        <v>868</v>
      </c>
    </row>
    <row spans="1:4" r="157">
      <c s="3" r="A157" t="s">
        <v>801</v>
      </c>
    </row>
    <row spans="1:4" r="158">
      <c s="4" r="A158" t="s">
        <v>806</v>
      </c>
      <c s="4" r="B158" t="s">
        <v>869</v>
      </c>
      <c s="4" r="C158" t="s">
        <v>869</v>
      </c>
    </row>
    <row spans="1:4" r="159">
      <c s="4" r="A159" t="s">
        <v>870</v>
      </c>
    </row>
    <row spans="1:4" r="160">
      <c s="3" r="A160" t="s">
        <v>801</v>
      </c>
    </row>
    <row spans="1:4" r="161">
      <c s="4" r="A161" t="s">
        <v>812</v>
      </c>
      <c s="4" r="C161" t="s">
        <v>813</v>
      </c>
    </row>
    <row spans="1:4" r="162">
      <c s="4" r="A162" t="s">
        <v>814</v>
      </c>
      <c s="4" r="C162" t="s">
        <v>815</v>
      </c>
    </row>
    <row spans="1:4" r="163">
      <c s="4" r="A163" t="s">
        <v>808</v>
      </c>
      <c s="7" r="B163" t="n">
        <v>16038</v>
      </c>
      <c s="7" r="C163" t="n">
        <v>16038</v>
      </c>
    </row>
    <row spans="1:4" r="164">
      <c s="4" r="A164" t="s">
        <v>816</v>
      </c>
      <c s="4" r="B164" t="s">
        <v>857</v>
      </c>
      <c s="4" r="C164" t="s">
        <v>857</v>
      </c>
    </row>
    <row spans="1:4" r="165">
      <c s="4" r="A165" t="s">
        <v>802</v>
      </c>
      <c s="4" r="C165" t="s">
        <v>861</v>
      </c>
    </row>
    <row spans="1:4" r="166">
      <c s="4" r="A166" t="s">
        <v>871</v>
      </c>
    </row>
    <row spans="1:4" r="167">
      <c s="3" r="A167" t="s">
        <v>801</v>
      </c>
    </row>
    <row spans="1:4" r="168">
      <c s="4" r="A168" t="s">
        <v>806</v>
      </c>
      <c s="4" r="B168" t="s">
        <v>863</v>
      </c>
      <c s="4" r="C168" t="s">
        <v>863</v>
      </c>
    </row>
    <row spans="1:4" r="169">
      <c s="4" r="A169" t="s">
        <v>872</v>
      </c>
    </row>
    <row spans="1:4" r="170">
      <c s="3" r="A170" t="s">
        <v>801</v>
      </c>
    </row>
    <row spans="1:4" r="171">
      <c s="4" r="A171" t="s">
        <v>812</v>
      </c>
      <c s="4" r="C171" t="s">
        <v>813</v>
      </c>
    </row>
    <row spans="1:4" r="172">
      <c s="4" r="A172" t="s">
        <v>814</v>
      </c>
      <c s="4" r="C172" t="s">
        <v>815</v>
      </c>
    </row>
    <row spans="1:4" r="173">
      <c s="4" r="A173" t="s">
        <v>808</v>
      </c>
      <c s="7" r="B173" t="n">
        <v>15738</v>
      </c>
      <c s="7" r="C173" t="n">
        <v>15738</v>
      </c>
    </row>
    <row spans="1:4" r="174">
      <c s="4" r="A174" t="s">
        <v>816</v>
      </c>
      <c s="4" r="B174" t="s">
        <v>873</v>
      </c>
      <c s="4" r="C174" t="s">
        <v>873</v>
      </c>
    </row>
    <row spans="1:4" r="175">
      <c s="4" r="A175" t="s">
        <v>802</v>
      </c>
      <c s="4" r="C175" t="s">
        <v>818</v>
      </c>
    </row>
    <row spans="1:4" r="176">
      <c s="4" r="A176" t="s">
        <v>874</v>
      </c>
    </row>
    <row spans="1:4" r="177">
      <c s="3" r="A177" t="s">
        <v>801</v>
      </c>
    </row>
    <row spans="1:4" r="178">
      <c s="4" r="A178" t="s">
        <v>806</v>
      </c>
      <c s="4" r="B178" t="s">
        <v>875</v>
      </c>
      <c s="4" r="C178" t="s">
        <v>875</v>
      </c>
    </row>
    <row spans="1:4" r="179">
      <c s="4" r="A179" t="s">
        <v>876</v>
      </c>
    </row>
    <row spans="1:4" r="180">
      <c s="3" r="A180" t="s">
        <v>801</v>
      </c>
    </row>
    <row spans="1:4" r="181">
      <c s="4" r="A181" t="s">
        <v>812</v>
      </c>
      <c s="4" r="C181" t="s">
        <v>813</v>
      </c>
    </row>
    <row spans="1:4" r="182">
      <c s="4" r="A182" t="s">
        <v>814</v>
      </c>
      <c s="4" r="C182" t="s">
        <v>815</v>
      </c>
    </row>
    <row spans="1:4" r="183">
      <c s="4" r="A183" t="s">
        <v>808</v>
      </c>
      <c s="7" r="B183" t="n">
        <v>37680</v>
      </c>
      <c s="7" r="C183" t="n">
        <v>37680</v>
      </c>
    </row>
    <row spans="1:4" r="184">
      <c s="4" r="A184" t="s">
        <v>816</v>
      </c>
      <c s="4" r="B184" t="s">
        <v>857</v>
      </c>
      <c s="4" r="C184" t="s">
        <v>857</v>
      </c>
    </row>
    <row spans="1:4" r="185">
      <c s="4" r="A185" t="s">
        <v>802</v>
      </c>
      <c s="4" r="C185" t="s">
        <v>877</v>
      </c>
    </row>
    <row spans="1:4" r="186">
      <c s="4" r="A186" t="s">
        <v>878</v>
      </c>
    </row>
    <row spans="1:4" r="187">
      <c s="3" r="A187" t="s">
        <v>801</v>
      </c>
    </row>
    <row spans="1:4" r="188">
      <c s="4" r="A188" t="s">
        <v>806</v>
      </c>
      <c s="4" r="B188" t="s">
        <v>879</v>
      </c>
      <c s="4" r="C188" t="s">
        <v>879</v>
      </c>
    </row>
    <row spans="1:4" r="189">
      <c s="4" r="A189" t="s">
        <v>880</v>
      </c>
    </row>
    <row spans="1:4" r="190">
      <c s="3" r="A190" t="s">
        <v>801</v>
      </c>
    </row>
    <row spans="1:4" r="191">
      <c s="4" r="A191" t="s">
        <v>806</v>
      </c>
      <c s="4" r="B191" t="s">
        <v>881</v>
      </c>
      <c s="4" r="C191" t="s">
        <v>881</v>
      </c>
    </row>
    <row spans="1:4" r="192">
      <c s="4" r="A192" t="s">
        <v>882</v>
      </c>
    </row>
    <row spans="1:4" r="193">
      <c s="3" r="A193" t="s">
        <v>801</v>
      </c>
    </row>
    <row spans="1:4" r="194">
      <c s="4" r="A194" t="s">
        <v>812</v>
      </c>
      <c s="4" r="C194" t="s">
        <v>813</v>
      </c>
    </row>
    <row spans="1:4" r="195">
      <c s="4" r="A195" t="s">
        <v>814</v>
      </c>
      <c s="4" r="C195" t="s">
        <v>815</v>
      </c>
    </row>
    <row spans="1:4" r="196">
      <c s="4" r="A196" t="s">
        <v>808</v>
      </c>
      <c s="7" r="B196" t="n">
        <v>10305</v>
      </c>
      <c s="7" r="C196" t="n">
        <v>10305</v>
      </c>
    </row>
    <row spans="1:4" r="197">
      <c s="4" r="A197" t="s">
        <v>816</v>
      </c>
      <c s="4" r="B197" t="s">
        <v>881</v>
      </c>
      <c s="4" r="C197" t="s">
        <v>881</v>
      </c>
    </row>
    <row spans="1:4" r="198">
      <c s="4" r="A198" t="s">
        <v>802</v>
      </c>
      <c s="4" r="C198" t="s">
        <v>883</v>
      </c>
    </row>
    <row spans="1:4" r="199">
      <c s="4" r="A199" t="s">
        <v>884</v>
      </c>
    </row>
    <row spans="1:4" r="200">
      <c s="3" r="A200" t="s">
        <v>801</v>
      </c>
    </row>
    <row spans="1:4" r="201">
      <c s="4" r="A201" t="s">
        <v>806</v>
      </c>
      <c s="4" r="B201" t="s">
        <v>881</v>
      </c>
      <c s="4" r="C201" t="s">
        <v>881</v>
      </c>
    </row>
    <row spans="1:4" r="202">
      <c s="4" r="A202" t="s">
        <v>885</v>
      </c>
    </row>
    <row spans="1:4" r="203">
      <c s="3" r="A203" t="s">
        <v>801</v>
      </c>
    </row>
    <row spans="1:4" r="204">
      <c s="4" r="A204" t="s">
        <v>806</v>
      </c>
      <c s="4" r="B204" t="s">
        <v>886</v>
      </c>
      <c s="4" r="C204" t="s">
        <v>886</v>
      </c>
    </row>
    <row spans="1:4" r="205">
      <c s="4" r="A205" t="s">
        <v>887</v>
      </c>
    </row>
    <row spans="1:4" r="206">
      <c s="3" r="A206" t="s">
        <v>801</v>
      </c>
    </row>
    <row spans="1:4" r="207">
      <c s="4" r="A207" t="s">
        <v>812</v>
      </c>
      <c s="4" r="C207" t="s">
        <v>822</v>
      </c>
    </row>
    <row spans="1:4" r="208">
      <c s="4" r="A208" t="s">
        <v>814</v>
      </c>
      <c s="4" r="C208" t="s">
        <v>815</v>
      </c>
    </row>
    <row spans="1:4" r="209">
      <c s="4" r="A209" t="s">
        <v>808</v>
      </c>
      <c s="7" r="B209" t="n">
        <v>11246</v>
      </c>
      <c s="7" r="C209" t="n">
        <v>11246</v>
      </c>
    </row>
    <row spans="1:4" r="210">
      <c s="4" r="A210" t="s">
        <v>816</v>
      </c>
      <c s="4" r="B210" t="s">
        <v>886</v>
      </c>
      <c s="4" r="C210" t="s">
        <v>886</v>
      </c>
    </row>
    <row spans="1:4" r="211">
      <c s="4" r="A211" t="s">
        <v>802</v>
      </c>
      <c s="4" r="C211" t="s">
        <v>888</v>
      </c>
    </row>
    <row spans="1:4" r="212">
      <c s="4" r="A212" t="s">
        <v>889</v>
      </c>
    </row>
    <row spans="1:4" r="213">
      <c s="3" r="A213" t="s">
        <v>801</v>
      </c>
    </row>
    <row spans="1:4" r="214">
      <c s="4" r="A214" t="s">
        <v>806</v>
      </c>
      <c s="4" r="B214" t="s">
        <v>886</v>
      </c>
      <c s="4" r="C214" t="s">
        <v>886</v>
      </c>
    </row>
    <row spans="1:4" r="215">
      <c s="4" r="A215" t="s">
        <v>890</v>
      </c>
    </row>
    <row spans="1:4" r="216">
      <c s="3" r="A216" t="s">
        <v>801</v>
      </c>
    </row>
    <row spans="1:4" r="217">
      <c s="4" r="A217" t="s">
        <v>812</v>
      </c>
      <c s="4" r="C217" t="s">
        <v>891</v>
      </c>
    </row>
    <row spans="1:4" r="218">
      <c s="4" r="A218" t="s">
        <v>814</v>
      </c>
      <c s="4" r="C218" t="s">
        <v>815</v>
      </c>
    </row>
    <row spans="1:4" r="219">
      <c s="4" r="A219" t="s">
        <v>808</v>
      </c>
      <c s="7" r="B219" t="n">
        <v>14000</v>
      </c>
      <c s="7" r="C219" t="n">
        <v>14000</v>
      </c>
    </row>
    <row spans="1:4" r="220">
      <c s="4" r="A220" t="s">
        <v>816</v>
      </c>
      <c s="4" r="B220" t="s">
        <v>892</v>
      </c>
      <c s="4" r="C220" t="s">
        <v>892</v>
      </c>
    </row>
    <row spans="1:4" r="221">
      <c s="4" r="A221" t="s">
        <v>802</v>
      </c>
      <c s="4" r="C221" t="s">
        <v>893</v>
      </c>
    </row>
    <row spans="1:4" r="222">
      <c s="4" r="A222" t="s">
        <v>894</v>
      </c>
    </row>
    <row spans="1:4" r="223">
      <c s="3" r="A223" t="s">
        <v>801</v>
      </c>
    </row>
    <row spans="1:4" r="224">
      <c s="4" r="A224" t="s">
        <v>806</v>
      </c>
      <c s="4" r="B224" t="s">
        <v>895</v>
      </c>
      <c s="4" r="C224" t="s">
        <v>895</v>
      </c>
    </row>
    <row spans="1:4" r="225">
      <c s="4" r="A225" t="s">
        <v>896</v>
      </c>
    </row>
    <row spans="1:4" r="226">
      <c s="3" r="A226" t="s">
        <v>801</v>
      </c>
    </row>
    <row spans="1:4" r="227">
      <c s="4" r="A227" t="s">
        <v>812</v>
      </c>
      <c s="4" r="C227" t="s">
        <v>813</v>
      </c>
    </row>
    <row spans="1:4" r="228">
      <c s="4" r="A228" t="s">
        <v>814</v>
      </c>
      <c s="4" r="C228" t="s">
        <v>815</v>
      </c>
    </row>
    <row spans="1:4" r="229">
      <c s="4" r="A229" t="s">
        <v>808</v>
      </c>
      <c s="7" r="B229" t="n">
        <v>23283</v>
      </c>
      <c s="7" r="C229" t="n">
        <v>23283</v>
      </c>
    </row>
    <row spans="1:4" r="230">
      <c s="4" r="A230" t="s">
        <v>816</v>
      </c>
      <c s="4" r="B230" t="s">
        <v>895</v>
      </c>
      <c s="4" r="C230" t="s">
        <v>895</v>
      </c>
    </row>
    <row spans="1:4" r="231">
      <c s="4" r="A231" t="s">
        <v>802</v>
      </c>
      <c s="4" r="C231" t="s">
        <v>897</v>
      </c>
    </row>
    <row spans="1:4" r="232">
      <c s="4" r="A232" t="s">
        <v>898</v>
      </c>
    </row>
    <row spans="1:4" r="233">
      <c s="3" r="A233" t="s">
        <v>801</v>
      </c>
    </row>
    <row spans="1:4" r="234">
      <c s="4" r="A234" t="s">
        <v>806</v>
      </c>
      <c s="4" r="B234" t="s">
        <v>895</v>
      </c>
      <c s="4" r="C234" t="s">
        <v>895</v>
      </c>
    </row>
    <row spans="1:4" r="235">
      <c s="4" r="A235" t="s">
        <v>899</v>
      </c>
    </row>
    <row spans="1:4" r="236">
      <c s="3" r="A236" t="s">
        <v>801</v>
      </c>
    </row>
    <row spans="1:4" r="237">
      <c s="4" r="A237" t="s">
        <v>812</v>
      </c>
      <c s="4" r="C237" t="s">
        <v>891</v>
      </c>
    </row>
    <row spans="1:4" r="238">
      <c s="4" r="A238" t="s">
        <v>814</v>
      </c>
      <c s="4" r="C238" t="s">
        <v>815</v>
      </c>
    </row>
    <row spans="1:4" r="239">
      <c s="4" r="A239" t="s">
        <v>808</v>
      </c>
      <c s="7" r="B239" t="n">
        <v>13515</v>
      </c>
      <c s="7" r="C239" t="n">
        <v>13515</v>
      </c>
    </row>
    <row spans="1:4" r="240">
      <c s="4" r="A240" t="s">
        <v>816</v>
      </c>
      <c s="4" r="B240" t="s">
        <v>900</v>
      </c>
      <c s="4" r="C240" t="s">
        <v>900</v>
      </c>
    </row>
    <row spans="1:4" r="241">
      <c s="4" r="A241" t="s">
        <v>802</v>
      </c>
      <c s="4" r="C241" t="s">
        <v>901</v>
      </c>
    </row>
    <row spans="1:4" r="242">
      <c s="4" r="A242" t="s">
        <v>902</v>
      </c>
    </row>
    <row spans="1:4" r="243">
      <c s="3" r="A243" t="s">
        <v>801</v>
      </c>
    </row>
    <row spans="1:4" r="244">
      <c s="4" r="A244" t="s">
        <v>812</v>
      </c>
      <c s="4" r="C244" t="s">
        <v>891</v>
      </c>
    </row>
    <row spans="1:4" r="245">
      <c s="4" r="A245" t="s">
        <v>814</v>
      </c>
      <c s="4" r="C245" t="s">
        <v>815</v>
      </c>
    </row>
    <row spans="1:4" r="246">
      <c s="4" r="A246" t="s">
        <v>808</v>
      </c>
      <c s="7" r="B246" t="n">
        <v>31365</v>
      </c>
      <c s="7" r="C246" t="n">
        <v>31365</v>
      </c>
    </row>
    <row spans="1:4" r="247">
      <c s="4" r="A247" t="s">
        <v>816</v>
      </c>
      <c s="4" r="B247" t="s">
        <v>903</v>
      </c>
      <c s="4" r="C247" t="s">
        <v>903</v>
      </c>
    </row>
    <row spans="1:4" r="248">
      <c s="4" r="A248" t="s">
        <v>802</v>
      </c>
      <c s="4" r="C248" t="s">
        <v>901</v>
      </c>
    </row>
    <row spans="1:4" r="249">
      <c s="4" r="A249" t="s">
        <v>904</v>
      </c>
    </row>
    <row spans="1:4" r="250">
      <c s="3" r="A250" t="s">
        <v>801</v>
      </c>
    </row>
    <row spans="1:4" r="251">
      <c s="4" r="A251" t="s">
        <v>808</v>
      </c>
      <c s="7" r="B251" t="n">
        <v>66307</v>
      </c>
      <c s="7" r="C251" t="n">
        <v>66307</v>
      </c>
    </row>
    <row spans="1:4" r="252">
      <c s="4" r="A252" t="s">
        <v>323</v>
      </c>
      <c s="6" r="B252" t="n">
        <v>-581</v>
      </c>
      <c s="6" r="C252" t="n">
        <v>-581</v>
      </c>
    </row>
    <row spans="1:4" r="253">
      <c s="4" r="A253" t="s">
        <v>804</v>
      </c>
      <c s="6" r="B253" t="n">
        <v>65726</v>
      </c>
      <c s="7" r="C253" t="n">
        <v>65726</v>
      </c>
    </row>
    <row spans="1:4" r="254">
      <c s="4" r="A254" t="s">
        <v>905</v>
      </c>
    </row>
    <row spans="1:4" r="255">
      <c s="3" r="A255" t="s">
        <v>801</v>
      </c>
    </row>
    <row spans="1:4" r="256">
      <c s="4" r="A256" t="s">
        <v>812</v>
      </c>
      <c s="4" r="C256" t="s">
        <v>822</v>
      </c>
    </row>
    <row spans="1:4" r="257">
      <c s="4" r="A257" t="s">
        <v>814</v>
      </c>
      <c s="4" r="C257" t="s">
        <v>815</v>
      </c>
    </row>
    <row spans="1:4" r="258">
      <c s="4" r="A258" t="s">
        <v>808</v>
      </c>
      <c s="7" r="B258" t="n">
        <v>4125</v>
      </c>
      <c s="7" r="C258" t="n">
        <v>4125</v>
      </c>
    </row>
    <row spans="1:4" r="259">
      <c s="4" r="A259" t="s">
        <v>816</v>
      </c>
      <c s="4" r="B259" t="s">
        <v>906</v>
      </c>
      <c s="4" r="C259" t="s">
        <v>906</v>
      </c>
    </row>
    <row spans="1:4" r="260">
      <c s="4" r="A260" t="s">
        <v>802</v>
      </c>
      <c s="4" r="C260" t="s">
        <v>824</v>
      </c>
    </row>
    <row spans="1:4" r="261">
      <c s="4" r="A261" t="s">
        <v>907</v>
      </c>
    </row>
    <row spans="1:4" r="262">
      <c s="3" r="A262" t="s">
        <v>801</v>
      </c>
    </row>
    <row spans="1:4" r="263">
      <c s="4" r="A263" t="s">
        <v>806</v>
      </c>
      <c s="4" r="B263" t="s">
        <v>859</v>
      </c>
      <c s="4" r="C263" t="s">
        <v>859</v>
      </c>
    </row>
    <row spans="1:4" r="264">
      <c s="4" r="A264" t="s">
        <v>908</v>
      </c>
    </row>
    <row spans="1:4" r="265">
      <c s="3" r="A265" t="s">
        <v>801</v>
      </c>
    </row>
    <row spans="1:4" r="266">
      <c s="4" r="A266" t="s">
        <v>812</v>
      </c>
      <c s="4" r="C266" t="s">
        <v>822</v>
      </c>
    </row>
    <row spans="1:4" r="267">
      <c s="4" r="A267" t="s">
        <v>814</v>
      </c>
      <c s="4" r="C267" t="s">
        <v>815</v>
      </c>
    </row>
    <row spans="1:4" r="268">
      <c s="4" r="A268" t="s">
        <v>808</v>
      </c>
      <c s="7" r="B268" t="n">
        <v>4875</v>
      </c>
      <c s="7" r="C268" t="n">
        <v>4875</v>
      </c>
    </row>
    <row spans="1:4" r="269">
      <c s="4" r="A269" t="s">
        <v>816</v>
      </c>
      <c s="4" r="B269" t="s">
        <v>906</v>
      </c>
      <c s="4" r="C269" t="s">
        <v>906</v>
      </c>
    </row>
    <row spans="1:4" r="270">
      <c s="4" r="A270" t="s">
        <v>802</v>
      </c>
      <c s="4" r="C270" t="s">
        <v>824</v>
      </c>
    </row>
    <row spans="1:4" r="271">
      <c s="4" r="A271" t="s">
        <v>909</v>
      </c>
    </row>
    <row spans="1:4" r="272">
      <c s="3" r="A272" t="s">
        <v>801</v>
      </c>
    </row>
    <row spans="1:4" r="273">
      <c s="4" r="A273" t="s">
        <v>806</v>
      </c>
      <c s="4" r="B273" t="s">
        <v>910</v>
      </c>
      <c s="4" r="C273" t="s">
        <v>910</v>
      </c>
    </row>
    <row spans="1:4" r="274">
      <c s="4" r="A274" t="s">
        <v>911</v>
      </c>
    </row>
    <row spans="1:4" r="275">
      <c s="3" r="A275" t="s">
        <v>801</v>
      </c>
    </row>
    <row spans="1:4" r="276">
      <c s="4" r="A276" t="s">
        <v>812</v>
      </c>
      <c s="4" r="C276" t="s">
        <v>822</v>
      </c>
    </row>
    <row spans="1:4" r="277">
      <c s="4" r="A277" t="s">
        <v>814</v>
      </c>
      <c s="4" r="C277" t="s">
        <v>815</v>
      </c>
    </row>
    <row spans="1:4" r="278">
      <c s="4" r="A278" t="s">
        <v>808</v>
      </c>
      <c s="7" r="B278" t="n">
        <v>18657</v>
      </c>
      <c s="7" r="C278" t="n">
        <v>18657</v>
      </c>
    </row>
    <row spans="1:4" r="279">
      <c s="4" r="A279" t="s">
        <v>816</v>
      </c>
      <c s="4" r="B279" t="s">
        <v>912</v>
      </c>
      <c s="4" r="C279" t="s">
        <v>912</v>
      </c>
    </row>
    <row spans="1:4" r="280">
      <c s="4" r="A280" t="s">
        <v>802</v>
      </c>
      <c s="4" r="C280" t="s">
        <v>913</v>
      </c>
    </row>
    <row spans="1:4" r="281">
      <c s="4" r="A281" t="s">
        <v>914</v>
      </c>
    </row>
    <row spans="1:4" r="282">
      <c s="3" r="A282" t="s">
        <v>801</v>
      </c>
    </row>
    <row spans="1:4" r="283">
      <c s="4" r="A283" t="s">
        <v>806</v>
      </c>
      <c s="4" r="B283" t="s">
        <v>915</v>
      </c>
      <c s="4" r="C283" t="s">
        <v>915</v>
      </c>
    </row>
    <row spans="1:4" r="284">
      <c s="4" r="A284" t="s">
        <v>916</v>
      </c>
    </row>
    <row spans="1:4" r="285">
      <c s="3" r="A285" t="s">
        <v>801</v>
      </c>
    </row>
    <row spans="1:4" r="286">
      <c s="4" r="A286" t="s">
        <v>812</v>
      </c>
      <c s="4" r="C286" t="s">
        <v>822</v>
      </c>
    </row>
    <row spans="1:4" r="287">
      <c s="4" r="A287" t="s">
        <v>814</v>
      </c>
      <c s="4" r="C287" t="s">
        <v>815</v>
      </c>
    </row>
    <row spans="1:4" r="288">
      <c s="4" r="A288" t="s">
        <v>808</v>
      </c>
      <c s="7" r="B288" t="n">
        <v>32800</v>
      </c>
      <c s="7" r="C288" t="n">
        <v>32800</v>
      </c>
    </row>
    <row spans="1:4" r="289">
      <c s="4" r="A289" t="s">
        <v>816</v>
      </c>
      <c s="4" r="B289" t="s">
        <v>917</v>
      </c>
      <c s="4" r="C289" t="s">
        <v>917</v>
      </c>
    </row>
    <row spans="1:4" r="290">
      <c s="4" r="A290" t="s">
        <v>802</v>
      </c>
      <c s="4" r="C290" t="s">
        <v>918</v>
      </c>
    </row>
    <row spans="1:4" r="291">
      <c s="4" r="A291" t="s">
        <v>919</v>
      </c>
    </row>
    <row spans="1:4" r="292">
      <c s="3" r="A292" t="s">
        <v>801</v>
      </c>
    </row>
    <row spans="1:4" r="293">
      <c s="4" r="A293" t="s">
        <v>806</v>
      </c>
      <c s="4" r="B293" t="s">
        <v>820</v>
      </c>
      <c s="4" r="C293" t="s">
        <v>820</v>
      </c>
    </row>
    <row spans="1:4" r="294">
      <c s="4" r="A294" t="s">
        <v>920</v>
      </c>
    </row>
    <row spans="1:4" r="295">
      <c s="3" r="A295" t="s">
        <v>801</v>
      </c>
    </row>
    <row spans="1:4" r="296">
      <c s="4" r="A296" t="s">
        <v>812</v>
      </c>
      <c s="4" r="C296" t="s">
        <v>822</v>
      </c>
    </row>
    <row spans="1:4" r="297">
      <c s="4" r="A297" t="s">
        <v>814</v>
      </c>
      <c s="4" r="C297" t="s">
        <v>815</v>
      </c>
    </row>
    <row spans="1:4" r="298">
      <c s="4" r="A298" t="s">
        <v>808</v>
      </c>
      <c s="7" r="B298" t="n">
        <v>5850</v>
      </c>
      <c s="7" r="C298" t="n">
        <v>5850</v>
      </c>
    </row>
    <row spans="1:4" r="299">
      <c s="4" r="A299" t="s">
        <v>816</v>
      </c>
      <c s="4" r="B299" t="s">
        <v>921</v>
      </c>
      <c s="4" r="C299" t="s">
        <v>921</v>
      </c>
    </row>
    <row spans="1:4" r="300">
      <c s="4" r="A300" t="s">
        <v>802</v>
      </c>
      <c s="4" r="C300" t="s">
        <v>824</v>
      </c>
    </row>
    <row spans="1:4" r="301">
      <c s="4" r="A301" t="s">
        <v>922</v>
      </c>
    </row>
    <row spans="1:4" r="302">
      <c s="3" r="A302" t="s">
        <v>801</v>
      </c>
    </row>
    <row spans="1:4" r="303">
      <c s="4" r="A303" t="s">
        <v>806</v>
      </c>
      <c s="4" r="B303" t="s">
        <v>923</v>
      </c>
      <c s="4" r="C303" t="s">
        <v>9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80"/>
  </cols>
  <sheetData>
    <row spans="1:2" r="1">
      <c s="1" r="A1" t="s">
        <v>924</v>
      </c>
      <c s="2" r="B1" t="s">
        <v>1</v>
      </c>
    </row>
    <row spans="1:2" r="2">
      <c s="2" r="B2" t="s">
        <v>925</v>
      </c>
    </row>
    <row spans="1:2" r="3">
      <c s="4" r="A3" t="s">
        <v>926</v>
      </c>
    </row>
    <row spans="1:2" r="4">
      <c s="3" r="A4" t="s">
        <v>801</v>
      </c>
    </row>
    <row spans="1:2" r="5">
      <c s="4" r="A5" t="s">
        <v>927</v>
      </c>
      <c s="4" r="B5" t="s">
        <v>928</v>
      </c>
    </row>
    <row spans="1:2" r="6">
      <c s="4" r="A6" t="s">
        <v>929</v>
      </c>
      <c s="4" r="B6" t="s">
        <v>930</v>
      </c>
    </row>
    <row spans="1:2" r="7">
      <c s="4" r="A7" t="s">
        <v>931</v>
      </c>
    </row>
    <row spans="1:2" r="8">
      <c s="3" r="A8" t="s">
        <v>801</v>
      </c>
    </row>
    <row spans="1:2" r="9">
      <c s="4" r="A9" t="s">
        <v>929</v>
      </c>
      <c s="4" r="B9" t="s">
        <v>932</v>
      </c>
    </row>
    <row spans="1:2" r="10">
      <c s="4" r="A10" t="s">
        <v>933</v>
      </c>
    </row>
    <row spans="1:2" r="11">
      <c s="3" r="A11" t="s">
        <v>801</v>
      </c>
    </row>
    <row spans="1:2" r="12">
      <c s="4" r="A12" t="s">
        <v>927</v>
      </c>
      <c s="4" r="B12" t="s">
        <v>934</v>
      </c>
    </row>
    <row spans="1:2" r="13">
      <c s="4" r="A13" t="s">
        <v>929</v>
      </c>
      <c s="4" r="B13" t="s">
        <v>930</v>
      </c>
    </row>
    <row spans="1:2" r="14">
      <c s="4" r="A14" t="s">
        <v>935</v>
      </c>
    </row>
    <row spans="1:2" r="15">
      <c s="3" r="A15" t="s">
        <v>801</v>
      </c>
    </row>
    <row spans="1:2" r="16">
      <c s="4" r="A16" t="s">
        <v>927</v>
      </c>
      <c s="4" r="B16" t="s">
        <v>936</v>
      </c>
    </row>
    <row spans="1:2" r="17">
      <c s="4" r="A17" t="s">
        <v>929</v>
      </c>
      <c s="4" r="B17" t="s">
        <v>930</v>
      </c>
    </row>
    <row spans="1:2" r="18">
      <c s="4" r="A18" t="s">
        <v>937</v>
      </c>
    </row>
    <row spans="1:2" r="19">
      <c s="3" r="A19" t="s">
        <v>801</v>
      </c>
    </row>
    <row spans="1:2" r="20">
      <c s="4" r="A20" t="s">
        <v>927</v>
      </c>
      <c s="4" r="B20" t="s">
        <v>938</v>
      </c>
    </row>
    <row spans="1:2" r="21">
      <c s="4" r="A21" t="s">
        <v>939</v>
      </c>
    </row>
    <row spans="1:2" r="22">
      <c s="3" r="A22" t="s">
        <v>801</v>
      </c>
    </row>
    <row spans="1:2" r="23">
      <c s="4" r="A23" t="s">
        <v>927</v>
      </c>
      <c s="4" r="B23" t="s">
        <v>940</v>
      </c>
    </row>
    <row spans="1:2" r="24">
      <c s="4" r="A24" t="s">
        <v>941</v>
      </c>
    </row>
    <row spans="1:2" r="25">
      <c s="3" r="A25" t="s">
        <v>801</v>
      </c>
    </row>
    <row spans="1:2" r="26">
      <c s="4" r="A26" t="s">
        <v>927</v>
      </c>
      <c s="4" r="B26" t="s">
        <v>942</v>
      </c>
    </row>
    <row spans="1:2" r="27">
      <c s="4" r="A27" t="s">
        <v>929</v>
      </c>
      <c s="4" r="B27" t="s">
        <v>930</v>
      </c>
    </row>
    <row spans="1:2" r="28">
      <c s="4" r="A28" t="s">
        <v>805</v>
      </c>
    </row>
    <row spans="1:2" r="29">
      <c s="3" r="A29" t="s">
        <v>801</v>
      </c>
    </row>
    <row spans="1:2" r="30">
      <c s="4" r="A30" t="s">
        <v>816</v>
      </c>
      <c s="4" r="B30" t="s">
        <v>807</v>
      </c>
    </row>
    <row spans="1:2" r="31">
      <c s="4" r="A31" t="s">
        <v>943</v>
      </c>
      <c s="7" r="B31" t="n">
        <v>18</v>
      </c>
    </row>
    <row spans="1:2" r="32">
      <c s="4" r="A32" t="s">
        <v>944</v>
      </c>
      <c s="4" r="B32" t="s">
        <v>945</v>
      </c>
    </row>
    <row spans="1:2" r="33">
      <c s="4" r="A33" t="s">
        <v>946</v>
      </c>
      <c s="10" r="B33" t="n">
        <v>23.4</v>
      </c>
    </row>
    <row spans="1:2" r="34">
      <c s="4" r="A34" t="s">
        <v>947</v>
      </c>
      <c s="4" r="B34" t="s">
        <v>895</v>
      </c>
    </row>
    <row spans="1:2" r="35">
      <c s="4" r="A35" t="s">
        <v>948</v>
      </c>
    </row>
    <row spans="1:2" r="36">
      <c s="3" r="A36" t="s">
        <v>801</v>
      </c>
    </row>
    <row spans="1:2" r="37">
      <c s="4" r="A37" t="s">
        <v>944</v>
      </c>
      <c s="4" r="B37" t="s">
        <v>949</v>
      </c>
    </row>
    <row spans="1:2" r="38">
      <c s="4" r="A38" t="s">
        <v>950</v>
      </c>
    </row>
    <row spans="1:2" r="39">
      <c s="3" r="A39" t="s">
        <v>801</v>
      </c>
    </row>
    <row spans="1:2" r="40">
      <c s="4" r="A40" t="s">
        <v>816</v>
      </c>
      <c s="4" r="B40" t="s">
        <v>951</v>
      </c>
    </row>
    <row spans="1:2" r="41">
      <c s="4" r="A41" t="s">
        <v>944</v>
      </c>
      <c s="4" r="B41" t="s">
        <v>952</v>
      </c>
    </row>
    <row spans="1:2" r="42">
      <c s="4" r="A42" t="s">
        <v>953</v>
      </c>
      <c s="10" r="B42" t="n">
        <v>5.8</v>
      </c>
    </row>
    <row spans="1:2" r="43">
      <c s="4" r="A43" t="s">
        <v>954</v>
      </c>
    </row>
    <row spans="1:2" r="44">
      <c s="3" r="A44" t="s">
        <v>801</v>
      </c>
    </row>
    <row spans="1:2" r="45">
      <c s="4" r="A45" t="s">
        <v>927</v>
      </c>
      <c s="4" r="B45" t="s">
        <v>955</v>
      </c>
    </row>
    <row spans="1:2" r="46">
      <c s="4" r="A46" t="s">
        <v>929</v>
      </c>
      <c s="4" r="B46" t="s">
        <v>930</v>
      </c>
    </row>
    <row spans="1:2" r="47">
      <c s="4" r="A47" t="s">
        <v>956</v>
      </c>
    </row>
    <row spans="1:2" r="48">
      <c s="3" r="A48" t="s">
        <v>801</v>
      </c>
    </row>
    <row spans="1:2" r="49">
      <c s="4" r="A49" t="s">
        <v>957</v>
      </c>
      <c s="4" r="B49" t="s">
        <v>958</v>
      </c>
    </row>
    <row spans="1:2" r="50">
      <c s="4" r="A50" t="s">
        <v>959</v>
      </c>
    </row>
    <row spans="1:2" r="51">
      <c s="3" r="A51" t="s">
        <v>801</v>
      </c>
    </row>
    <row spans="1:2" r="52">
      <c s="4" r="A52" t="s">
        <v>957</v>
      </c>
      <c s="4" r="B52" t="s">
        <v>960</v>
      </c>
    </row>
    <row spans="1:2" r="53">
      <c s="4" r="A53" t="s">
        <v>880</v>
      </c>
    </row>
    <row spans="1:2" r="54">
      <c s="3" r="A54" t="s">
        <v>801</v>
      </c>
    </row>
    <row spans="1:2" r="55">
      <c s="4" r="A55" t="s">
        <v>816</v>
      </c>
      <c s="4" r="B55" t="s">
        <v>881</v>
      </c>
    </row>
    <row spans="1:2" r="56">
      <c s="4" r="A56" t="s">
        <v>882</v>
      </c>
    </row>
    <row spans="1:2" r="57">
      <c s="3" r="A57" t="s">
        <v>801</v>
      </c>
    </row>
    <row spans="1:2" r="58">
      <c s="4" r="A58" t="s">
        <v>957</v>
      </c>
      <c s="4" r="B58" t="s">
        <v>881</v>
      </c>
    </row>
    <row spans="1:2" r="59">
      <c s="4" r="A59" t="s">
        <v>885</v>
      </c>
    </row>
    <row spans="1:2" r="60">
      <c s="3" r="A60" t="s">
        <v>801</v>
      </c>
    </row>
    <row spans="1:2" r="61">
      <c s="4" r="A61" t="s">
        <v>816</v>
      </c>
      <c s="4" r="B61" t="s">
        <v>886</v>
      </c>
    </row>
    <row spans="1:2" r="62">
      <c s="4" r="A62" t="s">
        <v>887</v>
      </c>
    </row>
    <row spans="1:2" r="63">
      <c s="3" r="A63" t="s">
        <v>801</v>
      </c>
    </row>
    <row spans="1:2" r="64">
      <c s="4" r="A64" t="s">
        <v>957</v>
      </c>
      <c s="4" r="B64" t="s">
        <v>886</v>
      </c>
    </row>
    <row spans="1:2" r="65">
      <c s="4" r="A65" t="s">
        <v>961</v>
      </c>
    </row>
    <row spans="1:2" r="66">
      <c s="3" r="A66" t="s">
        <v>801</v>
      </c>
    </row>
    <row spans="1:2" r="67">
      <c s="4" r="A67" t="s">
        <v>962</v>
      </c>
      <c s="4" r="B67" t="s">
        <v>963</v>
      </c>
    </row>
    <row spans="1:2" r="68">
      <c s="4" r="A68" t="s">
        <v>964</v>
      </c>
    </row>
    <row spans="1:2" r="69">
      <c s="3" r="A69" t="s">
        <v>801</v>
      </c>
    </row>
    <row spans="1:2" r="70">
      <c s="4" r="A70" t="s">
        <v>962</v>
      </c>
      <c s="4" r="B70" t="s">
        <v>965</v>
      </c>
    </row>
    <row spans="1:2" r="71">
      <c s="4" r="A71" t="s">
        <v>894</v>
      </c>
    </row>
    <row spans="1:2" r="72">
      <c s="3" r="A72" t="s">
        <v>801</v>
      </c>
    </row>
    <row spans="1:2" r="73">
      <c s="4" r="A73" t="s">
        <v>816</v>
      </c>
      <c s="4" r="B73" t="s">
        <v>895</v>
      </c>
    </row>
    <row spans="1:2" r="74">
      <c s="4" r="A74" t="s">
        <v>896</v>
      </c>
    </row>
    <row spans="1:2" r="75">
      <c s="3" r="A75" t="s">
        <v>801</v>
      </c>
    </row>
    <row spans="1:2" r="76">
      <c s="4" r="A76" t="s">
        <v>957</v>
      </c>
      <c s="4" r="B76" t="s">
        <v>8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9"/>
    <col customWidth="1" max="5" min="5" width="21"/>
    <col customWidth="1" max="6" min="6" width="21"/>
    <col customWidth="1" max="7" min="7" width="21"/>
    <col customWidth="1" max="8" min="8" width="29"/>
    <col customWidth="1" max="9" min="9" width="80"/>
    <col customWidth="1" max="10" min="10" width="29"/>
    <col customWidth="1" max="11" min="11" width="21"/>
  </cols>
  <sheetData>
    <row spans="1:11" r="1">
      <c s="1" r="A1" t="s">
        <v>966</v>
      </c>
      <c s="2" r="B1" t="s">
        <v>967</v>
      </c>
      <c s="2" r="C1" t="s">
        <v>968</v>
      </c>
      <c s="2" r="D1" t="s">
        <v>319</v>
      </c>
      <c s="2" r="E1" t="s">
        <v>969</v>
      </c>
      <c s="2" r="F1" t="s">
        <v>970</v>
      </c>
      <c s="2" r="G1" t="s">
        <v>971</v>
      </c>
      <c s="2" r="H1" t="s">
        <v>319</v>
      </c>
      <c s="2" r="I1" t="s">
        <v>319</v>
      </c>
      <c s="2" r="J1" t="s">
        <v>319</v>
      </c>
      <c s="2" r="K1" t="s">
        <v>320</v>
      </c>
    </row>
    <row spans="1:11" r="2">
      <c s="3" r="A2" t="s">
        <v>801</v>
      </c>
    </row>
    <row spans="1:11" r="3">
      <c s="4" r="A3" t="s">
        <v>972</v>
      </c>
      <c s="4" r="D3" t="s">
        <v>921</v>
      </c>
      <c s="4" r="H3" t="s">
        <v>921</v>
      </c>
      <c s="4" r="I3" t="s">
        <v>921</v>
      </c>
      <c s="4" r="J3" t="s">
        <v>921</v>
      </c>
      <c s="4" r="K3" t="s">
        <v>973</v>
      </c>
    </row>
    <row spans="1:11" r="4">
      <c s="4" r="A4" t="s">
        <v>325</v>
      </c>
      <c s="6" r="H4" t="n">
        <v>3</v>
      </c>
      <c s="6" r="I4" t="n">
        <v>3</v>
      </c>
      <c s="6" r="J4" t="n">
        <v>3</v>
      </c>
    </row>
    <row spans="1:11" r="5">
      <c s="4" r="A5" t="s">
        <v>157</v>
      </c>
      <c s="7" r="I5" t="n">
        <v>200000000</v>
      </c>
    </row>
    <row spans="1:11" r="6">
      <c s="4" r="A6" t="s">
        <v>974</v>
      </c>
      <c s="7" r="D6" t="n">
        <v>196290000</v>
      </c>
      <c s="7" r="H6" t="n">
        <v>196290000</v>
      </c>
      <c s="6" r="I6" t="n">
        <v>196290000</v>
      </c>
      <c s="7" r="J6" t="n">
        <v>196290000</v>
      </c>
    </row>
    <row spans="1:11" r="7">
      <c s="4" r="A7" t="s">
        <v>323</v>
      </c>
      <c s="7" r="D7" t="n">
        <v>4000000</v>
      </c>
      <c s="7" r="H7" t="n">
        <v>4000000</v>
      </c>
      <c s="7" r="I7" t="n">
        <v>4000000</v>
      </c>
      <c s="7" r="J7" t="n">
        <v>4000000</v>
      </c>
      <c s="7" r="K7" t="n">
        <v>6000000</v>
      </c>
    </row>
    <row spans="1:11" r="8">
      <c s="4" r="A8" t="s">
        <v>975</v>
      </c>
      <c s="6" r="D8" t="n">
        <v>11</v>
      </c>
      <c s="6" r="H8" t="n">
        <v>11</v>
      </c>
      <c s="6" r="I8" t="n">
        <v>11</v>
      </c>
      <c s="6" r="J8" t="n">
        <v>11</v>
      </c>
    </row>
    <row spans="1:11" r="9">
      <c s="4" r="A9" t="s">
        <v>976</v>
      </c>
      <c s="7" r="D9" t="n">
        <v>1972000</v>
      </c>
      <c s="7" r="H9" t="n">
        <v>1972000</v>
      </c>
      <c s="7" r="I9" t="n">
        <v>1972000</v>
      </c>
      <c s="7" r="J9" t="n">
        <v>1972000</v>
      </c>
      <c s="7" r="K9" t="n">
        <v>28805000</v>
      </c>
    </row>
    <row spans="1:11" r="10">
      <c s="4" r="A10" t="s">
        <v>977</v>
      </c>
      <c s="7" r="I10" t="n">
        <v>27000000</v>
      </c>
    </row>
    <row spans="1:11" r="11">
      <c s="4" r="A11" t="s">
        <v>978</v>
      </c>
      <c s="4" r="H11" t="s">
        <v>803</v>
      </c>
    </row>
    <row spans="1:11" r="12">
      <c s="4" r="A12" t="s">
        <v>979</v>
      </c>
    </row>
    <row spans="1:11" r="13">
      <c s="3" r="A13" t="s">
        <v>801</v>
      </c>
    </row>
    <row spans="1:11" r="14">
      <c s="4" r="A14" t="s">
        <v>976</v>
      </c>
      <c s="7" r="G14" t="n">
        <v>29000000</v>
      </c>
    </row>
    <row spans="1:11" r="15">
      <c s="4" r="A15" t="s">
        <v>980</v>
      </c>
    </row>
    <row spans="1:11" r="16">
      <c s="3" r="A16" t="s">
        <v>801</v>
      </c>
    </row>
    <row spans="1:11" r="17">
      <c s="4" r="A17" t="s">
        <v>981</v>
      </c>
      <c s="7" r="C17" t="n">
        <v>300000000</v>
      </c>
    </row>
    <row spans="1:11" r="18">
      <c s="4" r="A18" t="s">
        <v>982</v>
      </c>
      <c s="4" r="C18" t="s">
        <v>983</v>
      </c>
    </row>
    <row spans="1:11" r="19">
      <c s="4" r="A19" t="s">
        <v>984</v>
      </c>
    </row>
    <row spans="1:11" r="20">
      <c s="3" r="A20" t="s">
        <v>801</v>
      </c>
    </row>
    <row spans="1:11" r="21">
      <c s="4" r="A21" t="s">
        <v>981</v>
      </c>
      <c s="7" r="C21" t="n">
        <v>300000000</v>
      </c>
    </row>
    <row spans="1:11" r="22">
      <c s="4" r="A22" t="s">
        <v>982</v>
      </c>
      <c s="4" r="C22" t="s">
        <v>983</v>
      </c>
    </row>
    <row spans="1:11" r="23">
      <c s="4" r="A23" t="s">
        <v>985</v>
      </c>
      <c s="4" r="C23" t="s">
        <v>986</v>
      </c>
    </row>
    <row spans="1:11" r="24">
      <c s="4" r="A24" t="s">
        <v>987</v>
      </c>
      <c s="4" r="C24" t="s">
        <v>988</v>
      </c>
    </row>
    <row spans="1:11" r="25">
      <c s="4" r="A25" t="s">
        <v>989</v>
      </c>
    </row>
    <row spans="1:11" r="26">
      <c s="3" r="A26" t="s">
        <v>801</v>
      </c>
    </row>
    <row spans="1:11" r="27">
      <c s="4" r="A27" t="s">
        <v>990</v>
      </c>
      <c s="4" r="I27" t="s">
        <v>991</v>
      </c>
    </row>
    <row spans="1:11" r="28">
      <c s="4" r="A28" t="s">
        <v>992</v>
      </c>
      <c s="4" r="G28" t="s">
        <v>329</v>
      </c>
    </row>
    <row spans="1:11" r="29">
      <c s="4" r="A29" t="s">
        <v>157</v>
      </c>
      <c s="7" r="H29" t="n">
        <v>9000000</v>
      </c>
    </row>
    <row spans="1:11" r="30">
      <c s="4" r="A30" t="s">
        <v>977</v>
      </c>
      <c s="6" r="H30" t="n">
        <v>27000000</v>
      </c>
    </row>
    <row spans="1:11" r="31">
      <c s="4" r="A31" t="s">
        <v>993</v>
      </c>
      <c s="6" r="D31" t="n">
        <v>2000000</v>
      </c>
      <c s="6" r="H31" t="n">
        <v>2000000</v>
      </c>
      <c s="7" r="I31" t="n">
        <v>2000000</v>
      </c>
      <c s="6" r="J31" t="n">
        <v>2000000</v>
      </c>
    </row>
    <row spans="1:11" r="32">
      <c s="4" r="A32" t="s">
        <v>994</v>
      </c>
    </row>
    <row spans="1:11" r="33">
      <c s="3" r="A33" t="s">
        <v>801</v>
      </c>
    </row>
    <row spans="1:11" r="34">
      <c s="4" r="A34" t="s">
        <v>977</v>
      </c>
      <c s="7" r="B34" t="n">
        <v>2000000</v>
      </c>
    </row>
    <row spans="1:11" r="35">
      <c s="4" r="A35" t="s">
        <v>995</v>
      </c>
    </row>
    <row spans="1:11" r="36">
      <c s="3" r="A36" t="s">
        <v>801</v>
      </c>
    </row>
    <row spans="1:11" r="37">
      <c s="4" r="A37" t="s">
        <v>996</v>
      </c>
      <c s="7" r="H37" t="n">
        <v>18000000</v>
      </c>
    </row>
    <row spans="1:11" r="38">
      <c s="4" r="A38" t="s">
        <v>997</v>
      </c>
    </row>
    <row spans="1:11" r="39">
      <c s="3" r="A39" t="s">
        <v>801</v>
      </c>
    </row>
    <row spans="1:11" r="40">
      <c s="4" r="A40" t="s">
        <v>998</v>
      </c>
      <c s="7" r="F40" t="n">
        <v>200000000</v>
      </c>
    </row>
    <row spans="1:11" r="41">
      <c s="4" r="A41" t="s">
        <v>999</v>
      </c>
      <c s="7" r="F41" t="n">
        <v>300000000</v>
      </c>
    </row>
    <row spans="1:11" r="42">
      <c s="4" r="A42" t="s">
        <v>1000</v>
      </c>
      <c s="4" r="F42" t="s">
        <v>891</v>
      </c>
    </row>
    <row spans="1:11" r="43">
      <c s="4" r="A43" t="s">
        <v>1001</v>
      </c>
      <c s="4" r="F43" t="s">
        <v>1002</v>
      </c>
    </row>
    <row spans="1:11" r="44">
      <c s="4" r="A44" t="s">
        <v>990</v>
      </c>
      <c s="4" r="I44" t="s">
        <v>1003</v>
      </c>
    </row>
    <row spans="1:11" r="45">
      <c s="4" r="A45" t="s">
        <v>992</v>
      </c>
      <c s="4" r="F45" t="s">
        <v>1004</v>
      </c>
    </row>
    <row spans="1:11" r="46">
      <c s="4" r="A46" t="s">
        <v>157</v>
      </c>
      <c s="7" r="E46" t="n">
        <v>9000000</v>
      </c>
      <c s="7" r="F46" t="n">
        <v>191000000</v>
      </c>
    </row>
    <row spans="1:11" r="47">
      <c s="4" r="A47" t="s">
        <v>1005</v>
      </c>
      <c s="6" r="H47" t="n">
        <v>11</v>
      </c>
    </row>
    <row spans="1:11" r="48">
      <c s="4" r="A48" t="s">
        <v>974</v>
      </c>
      <c s="7" r="D48" t="n">
        <v>200000000</v>
      </c>
      <c s="7" r="H48" t="n">
        <v>200000000</v>
      </c>
      <c s="7" r="I48" t="n">
        <v>200000000</v>
      </c>
      <c s="6" r="J48" t="n">
        <v>200000000</v>
      </c>
    </row>
    <row spans="1:11" r="49">
      <c s="4" r="A49" t="s">
        <v>1006</v>
      </c>
      <c s="4" r="D49" t="s">
        <v>973</v>
      </c>
    </row>
    <row spans="1:11" r="50">
      <c s="4" r="A50" t="s">
        <v>323</v>
      </c>
      <c s="7" r="D50" t="n">
        <v>2500000</v>
      </c>
      <c s="7" r="F50" t="n">
        <v>1200000</v>
      </c>
      <c s="7" r="H50" t="n">
        <v>2500000</v>
      </c>
      <c s="6" r="I50" t="n">
        <v>2500000</v>
      </c>
      <c s="7" r="J50" t="n">
        <v>2500000</v>
      </c>
    </row>
    <row spans="1:11" r="51">
      <c s="4" r="A51" t="s">
        <v>109</v>
      </c>
    </row>
    <row spans="1:11" r="52">
      <c s="3" r="A52" t="s">
        <v>801</v>
      </c>
    </row>
    <row spans="1:11" r="53">
      <c s="4" r="A53" t="s">
        <v>1007</v>
      </c>
      <c s="7" r="I53" t="n">
        <v>3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008</v>
      </c>
      <c s="2" r="B1" t="s">
        <v>1</v>
      </c>
    </row>
    <row spans="1:2" r="2">
      <c s="2" r="B2" t="s">
        <v>925</v>
      </c>
    </row>
    <row spans="1:2" r="3">
      <c s="3" r="A3" t="s">
        <v>801</v>
      </c>
    </row>
    <row spans="1:2" r="4">
      <c s="4" r="A4" t="s">
        <v>808</v>
      </c>
      <c s="7" r="B4" t="n">
        <v>391544</v>
      </c>
    </row>
    <row spans="1:2" r="5">
      <c s="4" r="A5" t="s">
        <v>1009</v>
      </c>
    </row>
    <row spans="1:2" r="6">
      <c s="3" r="A6" t="s">
        <v>801</v>
      </c>
    </row>
    <row spans="1:2" r="7">
      <c s="4" r="A7" t="s">
        <v>808</v>
      </c>
      <c s="7" r="B7" t="n">
        <v>35373</v>
      </c>
    </row>
    <row spans="1:2" r="8">
      <c s="4" r="A8" t="s">
        <v>1010</v>
      </c>
    </row>
    <row spans="1:2" r="9">
      <c s="3" r="A9" t="s">
        <v>801</v>
      </c>
    </row>
    <row spans="1:2" r="10">
      <c s="4" r="A10" t="s">
        <v>773</v>
      </c>
      <c s="4" r="B10" t="s">
        <v>774</v>
      </c>
    </row>
    <row spans="1:2" r="11">
      <c s="4" r="A11" t="s">
        <v>808</v>
      </c>
      <c s="7" r="B11" t="n">
        <v>9791</v>
      </c>
    </row>
    <row spans="1:2" r="12">
      <c s="4" r="A12" t="s">
        <v>1011</v>
      </c>
    </row>
    <row spans="1:2" r="13">
      <c s="3" r="A13" t="s">
        <v>801</v>
      </c>
    </row>
    <row spans="1:2" r="14">
      <c s="4" r="A14" t="s">
        <v>773</v>
      </c>
      <c s="4" r="B14" t="s">
        <v>776</v>
      </c>
    </row>
    <row spans="1:2" r="15">
      <c s="4" r="A15" t="s">
        <v>808</v>
      </c>
      <c s="7" r="B15" t="n">
        <v>255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21"/>
  </cols>
  <sheetData>
    <row spans="1:2" r="1">
      <c s="1" r="A1" t="s">
        <v>1012</v>
      </c>
      <c s="2" r="B1" t="s">
        <v>925</v>
      </c>
    </row>
    <row spans="1:2" r="2">
      <c s="3" r="A2" t="s">
        <v>801</v>
      </c>
    </row>
    <row spans="1:2" r="3">
      <c s="4" r="A3" t="s">
        <v>1013</v>
      </c>
      <c s="7" r="B3" t="n">
        <v>3018</v>
      </c>
    </row>
    <row spans="1:2" r="4">
      <c s="6" r="A4" t="n">
        <v>2017</v>
      </c>
      <c s="6" r="B4" t="n">
        <v>2896</v>
      </c>
    </row>
    <row spans="1:2" r="5">
      <c s="6" r="A5" t="n">
        <v>2018</v>
      </c>
      <c s="6" r="B5" t="n">
        <v>18383</v>
      </c>
    </row>
    <row spans="1:2" r="6">
      <c s="6" r="A6" t="n">
        <v>2019</v>
      </c>
      <c s="6" r="B6" t="n">
        <v>8107</v>
      </c>
    </row>
    <row spans="1:2" r="7">
      <c s="6" r="A7" t="n">
        <v>2020</v>
      </c>
      <c s="6" r="B7" t="n">
        <v>67122</v>
      </c>
    </row>
    <row spans="1:2" r="8">
      <c s="4" r="A8" t="s">
        <v>1014</v>
      </c>
      <c s="6" r="B8" t="n">
        <v>560325</v>
      </c>
    </row>
    <row spans="1:2" r="9">
      <c s="4" r="A9" t="s">
        <v>123</v>
      </c>
      <c s="6" r="B9" t="n">
        <v>659851</v>
      </c>
    </row>
    <row spans="1:2" r="10">
      <c s="4" r="A10" t="s">
        <v>1015</v>
      </c>
    </row>
    <row spans="1:2" r="11">
      <c s="3" r="A11" t="s">
        <v>801</v>
      </c>
    </row>
    <row spans="1:2" r="12">
      <c s="4" r="A12" t="s">
        <v>1013</v>
      </c>
      <c s="6" r="B12" t="n">
        <v>2399</v>
      </c>
    </row>
    <row spans="1:2" r="13">
      <c s="6" r="A13" t="n">
        <v>2017</v>
      </c>
      <c s="6" r="B13" t="n">
        <v>1463</v>
      </c>
    </row>
    <row spans="1:2" r="14">
      <c s="6" r="A14" t="n">
        <v>2018</v>
      </c>
      <c s="6" r="B14" t="n">
        <v>16908</v>
      </c>
    </row>
    <row spans="1:2" r="15">
      <c s="6" r="A15" t="n">
        <v>2019</v>
      </c>
      <c s="6" r="B15" t="n">
        <v>6588</v>
      </c>
    </row>
    <row spans="1:2" r="16">
      <c s="6" r="A16" t="n">
        <v>2020</v>
      </c>
      <c s="6" r="B16" t="n">
        <v>65564</v>
      </c>
    </row>
    <row spans="1:2" r="17">
      <c s="4" r="A17" t="s">
        <v>1014</v>
      </c>
      <c s="6" r="B17" t="n">
        <v>500622</v>
      </c>
    </row>
    <row spans="1:2" r="18">
      <c s="4" r="A18" t="s">
        <v>123</v>
      </c>
      <c s="6" r="B18" t="n">
        <v>593544</v>
      </c>
    </row>
    <row spans="1:2" r="19">
      <c s="4" r="A19" t="s">
        <v>1016</v>
      </c>
    </row>
    <row spans="1:2" r="20">
      <c s="3" r="A20" t="s">
        <v>801</v>
      </c>
    </row>
    <row spans="1:2" r="21">
      <c s="4" r="A21" t="s">
        <v>1013</v>
      </c>
      <c s="6" r="B21" t="n">
        <v>619</v>
      </c>
    </row>
    <row spans="1:2" r="22">
      <c s="6" r="A22" t="n">
        <v>2017</v>
      </c>
      <c s="6" r="B22" t="n">
        <v>1433</v>
      </c>
    </row>
    <row spans="1:2" r="23">
      <c s="6" r="A23" t="n">
        <v>2018</v>
      </c>
      <c s="6" r="B23" t="n">
        <v>1475</v>
      </c>
    </row>
    <row spans="1:2" r="24">
      <c s="6" r="A24" t="n">
        <v>2019</v>
      </c>
      <c s="6" r="B24" t="n">
        <v>1519</v>
      </c>
    </row>
    <row spans="1:2" r="25">
      <c s="6" r="A25" t="n">
        <v>2020</v>
      </c>
      <c s="6" r="B25" t="n">
        <v>1558</v>
      </c>
    </row>
    <row spans="1:2" r="26">
      <c s="4" r="A26" t="s">
        <v>1014</v>
      </c>
      <c s="6" r="B26" t="n">
        <v>59703</v>
      </c>
    </row>
    <row spans="1:2" r="27">
      <c s="4" r="A27" t="s">
        <v>123</v>
      </c>
      <c s="7" r="B27" t="n">
        <v>663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41"/>
    <col customWidth="1" max="4" min="4" width="29"/>
    <col customWidth="1" max="5" min="5" width="41"/>
  </cols>
  <sheetData>
    <row spans="1:5" r="1">
      <c s="1" r="A1" t="s">
        <v>1017</v>
      </c>
      <c s="2" r="B1" t="s">
        <v>92</v>
      </c>
      <c s="2" r="D1" t="s">
        <v>1</v>
      </c>
    </row>
    <row spans="1:5" r="2">
      <c s="2" r="B2" t="s">
        <v>319</v>
      </c>
      <c s="2" r="C2" t="s">
        <v>1018</v>
      </c>
      <c s="2" r="D2" t="s">
        <v>319</v>
      </c>
      <c s="2" r="E2" t="s">
        <v>1018</v>
      </c>
    </row>
    <row spans="1:5" r="3">
      <c s="3" r="A3" t="s">
        <v>1019</v>
      </c>
    </row>
    <row spans="1:5" r="4">
      <c s="4" r="A4" t="s">
        <v>1020</v>
      </c>
      <c s="6" r="B4" t="n">
        <v>39</v>
      </c>
      <c s="6" r="D4" t="n">
        <v>39</v>
      </c>
    </row>
    <row spans="1:5" r="5">
      <c s="4" r="A5" t="s">
        <v>1021</v>
      </c>
      <c s="4" r="B5" t="s">
        <v>1022</v>
      </c>
      <c s="4" r="D5" t="s">
        <v>1022</v>
      </c>
    </row>
    <row spans="1:5" r="6">
      <c s="4" r="A6" t="s">
        <v>1023</v>
      </c>
    </row>
    <row spans="1:5" r="7">
      <c s="3" r="A7" t="s">
        <v>1019</v>
      </c>
    </row>
    <row spans="1:5" r="8">
      <c s="4" r="A8" t="s">
        <v>1024</v>
      </c>
      <c s="7" r="B8" t="n">
        <v>0</v>
      </c>
      <c s="7" r="C8" t="n">
        <v>0</v>
      </c>
      <c s="7" r="D8" t="n">
        <v>0</v>
      </c>
      <c s="7" r="E8" t="n">
        <v>0</v>
      </c>
    </row>
    <row spans="1:5" r="9">
      <c s="4" r="A9" t="s">
        <v>1025</v>
      </c>
      <c s="6" r="C9" t="n">
        <v>14</v>
      </c>
      <c s="6" r="E9" t="n">
        <v>14</v>
      </c>
    </row>
    <row spans="1:5" r="10">
      <c s="4" r="A10" t="s">
        <v>1026</v>
      </c>
    </row>
    <row spans="1:5" r="11">
      <c s="3" r="A11" t="s">
        <v>1019</v>
      </c>
    </row>
    <row spans="1:5" r="12">
      <c s="4" r="A12" t="s">
        <v>1027</v>
      </c>
      <c s="6" r="C12" t="n">
        <v>20</v>
      </c>
      <c s="6" r="E12" t="n">
        <v>20</v>
      </c>
    </row>
    <row spans="1:5" r="13">
      <c s="4" r="A13" t="s">
        <v>1028</v>
      </c>
    </row>
    <row spans="1:5" r="14">
      <c s="3" r="A14" t="s">
        <v>1019</v>
      </c>
    </row>
    <row spans="1:5" r="15">
      <c s="4" r="A15" t="s">
        <v>1029</v>
      </c>
      <c s="4" r="D15" t="s">
        <v>311</v>
      </c>
    </row>
    <row spans="1:5" r="16">
      <c s="4" r="A16" t="s">
        <v>299</v>
      </c>
    </row>
    <row spans="1:5" r="17">
      <c s="3" r="A17" t="s">
        <v>1019</v>
      </c>
    </row>
    <row spans="1:5" r="18">
      <c s="4" r="A18" t="s">
        <v>1029</v>
      </c>
      <c s="4" r="D18" t="s">
        <v>10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spans="1:2" r="1">
      <c s="1" r="A1" t="s">
        <v>1031</v>
      </c>
      <c s="2" r="B1" t="s">
        <v>1032</v>
      </c>
    </row>
    <row spans="1:2" r="2">
      <c s="3" r="A2" t="s">
        <v>1033</v>
      </c>
    </row>
    <row spans="1:2" r="3">
      <c s="4" r="A3" t="s">
        <v>1034</v>
      </c>
      <c s="6" r="B3" t="n">
        <v>15</v>
      </c>
    </row>
    <row spans="1:2" r="4">
      <c s="4" r="A4" t="s">
        <v>1035</v>
      </c>
      <c s="7" r="B4" t="n">
        <v>25965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1"/>
    <col customWidth="1" max="3" min="3" width="34"/>
  </cols>
  <sheetData>
    <row spans="1:3" r="1">
      <c s="1" r="A1" t="s">
        <v>1036</v>
      </c>
      <c s="2" r="B1" t="s">
        <v>1032</v>
      </c>
      <c s="2" r="C1" t="s">
        <v>1037</v>
      </c>
    </row>
    <row spans="1:3" r="2">
      <c s="3" r="A2" t="s">
        <v>1033</v>
      </c>
    </row>
    <row spans="1:3" r="3">
      <c s="4" r="A3" t="s">
        <v>1038</v>
      </c>
      <c s="6" r="C3" t="n">
        <v>20</v>
      </c>
    </row>
    <row spans="1:3" r="4">
      <c s="4" r="A4" t="s">
        <v>1038</v>
      </c>
    </row>
    <row spans="1:3" r="5">
      <c s="3" r="A5" t="s">
        <v>1033</v>
      </c>
    </row>
    <row spans="1:3" r="6">
      <c s="4" r="A6" t="s">
        <v>1038</v>
      </c>
      <c s="6" r="B6" t="n">
        <v>7</v>
      </c>
    </row>
    <row spans="1:3" r="7">
      <c s="4" r="A7" t="s">
        <v>1035</v>
      </c>
      <c s="7" r="B7" t="n">
        <v>9486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9</v>
      </c>
      <c s="2" r="B1" t="s">
        <v>2</v>
      </c>
      <c s="2" r="C1" t="s">
        <v>25</v>
      </c>
    </row>
    <row spans="1:3" r="2">
      <c s="3" r="A2" t="s">
        <v>1033</v>
      </c>
    </row>
    <row spans="1:3" r="3">
      <c s="4" r="A3" t="s">
        <v>1038</v>
      </c>
      <c s="7" r="B3" t="n">
        <v>5</v>
      </c>
      <c s="7" r="C3" t="n">
        <v>67</v>
      </c>
    </row>
    <row spans="1:3" r="4">
      <c s="4" r="A4" t="s">
        <v>1040</v>
      </c>
    </row>
    <row spans="1:3" r="5">
      <c s="3" r="A5" t="s">
        <v>1033</v>
      </c>
    </row>
    <row spans="1:3" r="6">
      <c s="4" r="A6" t="s">
        <v>1038</v>
      </c>
      <c s="7" r="B6" t="n">
        <v>5</v>
      </c>
      <c s="6" r="C6" t="n">
        <v>61</v>
      </c>
    </row>
    <row spans="1:3" r="7">
      <c s="4" r="A7" t="s">
        <v>1041</v>
      </c>
    </row>
    <row spans="1:3" r="8">
      <c s="3" r="A8" t="s">
        <v>1033</v>
      </c>
    </row>
    <row spans="1:3" r="9">
      <c s="4" r="A9" t="s">
        <v>1038</v>
      </c>
      <c s="7" r="C9"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38"/>
    <col customWidth="1" max="8" min="8" width="25"/>
  </cols>
  <sheetData>
    <row spans="1:8" r="1">
      <c s="1" r="A1" t="s">
        <v>122</v>
      </c>
      <c s="2" r="B1" t="s">
        <v>123</v>
      </c>
      <c s="2" r="C1" t="s">
        <v>124</v>
      </c>
      <c s="2" r="D1" t="s">
        <v>125</v>
      </c>
      <c s="2" r="E1" t="s">
        <v>126</v>
      </c>
      <c s="2" r="F1" t="s">
        <v>127</v>
      </c>
      <c s="2" r="G1" t="s">
        <v>128</v>
      </c>
      <c s="2" r="H1" t="s">
        <v>129</v>
      </c>
    </row>
    <row spans="1:8" r="2">
      <c s="4" r="A2" t="s">
        <v>130</v>
      </c>
      <c s="7" r="B2" t="n">
        <v>248938</v>
      </c>
      <c s="7" r="C2" t="n">
        <v>213</v>
      </c>
      <c s="7" r="D2" t="n">
        <v>240625</v>
      </c>
      <c s="7" r="E2" t="n">
        <v>-18593</v>
      </c>
      <c s="7" r="F2" t="n">
        <v>-697</v>
      </c>
      <c s="7" r="H2" t="n">
        <v>27390</v>
      </c>
    </row>
    <row spans="1:8" r="3">
      <c s="4" r="A3" t="s">
        <v>131</v>
      </c>
      <c s="6" r="B3" t="n">
        <v>21293825</v>
      </c>
      <c s="6" r="C3" t="n">
        <v>21294000</v>
      </c>
    </row>
    <row spans="1:8" r="4">
      <c s="4" r="A4" t="s">
        <v>132</v>
      </c>
      <c s="7" r="B4" t="n">
        <v>-88</v>
      </c>
      <c s="7" r="G4" t="n">
        <v>-88</v>
      </c>
    </row>
    <row spans="1:8" r="5">
      <c s="4" r="A5" t="s">
        <v>133</v>
      </c>
      <c s="6" r="B5" t="n">
        <v>-13949</v>
      </c>
      <c s="6" r="H5" t="n">
        <v>-5176</v>
      </c>
    </row>
    <row spans="1:8" r="6">
      <c s="4" r="A6" t="s">
        <v>134</v>
      </c>
      <c s="6" r="E6" t="n">
        <v>-8773</v>
      </c>
    </row>
    <row spans="1:8" r="7">
      <c s="4" r="A7" t="s">
        <v>114</v>
      </c>
      <c s="6" r="B7" t="n">
        <v>-44</v>
      </c>
      <c s="6" r="F7" t="n">
        <v>-40</v>
      </c>
      <c s="6" r="H7" t="n">
        <v>-4</v>
      </c>
    </row>
    <row spans="1:8" r="8">
      <c s="4" r="A8" t="s">
        <v>135</v>
      </c>
      <c s="6" r="B8" t="n">
        <v>16887</v>
      </c>
      <c s="6" r="E8" t="n">
        <v>14575</v>
      </c>
      <c s="6" r="H8" t="n">
        <v>2312</v>
      </c>
    </row>
    <row spans="1:8" r="9">
      <c s="4" r="A9" t="s">
        <v>136</v>
      </c>
      <c s="7" r="B9" t="n">
        <v>251744</v>
      </c>
      <c s="7" r="C9" t="n">
        <v>213</v>
      </c>
      <c s="7" r="D9" t="n">
        <v>240625</v>
      </c>
      <c s="7" r="E9" t="n">
        <v>-12791</v>
      </c>
      <c s="7" r="F9" t="n">
        <v>-737</v>
      </c>
      <c s="7" r="G9" t="n">
        <v>-88</v>
      </c>
      <c s="7" r="H9" t="n">
        <v>24522</v>
      </c>
    </row>
    <row spans="1:8" r="10">
      <c s="4" r="A10" t="s">
        <v>137</v>
      </c>
      <c s="6" r="B10" t="n">
        <v>21293825</v>
      </c>
      <c s="6" r="C10" t="n">
        <v>2129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2</v>
      </c>
      <c s="2" r="B1" t="s">
        <v>92</v>
      </c>
      <c s="2" r="D1" t="s">
        <v>1</v>
      </c>
    </row>
    <row spans="1:5" r="2">
      <c s="2" r="B2" t="s">
        <v>2</v>
      </c>
      <c s="2" r="C2" t="s">
        <v>93</v>
      </c>
      <c s="2" r="D2" t="s">
        <v>2</v>
      </c>
      <c s="2" r="E2" t="s">
        <v>93</v>
      </c>
    </row>
    <row spans="1:5" r="3">
      <c s="3" r="A3" t="s">
        <v>1043</v>
      </c>
    </row>
    <row spans="1:5" r="4">
      <c s="4" r="A4" t="s">
        <v>1044</v>
      </c>
      <c s="7" r="B4" t="n">
        <v>-12</v>
      </c>
      <c s="7" r="C4" t="n">
        <v>-126</v>
      </c>
      <c s="7" r="D4" t="n">
        <v>-44</v>
      </c>
      <c s="7" r="E4" t="n">
        <v>-396</v>
      </c>
    </row>
    <row spans="1:5" r="5">
      <c s="4" r="A5" t="s">
        <v>1045</v>
      </c>
      <c s="6" r="B5" t="n">
        <v>-6</v>
      </c>
      <c s="6" r="D5" t="n">
        <v>-12</v>
      </c>
    </row>
    <row spans="1:5" r="6">
      <c s="4" r="A6" t="s">
        <v>1046</v>
      </c>
      <c s="7" r="B6" t="n">
        <v>-2</v>
      </c>
      <c s="7" r="C6" t="n">
        <v>-50</v>
      </c>
      <c s="7" r="D6" t="n">
        <v>-6</v>
      </c>
      <c s="7" r="E6" t="n">
        <v>-1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047</v>
      </c>
      <c s="2" r="B1" t="s">
        <v>1</v>
      </c>
    </row>
    <row spans="1:4" r="2">
      <c s="2" r="B2" t="s">
        <v>2</v>
      </c>
      <c s="2" r="C2" t="s">
        <v>1048</v>
      </c>
      <c s="2" r="D2" t="s">
        <v>25</v>
      </c>
    </row>
    <row spans="1:4" r="3">
      <c s="3" r="A3" t="s">
        <v>1049</v>
      </c>
    </row>
    <row spans="1:4" r="4">
      <c s="4" r="A4" t="s">
        <v>87</v>
      </c>
      <c s="6" r="B4" t="n">
        <v>21293825</v>
      </c>
      <c s="6" r="D4" t="n">
        <v>21293825</v>
      </c>
    </row>
    <row spans="1:4" r="5">
      <c s="4" r="A5" t="s">
        <v>1050</v>
      </c>
      <c s="6" r="B5" t="n">
        <v>21288825</v>
      </c>
    </row>
    <row spans="1:4" r="6">
      <c s="4" r="A6" t="s">
        <v>88</v>
      </c>
      <c s="8" r="B6" t="n">
        <v>0.01</v>
      </c>
      <c s="8" r="C6" t="n">
        <v>0.01</v>
      </c>
      <c s="8" r="D6" t="n">
        <v>0.01</v>
      </c>
    </row>
    <row spans="1:4" r="7">
      <c s="4" r="A7" t="s">
        <v>1051</v>
      </c>
      <c s="6" r="B7" t="n">
        <v>5000</v>
      </c>
    </row>
    <row spans="1:4" r="8">
      <c s="4" r="A8" t="s">
        <v>1052</v>
      </c>
      <c s="7" r="B8" t="n">
        <v>88000</v>
      </c>
    </row>
    <row spans="1:4" r="9">
      <c s="4" r="A9" t="s">
        <v>1053</v>
      </c>
      <c s="7" r="C9" t="n">
        <v>30000000</v>
      </c>
    </row>
    <row spans="1:4" r="10">
      <c s="4" r="A10" t="s">
        <v>1054</v>
      </c>
      <c s="4" r="B10" t="s">
        <v>1055</v>
      </c>
    </row>
    <row spans="1:4" r="11">
      <c s="4" r="A11" t="s">
        <v>1056</v>
      </c>
      <c s="8" r="B11" t="n">
        <v>17.62</v>
      </c>
    </row>
    <row spans="1:4" r="12">
      <c s="4" r="A12" t="s">
        <v>1057</v>
      </c>
    </row>
    <row spans="1:4" r="13">
      <c s="3" r="A13" t="s">
        <v>1049</v>
      </c>
    </row>
    <row spans="1:4" r="14">
      <c s="4" r="A14" t="s">
        <v>88</v>
      </c>
      <c s="8" r="C14" t="n">
        <v>0.01</v>
      </c>
    </row>
    <row spans="1:4" r="15">
      <c s="4" r="A15" t="s">
        <v>1058</v>
      </c>
      <c s="6" r="C15" t="n">
        <v>2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8"/>
    <col customWidth="1" max="5" min="5" width="21"/>
  </cols>
  <sheetData>
    <row spans="1:5" r="1">
      <c s="1" r="A1" t="s">
        <v>1059</v>
      </c>
      <c s="2" r="B1" t="s">
        <v>92</v>
      </c>
      <c s="2" r="D1" t="s">
        <v>1</v>
      </c>
    </row>
    <row spans="1:5" r="2">
      <c s="2" r="B2" t="s">
        <v>925</v>
      </c>
      <c s="2" r="C2" t="s">
        <v>1060</v>
      </c>
      <c s="2" r="D2" t="s">
        <v>1061</v>
      </c>
      <c s="2" r="E2" t="s">
        <v>1060</v>
      </c>
    </row>
    <row spans="1:5" r="3">
      <c s="4" r="A3" t="s">
        <v>1062</v>
      </c>
    </row>
    <row spans="1:5" r="4">
      <c s="3" r="A4" t="s">
        <v>1063</v>
      </c>
    </row>
    <row spans="1:5" r="5">
      <c s="4" r="A5" t="s">
        <v>1064</v>
      </c>
      <c s="4" r="D5" t="s">
        <v>1065</v>
      </c>
    </row>
    <row spans="1:5" r="6">
      <c s="4" r="A6" t="s">
        <v>1066</v>
      </c>
      <c s="10" r="B6" t="n">
        <v>0.2</v>
      </c>
      <c s="10" r="C6" t="n">
        <v>0.1</v>
      </c>
      <c s="10" r="D6" t="n">
        <v>0.3</v>
      </c>
      <c s="10" r="E6" t="n">
        <v>0.3</v>
      </c>
    </row>
    <row spans="1:5" r="7">
      <c s="4" r="A7" t="s">
        <v>1067</v>
      </c>
    </row>
    <row spans="1:5" r="8">
      <c s="3" r="A8" t="s">
        <v>1063</v>
      </c>
    </row>
    <row spans="1:5" r="9">
      <c s="4" r="A9" t="s">
        <v>1068</v>
      </c>
      <c s="4" r="D9" t="s">
        <v>1069</v>
      </c>
    </row>
    <row spans="1:5" r="10">
      <c s="4" r="A10" t="s">
        <v>1070</v>
      </c>
      <c s="4" r="D10" t="s">
        <v>930</v>
      </c>
    </row>
    <row spans="1:5" r="11">
      <c s="4" r="A11" t="s">
        <v>1071</v>
      </c>
      <c s="11" r="B11" t="n">
        <v>1.6</v>
      </c>
      <c s="10" r="C11" t="n">
        <v>1.4</v>
      </c>
      <c s="10" r="D11" t="n">
        <v>3.2</v>
      </c>
      <c s="10" r="E11" t="n">
        <v>2.7</v>
      </c>
    </row>
    <row spans="1:5" r="12">
      <c s="4" r="A12" t="s">
        <v>1072</v>
      </c>
      <c s="10" r="B12" t="n">
        <v>0.3</v>
      </c>
      <c s="10" r="D12" t="n">
        <v>0.6</v>
      </c>
    </row>
    <row spans="1:5" r="13">
      <c s="4" r="A13" t="s">
        <v>1073</v>
      </c>
    </row>
    <row spans="1:5" r="14">
      <c s="3" r="A14" t="s">
        <v>1063</v>
      </c>
    </row>
    <row spans="1:5" r="15">
      <c s="4" r="A15" t="s">
        <v>1074</v>
      </c>
      <c s="4" r="D15" t="s">
        <v>930</v>
      </c>
    </row>
    <row spans="1:5" r="16">
      <c s="4" r="A16" t="s">
        <v>1068</v>
      </c>
      <c s="4" r="D16" t="s">
        <v>1069</v>
      </c>
    </row>
    <row spans="1:5" r="17">
      <c s="4" r="A17" t="s">
        <v>1075</v>
      </c>
    </row>
    <row spans="1:5" r="18">
      <c s="3" r="A18" t="s">
        <v>1063</v>
      </c>
    </row>
    <row spans="1:5" r="19">
      <c s="4" r="A19" t="s">
        <v>1076</v>
      </c>
      <c s="4" r="D19" t="s">
        <v>1077</v>
      </c>
    </row>
    <row spans="1:5" r="20">
      <c s="4" r="A20" t="s">
        <v>1078</v>
      </c>
      <c s="10" r="D20" t="n">
        <v>5.4</v>
      </c>
    </row>
    <row spans="1:5" r="21">
      <c s="4" r="A21" t="s">
        <v>1079</v>
      </c>
    </row>
    <row spans="1:5" r="22">
      <c s="3" r="A22" t="s">
        <v>1063</v>
      </c>
    </row>
    <row spans="1:5" r="23">
      <c s="4" r="A23" t="s">
        <v>1080</v>
      </c>
      <c s="4" r="D23" t="s">
        <v>1081</v>
      </c>
    </row>
    <row spans="1:5" r="24">
      <c s="4" r="A24" t="s">
        <v>1082</v>
      </c>
      <c s="6" r="D24" t="n">
        <v>15</v>
      </c>
    </row>
    <row spans="1:5" r="25">
      <c s="4" r="A25" t="s">
        <v>1083</v>
      </c>
      <c s="6" r="D25" t="n">
        <v>55</v>
      </c>
    </row>
    <row spans="1:5" r="26">
      <c s="4" r="A26" t="s">
        <v>1084</v>
      </c>
    </row>
    <row spans="1:5" r="27">
      <c s="3" r="A27" t="s">
        <v>1063</v>
      </c>
    </row>
    <row spans="1:5" r="28">
      <c s="4" r="A28" t="s">
        <v>1085</v>
      </c>
      <c s="4" r="D28" t="s">
        <v>832</v>
      </c>
    </row>
    <row spans="1:5" r="29">
      <c s="4" r="A29" t="s">
        <v>1086</v>
      </c>
    </row>
    <row spans="1:5" r="30">
      <c s="3" r="A30" t="s">
        <v>1063</v>
      </c>
    </row>
    <row spans="1:5" r="31">
      <c s="4" r="A31" t="s">
        <v>1085</v>
      </c>
      <c s="4" r="D31" t="s">
        <v>9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87</v>
      </c>
      <c s="2" r="B1" t="s">
        <v>92</v>
      </c>
      <c s="2" r="D1" t="s">
        <v>1</v>
      </c>
    </row>
    <row spans="1:5" r="2">
      <c s="2" r="B2" t="s">
        <v>2</v>
      </c>
      <c s="2" r="C2" t="s">
        <v>93</v>
      </c>
      <c s="2" r="D2" t="s">
        <v>2</v>
      </c>
      <c s="2" r="E2" t="s">
        <v>93</v>
      </c>
    </row>
    <row spans="1:5" r="3">
      <c s="3" r="A3" t="s">
        <v>1088</v>
      </c>
    </row>
    <row spans="1:5" r="4">
      <c s="4" r="A4" t="s">
        <v>1089</v>
      </c>
      <c s="7" r="B4" t="n">
        <v>1013</v>
      </c>
      <c s="7" r="C4" t="n">
        <v>858</v>
      </c>
      <c s="7" r="D4" t="n">
        <v>2018</v>
      </c>
      <c s="7" r="E4" t="n">
        <v>1617</v>
      </c>
    </row>
    <row spans="1:5" r="5">
      <c s="4" r="A5" t="s">
        <v>1090</v>
      </c>
      <c s="6" r="B5" t="n">
        <v>172</v>
      </c>
      <c s="6" r="C5" t="n">
        <v>394</v>
      </c>
      <c s="6" r="D5" t="n">
        <v>377</v>
      </c>
      <c s="6" r="E5" t="n">
        <v>535</v>
      </c>
    </row>
    <row spans="1:5" r="6">
      <c s="4" r="A6" t="s">
        <v>1091</v>
      </c>
      <c s="6" r="C6" t="n">
        <v>162</v>
      </c>
      <c s="6" r="E6" t="n">
        <v>1353</v>
      </c>
    </row>
    <row spans="1:5" r="7">
      <c s="3" r="A7" t="s">
        <v>1092</v>
      </c>
    </row>
    <row spans="1:5" r="8">
      <c s="4" r="A8" t="s">
        <v>1093</v>
      </c>
      <c s="6" r="B8" t="n">
        <v>3881</v>
      </c>
      <c s="6" r="C8" t="n">
        <v>3103</v>
      </c>
      <c s="6" r="D8" t="n">
        <v>8072</v>
      </c>
      <c s="6" r="E8" t="n">
        <v>6137</v>
      </c>
    </row>
    <row spans="1:5" r="9">
      <c s="4" r="A9" t="s">
        <v>1094</v>
      </c>
      <c s="7" r="B9" t="n">
        <v>705</v>
      </c>
      <c s="7" r="C9" t="n">
        <v>1307</v>
      </c>
      <c s="7" r="D9" t="n">
        <v>1005</v>
      </c>
      <c s="7" r="E9" t="n">
        <v>15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29"/>
    <col customWidth="1" max="3" min="3" width="22"/>
    <col customWidth="1" max="4" min="4" width="22"/>
  </cols>
  <sheetData>
    <row spans="1:4" r="1">
      <c s="1" r="A1" t="s">
        <v>1095</v>
      </c>
      <c s="2" r="B1" t="s">
        <v>92</v>
      </c>
      <c s="2" r="C1" t="s">
        <v>1</v>
      </c>
      <c s="2" r="D1" t="s">
        <v>315</v>
      </c>
    </row>
    <row spans="1:4" r="2">
      <c s="2" r="B2" t="s">
        <v>319</v>
      </c>
      <c s="2" r="C2" t="s">
        <v>402</v>
      </c>
      <c s="2" r="D2" t="s">
        <v>402</v>
      </c>
    </row>
    <row spans="1:4" r="3">
      <c s="3" r="A3" t="s">
        <v>1096</v>
      </c>
    </row>
    <row spans="1:4" r="4">
      <c s="4" r="A4" t="s">
        <v>325</v>
      </c>
      <c s="6" r="B4" t="n">
        <v>3</v>
      </c>
      <c s="6" r="C4" t="n">
        <v>3</v>
      </c>
      <c s="6" r="D4" t="n">
        <v>3</v>
      </c>
    </row>
    <row spans="1:4" r="5">
      <c s="4" r="A5" t="s">
        <v>299</v>
      </c>
    </row>
    <row spans="1:4" r="6">
      <c s="3" r="A6" t="s">
        <v>1096</v>
      </c>
    </row>
    <row spans="1:4" r="7">
      <c s="4" r="A7" t="s">
        <v>1097</v>
      </c>
      <c s="4" r="B7" t="s">
        <v>1098</v>
      </c>
    </row>
    <row spans="1:4" r="8">
      <c s="4" r="A8" t="s">
        <v>1099</v>
      </c>
    </row>
    <row spans="1:4" r="9">
      <c s="3" r="A9" t="s">
        <v>1096</v>
      </c>
    </row>
    <row spans="1:4" r="10">
      <c s="4" r="A10" t="s">
        <v>1100</v>
      </c>
      <c s="7" r="B10" t="n">
        <v>2000000</v>
      </c>
    </row>
    <row spans="1:4" r="11">
      <c s="4" r="A11" t="s">
        <v>1101</v>
      </c>
    </row>
    <row spans="1:4" r="12">
      <c s="3" r="A12" t="s">
        <v>1096</v>
      </c>
    </row>
    <row spans="1:4" r="13">
      <c s="4" r="A13" t="s">
        <v>1100</v>
      </c>
      <c s="7" r="B13"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2"/>
  </cols>
  <sheetData>
    <row spans="1:3" r="1">
      <c s="1" r="A1" t="s">
        <v>1102</v>
      </c>
      <c s="2" r="B1" t="s">
        <v>778</v>
      </c>
      <c s="2" r="C1" t="s">
        <v>402</v>
      </c>
    </row>
    <row spans="1:3" r="2">
      <c s="3" r="A2" t="s">
        <v>288</v>
      </c>
    </row>
    <row spans="1:3" r="3">
      <c s="4" r="A3" t="s">
        <v>407</v>
      </c>
      <c s="6" r="C3" t="n">
        <v>12276</v>
      </c>
    </row>
    <row spans="1:3" r="4">
      <c s="4" r="A4" t="s">
        <v>780</v>
      </c>
    </row>
    <row spans="1:3" r="5">
      <c s="3" r="A5" t="s">
        <v>288</v>
      </c>
    </row>
    <row spans="1:3" r="6">
      <c s="4" r="A6" t="s">
        <v>781</v>
      </c>
      <c s="4" r="C6" t="s">
        <v>782</v>
      </c>
    </row>
    <row spans="1:3" r="7">
      <c s="4" r="A7" t="s">
        <v>1103</v>
      </c>
    </row>
    <row spans="1:3" r="8">
      <c s="3" r="A8" t="s">
        <v>288</v>
      </c>
    </row>
    <row spans="1:3" r="9">
      <c s="4" r="A9" t="s">
        <v>784</v>
      </c>
      <c s="7" r="B9" t="n">
        <v>6400</v>
      </c>
    </row>
    <row spans="1:3" r="10">
      <c s="4" r="A10" t="s">
        <v>785</v>
      </c>
      <c s="6" r="B10" t="n">
        <v>217000000</v>
      </c>
    </row>
    <row spans="1:3" r="11">
      <c s="4" r="A11" t="s">
        <v>1104</v>
      </c>
    </row>
    <row spans="1:3" r="12">
      <c s="3" r="A12" t="s">
        <v>288</v>
      </c>
    </row>
    <row spans="1:3" r="13">
      <c s="4" r="A13" t="s">
        <v>781</v>
      </c>
      <c s="4" r="B13" t="s">
        <v>782</v>
      </c>
    </row>
    <row spans="1:3" r="14">
      <c s="4" r="A14" t="s">
        <v>784</v>
      </c>
      <c s="7" r="B14" t="n">
        <v>22421</v>
      </c>
    </row>
    <row spans="1:3" r="15">
      <c s="4" r="A15" t="s">
        <v>194</v>
      </c>
      <c s="7" r="B15" t="n">
        <v>15812</v>
      </c>
    </row>
    <row spans="1:3" r="16">
      <c s="4" r="A16" t="s">
        <v>785</v>
      </c>
      <c s="6" r="B16" t="n">
        <v>217</v>
      </c>
    </row>
    <row spans="1:3" r="17">
      <c s="4" r="A17" t="s">
        <v>1105</v>
      </c>
      <c s="4" r="B17" t="s">
        <v>932</v>
      </c>
    </row>
    <row spans="1:3" r="18">
      <c s="4" r="A18" t="s">
        <v>354</v>
      </c>
      <c s="4" r="B18" t="s">
        <v>3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80"/>
  </cols>
  <sheetData>
    <row spans="1:3" r="1">
      <c s="1" r="A1" t="s">
        <v>1106</v>
      </c>
      <c s="2" r="B1" t="s">
        <v>92</v>
      </c>
      <c s="2" r="C1" t="s">
        <v>1</v>
      </c>
    </row>
    <row spans="1:3" r="2">
      <c s="2" r="B2" t="s">
        <v>2</v>
      </c>
      <c s="2" r="C2" t="s">
        <v>2</v>
      </c>
    </row>
    <row spans="1:3" r="3">
      <c s="3" r="A3" t="s">
        <v>288</v>
      </c>
    </row>
    <row spans="1:3" r="4">
      <c s="4" r="A4" t="s">
        <v>802</v>
      </c>
      <c s="4" r="B4" t="s">
        <v>803</v>
      </c>
    </row>
    <row spans="1:3" r="5">
      <c s="4" r="A5" t="s">
        <v>1107</v>
      </c>
    </row>
    <row spans="1:3" r="6">
      <c s="3" r="A6" t="s">
        <v>288</v>
      </c>
    </row>
    <row spans="1:3" r="7">
      <c s="4" r="A7" t="s">
        <v>1108</v>
      </c>
      <c s="4" r="C7" t="s">
        <v>1109</v>
      </c>
    </row>
    <row spans="1:3" r="8">
      <c s="4" r="A8" t="s">
        <v>802</v>
      </c>
      <c s="4" r="C8" t="s">
        <v>1110</v>
      </c>
    </row>
    <row spans="1:3" r="9">
      <c s="4" r="A9" t="s">
        <v>1111</v>
      </c>
      <c s="4" r="C9" t="s">
        <v>1112</v>
      </c>
    </row>
    <row spans="1:3" r="10">
      <c s="4" r="A10" t="s">
        <v>1113</v>
      </c>
    </row>
    <row spans="1:3" r="11">
      <c s="3" r="A11" t="s">
        <v>288</v>
      </c>
    </row>
    <row spans="1:3" r="12">
      <c s="4" r="A12" t="s">
        <v>816</v>
      </c>
      <c s="4" r="B12" t="s">
        <v>1114</v>
      </c>
      <c s="4" r="C12" t="s">
        <v>11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37"/>
    <col customWidth="1" max="7" min="7" width="24"/>
    <col customWidth="1" max="8" min="8" width="34"/>
  </cols>
  <sheetData>
    <row spans="1:8" r="1">
      <c s="1" r="A1" t="s">
        <v>1115</v>
      </c>
      <c s="2" r="B1" t="s">
        <v>1116</v>
      </c>
      <c s="2" r="C1" t="s">
        <v>967</v>
      </c>
      <c s="2" r="D1" t="s">
        <v>925</v>
      </c>
      <c s="2" r="E1" t="s">
        <v>1117</v>
      </c>
      <c s="2" r="F1" t="s">
        <v>1116</v>
      </c>
      <c s="2" r="G1" t="s">
        <v>1118</v>
      </c>
      <c s="2" r="H1" t="s">
        <v>1119</v>
      </c>
    </row>
    <row spans="1:8" r="2">
      <c s="3" r="A2" t="s">
        <v>288</v>
      </c>
    </row>
    <row spans="1:8" r="3">
      <c s="4" r="A3" t="s">
        <v>1120</v>
      </c>
      <c s="7" r="E3" t="n">
        <v>27000</v>
      </c>
    </row>
    <row spans="1:8" r="4">
      <c s="4" r="A4" t="s">
        <v>1121</v>
      </c>
      <c s="6" r="E4" t="n">
        <v>5000</v>
      </c>
    </row>
    <row spans="1:8" r="5">
      <c s="4" r="A5" t="s">
        <v>1122</v>
      </c>
      <c s="8" r="E5" t="n">
        <v>17.62</v>
      </c>
    </row>
    <row spans="1:8" r="6">
      <c s="4" r="A6" t="s">
        <v>1052</v>
      </c>
      <c s="7" r="E6" t="n">
        <v>88</v>
      </c>
    </row>
    <row spans="1:8" r="7">
      <c s="4" r="A7" t="s">
        <v>1123</v>
      </c>
      <c s="4" r="E7" t="s">
        <v>1124</v>
      </c>
    </row>
    <row spans="1:8" r="8">
      <c s="4" r="A8" t="s">
        <v>1125</v>
      </c>
      <c s="4" r="E8" t="s">
        <v>1126</v>
      </c>
    </row>
    <row spans="1:8" r="9">
      <c s="4" r="A9" t="s">
        <v>1127</v>
      </c>
      <c s="4" r="E9" t="s">
        <v>1128</v>
      </c>
    </row>
    <row spans="1:8" r="10">
      <c s="4" r="A10" t="s">
        <v>1129</v>
      </c>
    </row>
    <row spans="1:8" r="11">
      <c s="3" r="A11" t="s">
        <v>288</v>
      </c>
    </row>
    <row spans="1:8" r="12">
      <c s="4" r="A12" t="s">
        <v>1130</v>
      </c>
      <c s="9" r="G12" t="n">
        <v>0.206</v>
      </c>
    </row>
    <row spans="1:8" r="13">
      <c s="4" r="A13" t="s">
        <v>989</v>
      </c>
    </row>
    <row spans="1:8" r="14">
      <c s="3" r="A14" t="s">
        <v>288</v>
      </c>
    </row>
    <row spans="1:8" r="15">
      <c s="4" r="A15" t="s">
        <v>1120</v>
      </c>
      <c s="7" r="D15" t="n">
        <v>27000</v>
      </c>
    </row>
    <row spans="1:8" r="16">
      <c s="4" r="A16" t="s">
        <v>792</v>
      </c>
    </row>
    <row spans="1:8" r="17">
      <c s="3" r="A17" t="s">
        <v>288</v>
      </c>
    </row>
    <row spans="1:8" r="18">
      <c s="4" r="A18" t="s">
        <v>1131</v>
      </c>
      <c s="6" r="H18" t="n">
        <v>3</v>
      </c>
    </row>
    <row spans="1:8" r="19">
      <c s="4" r="A19" t="s">
        <v>1121</v>
      </c>
      <c s="6" r="B19" t="n">
        <v>22055</v>
      </c>
      <c s="6" r="F19" t="n">
        <v>27055</v>
      </c>
    </row>
    <row spans="1:8" r="20">
      <c s="4" r="A20" t="s">
        <v>1132</v>
      </c>
      <c s="8" r="B20" t="n">
        <v>0.01</v>
      </c>
      <c s="8" r="F20" t="n">
        <v>0.01</v>
      </c>
    </row>
    <row spans="1:8" r="21">
      <c s="4" r="A21" t="s">
        <v>1122</v>
      </c>
      <c s="8" r="B21" t="n">
        <v>18.07</v>
      </c>
      <c s="8" r="F21" t="n">
        <v>17.99</v>
      </c>
    </row>
    <row spans="1:8" r="22">
      <c s="4" r="A22" t="s">
        <v>1052</v>
      </c>
      <c s="7" r="B22" t="n">
        <v>398</v>
      </c>
      <c s="7" r="F22" t="n">
        <v>486</v>
      </c>
    </row>
    <row spans="1:8" r="23">
      <c s="4" r="A23" t="s">
        <v>1133</v>
      </c>
    </row>
    <row spans="1:8" r="24">
      <c s="3" r="A24" t="s">
        <v>288</v>
      </c>
    </row>
    <row spans="1:8" r="25">
      <c s="4" r="A25" t="s">
        <v>1120</v>
      </c>
      <c s="7" r="C25" t="n">
        <v>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1134</v>
      </c>
      <c s="2" r="B1" t="s">
        <v>968</v>
      </c>
    </row>
    <row spans="1:2" r="2">
      <c s="3" r="A2" t="s">
        <v>288</v>
      </c>
    </row>
    <row spans="1:2" r="3">
      <c s="4" r="A3" t="s">
        <v>1135</v>
      </c>
      <c s="7" r="B3" t="n">
        <v>300000000</v>
      </c>
    </row>
    <row spans="1:2" r="4">
      <c s="4" r="A4" t="s">
        <v>1136</v>
      </c>
      <c s="4" r="B4" t="s">
        <v>983</v>
      </c>
    </row>
    <row spans="1:2" r="5">
      <c s="4" r="A5" t="s">
        <v>1137</v>
      </c>
    </row>
    <row spans="1:2" r="6">
      <c s="3" r="A6" t="s">
        <v>288</v>
      </c>
    </row>
    <row spans="1:2" r="7">
      <c s="4" r="A7" t="s">
        <v>1138</v>
      </c>
      <c s="4" r="B7" t="s">
        <v>1139</v>
      </c>
    </row>
    <row spans="1:2" r="8">
      <c s="4" r="A8" t="s">
        <v>1140</v>
      </c>
      <c s="4" r="B8" t="s">
        <v>986</v>
      </c>
    </row>
    <row spans="1:2" r="9">
      <c s="4" r="A9" t="s">
        <v>1141</v>
      </c>
      <c s="4" r="B9" t="s">
        <v>918</v>
      </c>
    </row>
    <row spans="1:2" r="10">
      <c s="4" r="A10" t="s">
        <v>1135</v>
      </c>
      <c s="7" r="B10" t="n">
        <v>100000000</v>
      </c>
    </row>
    <row spans="1:2" r="11">
      <c s="4" r="A11" t="s">
        <v>1136</v>
      </c>
      <c s="4" r="B11" t="s">
        <v>1142</v>
      </c>
    </row>
    <row spans="1:2" r="12">
      <c s="4" r="A12" t="s">
        <v>1143</v>
      </c>
      <c s="4" r="B12" t="s">
        <v>1144</v>
      </c>
    </row>
    <row spans="1:2" r="13">
      <c s="4" r="A13" t="s">
        <v>1145</v>
      </c>
    </row>
    <row spans="1:2" r="14">
      <c s="3" r="A14" t="s">
        <v>288</v>
      </c>
    </row>
    <row spans="1:2" r="15">
      <c s="4" r="A15" t="s">
        <v>1138</v>
      </c>
      <c s="4" r="B15" t="s">
        <v>1146</v>
      </c>
    </row>
    <row spans="1:2" r="16">
      <c s="4" r="A16" t="s">
        <v>1140</v>
      </c>
      <c s="4" r="B16" t="s">
        <v>986</v>
      </c>
    </row>
    <row spans="1:2" r="17">
      <c s="4" r="A17" t="s">
        <v>1141</v>
      </c>
      <c s="4" r="B17" t="s">
        <v>918</v>
      </c>
    </row>
    <row spans="1:2" r="18">
      <c s="4" r="A18" t="s">
        <v>1135</v>
      </c>
      <c s="7" r="B18" t="n">
        <v>100000000</v>
      </c>
    </row>
    <row spans="1:2" r="19">
      <c s="4" r="A19" t="s">
        <v>1136</v>
      </c>
      <c s="4" r="B19" t="s">
        <v>1147</v>
      </c>
    </row>
    <row spans="1:2" r="20">
      <c s="4" r="A20" t="s">
        <v>1143</v>
      </c>
      <c s="4" r="B20" t="s">
        <v>1144</v>
      </c>
    </row>
    <row spans="1:2" r="21">
      <c s="4" r="A21" t="s">
        <v>1148</v>
      </c>
    </row>
    <row spans="1:2" r="22">
      <c s="3" r="A22" t="s">
        <v>288</v>
      </c>
    </row>
    <row spans="1:2" r="23">
      <c s="4" r="A23" t="s">
        <v>1138</v>
      </c>
      <c s="4" r="B23" t="s">
        <v>10</v>
      </c>
    </row>
    <row spans="1:2" r="24">
      <c s="4" r="A24" t="s">
        <v>1140</v>
      </c>
      <c s="4" r="B24" t="s">
        <v>986</v>
      </c>
    </row>
    <row spans="1:2" r="25">
      <c s="4" r="A25" t="s">
        <v>1141</v>
      </c>
      <c s="4" r="B25" t="s">
        <v>918</v>
      </c>
    </row>
    <row spans="1:2" r="26">
      <c s="4" r="A26" t="s">
        <v>1135</v>
      </c>
      <c s="7" r="B26" t="n">
        <v>100000000</v>
      </c>
    </row>
    <row spans="1:2" r="27">
      <c s="4" r="A27" t="s">
        <v>1136</v>
      </c>
      <c s="4" r="B27" t="s">
        <v>1149</v>
      </c>
    </row>
    <row spans="1:2" r="28">
      <c s="4" r="A28" t="s">
        <v>1143</v>
      </c>
      <c s="4" r="B28" t="s">
        <v>11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93</v>
      </c>
    </row>
    <row spans="1:3" r="3">
      <c s="3" r="A3" t="s">
        <v>139</v>
      </c>
    </row>
    <row spans="1:3" r="4">
      <c s="4" r="A4" t="s">
        <v>111</v>
      </c>
      <c s="7" r="B4" t="n">
        <v>16887</v>
      </c>
      <c s="7" r="C4" t="n">
        <v>-8157</v>
      </c>
    </row>
    <row spans="1:3" r="5">
      <c s="3" r="A5" t="s">
        <v>140</v>
      </c>
    </row>
    <row spans="1:3" r="6">
      <c s="4" r="A6" t="s">
        <v>110</v>
      </c>
      <c s="6" r="B6" t="n">
        <v>-16370</v>
      </c>
    </row>
    <row spans="1:3" r="7">
      <c s="4" r="A7" t="s">
        <v>106</v>
      </c>
      <c s="6" r="B7" t="n">
        <v>17696</v>
      </c>
      <c s="6" r="C7" t="n">
        <v>21660</v>
      </c>
    </row>
    <row spans="1:3" r="8">
      <c s="4" r="A8" t="s">
        <v>141</v>
      </c>
      <c s="6" r="B8" t="n">
        <v>983</v>
      </c>
      <c s="6" r="C8" t="n">
        <v>540</v>
      </c>
    </row>
    <row spans="1:3" r="9">
      <c s="4" r="A9" t="s">
        <v>142</v>
      </c>
      <c s="6" r="B9" t="n">
        <v>6</v>
      </c>
      <c s="6" r="C9" t="n">
        <v>166</v>
      </c>
    </row>
    <row spans="1:3" r="10">
      <c s="4" r="A10" t="s">
        <v>143</v>
      </c>
      <c s="6" r="B10" t="n">
        <v>-55</v>
      </c>
      <c s="6" r="C10" t="n">
        <v>-55</v>
      </c>
    </row>
    <row spans="1:3" r="11">
      <c s="4" r="A11" t="s">
        <v>144</v>
      </c>
      <c s="6" r="C11" t="n">
        <v>1277</v>
      </c>
    </row>
    <row spans="1:3" r="12">
      <c s="3" r="A12" t="s">
        <v>145</v>
      </c>
    </row>
    <row spans="1:3" r="13">
      <c s="4" r="A13" t="s">
        <v>74</v>
      </c>
      <c s="6" r="B13" t="n">
        <v>339</v>
      </c>
      <c s="6" r="C13" t="n">
        <v>-668</v>
      </c>
    </row>
    <row spans="1:3" r="14">
      <c s="4" r="A14" t="s">
        <v>75</v>
      </c>
      <c s="6" r="B14" t="n">
        <v>-1182</v>
      </c>
      <c s="6" r="C14" t="n">
        <v>-418</v>
      </c>
    </row>
    <row spans="1:3" r="15">
      <c s="4" r="A15" t="s">
        <v>73</v>
      </c>
      <c s="6" r="B15" t="n">
        <v>3950</v>
      </c>
      <c s="6" r="C15" t="n">
        <v>-4253</v>
      </c>
    </row>
    <row spans="1:3" r="16">
      <c s="4" r="A16" t="s">
        <v>78</v>
      </c>
      <c s="6" r="B16" t="n">
        <v>-1830</v>
      </c>
      <c s="6" r="C16" t="n">
        <v>-1478</v>
      </c>
    </row>
    <row spans="1:3" r="17">
      <c s="4" r="A17" t="s">
        <v>146</v>
      </c>
      <c s="6" r="B17" t="n">
        <v>20424</v>
      </c>
      <c s="6" r="C17" t="n">
        <v>8614</v>
      </c>
    </row>
    <row spans="1:3" r="18">
      <c s="3" r="A18" t="s">
        <v>147</v>
      </c>
    </row>
    <row spans="1:3" r="19">
      <c s="4" r="A19" t="s">
        <v>148</v>
      </c>
      <c s="6" r="B19" t="n">
        <v>63220</v>
      </c>
    </row>
    <row spans="1:3" r="20">
      <c s="4" r="A20" t="s">
        <v>149</v>
      </c>
      <c s="6" r="B20" t="n">
        <v>8719</v>
      </c>
      <c s="6" r="C20" t="n">
        <v>-5558</v>
      </c>
    </row>
    <row spans="1:3" r="21">
      <c s="4" r="A21" t="s">
        <v>150</v>
      </c>
      <c s="6" r="C21" t="n">
        <v>-2088</v>
      </c>
    </row>
    <row spans="1:3" r="22">
      <c s="4" r="A22" t="s">
        <v>151</v>
      </c>
      <c s="6" r="B22" t="n">
        <v>-12265</v>
      </c>
      <c s="6" r="C22" t="n">
        <v>-17230</v>
      </c>
    </row>
    <row spans="1:3" r="23">
      <c s="4" r="A23" t="s">
        <v>152</v>
      </c>
      <c s="6" r="C23" t="n">
        <v>-164578</v>
      </c>
    </row>
    <row spans="1:3" r="24">
      <c s="4" r="A24" t="s">
        <v>153</v>
      </c>
      <c s="6" r="B24" t="n">
        <v>59674</v>
      </c>
      <c s="6" r="C24" t="n">
        <v>-189454</v>
      </c>
    </row>
    <row spans="1:3" r="25">
      <c s="3" r="A25" t="s">
        <v>154</v>
      </c>
    </row>
    <row spans="1:3" r="26">
      <c s="4" r="A26" t="s">
        <v>155</v>
      </c>
      <c s="6" r="C26" t="n">
        <v>124990</v>
      </c>
    </row>
    <row spans="1:3" r="27">
      <c s="4" r="A27" t="s">
        <v>156</v>
      </c>
      <c s="6" r="B27" t="n">
        <v>-224199</v>
      </c>
      <c s="6" r="C27" t="n">
        <v>-6391</v>
      </c>
    </row>
    <row spans="1:3" r="28">
      <c s="4" r="A28" t="s">
        <v>157</v>
      </c>
      <c s="6" r="B28" t="n">
        <v>200000</v>
      </c>
    </row>
    <row spans="1:3" r="29">
      <c s="4" r="A29" t="s">
        <v>158</v>
      </c>
      <c s="6" r="B29" t="n">
        <v>-27000</v>
      </c>
    </row>
    <row spans="1:3" r="30">
      <c s="4" r="A30" t="s">
        <v>159</v>
      </c>
      <c s="6" r="B30" t="n">
        <v>-2538</v>
      </c>
      <c s="6" r="C30" t="n">
        <v>-1519</v>
      </c>
    </row>
    <row spans="1:3" r="31">
      <c s="4" r="A31" t="s">
        <v>160</v>
      </c>
      <c s="6" r="C31" t="n">
        <v>-253</v>
      </c>
    </row>
    <row spans="1:3" r="32">
      <c s="4" r="A32" t="s">
        <v>161</v>
      </c>
      <c s="6" r="C32" t="n">
        <v>454</v>
      </c>
    </row>
    <row spans="1:3" r="33">
      <c s="4" r="A33" t="s">
        <v>162</v>
      </c>
      <c s="6" r="B33" t="n">
        <v>-88</v>
      </c>
    </row>
    <row spans="1:3" r="34">
      <c s="4" r="A34" t="s">
        <v>163</v>
      </c>
      <c s="6" r="B34" t="n">
        <v>-5176</v>
      </c>
      <c s="6" r="C34" t="n">
        <v>-1136</v>
      </c>
    </row>
    <row spans="1:3" r="35">
      <c s="4" r="A35" t="s">
        <v>134</v>
      </c>
      <c s="6" r="B35" t="n">
        <v>-8773</v>
      </c>
    </row>
    <row spans="1:3" r="36">
      <c s="4" r="A36" t="s">
        <v>164</v>
      </c>
      <c s="6" r="C36" t="n">
        <v>7628</v>
      </c>
    </row>
    <row spans="1:3" r="37">
      <c s="4" r="A37" t="s">
        <v>165</v>
      </c>
      <c s="6" r="C37" t="n">
        <v>68561</v>
      </c>
    </row>
    <row spans="1:3" r="38">
      <c s="4" r="A38" t="s">
        <v>166</v>
      </c>
      <c s="6" r="B38" t="n">
        <v>-67774</v>
      </c>
      <c s="6" r="C38" t="n">
        <v>192334</v>
      </c>
    </row>
    <row spans="1:3" r="39">
      <c s="4" r="A39" t="s">
        <v>167</v>
      </c>
      <c s="6" r="B39" t="n">
        <v>12324</v>
      </c>
      <c s="6" r="C39" t="n">
        <v>11494</v>
      </c>
    </row>
    <row spans="1:3" r="40">
      <c s="4" r="A40" t="s">
        <v>168</v>
      </c>
      <c s="6" r="B40" t="n">
        <v>16226</v>
      </c>
      <c s="6" r="C40" t="n">
        <v>12662</v>
      </c>
    </row>
    <row spans="1:3" r="41">
      <c s="4" r="A41" t="s">
        <v>169</v>
      </c>
      <c s="6" r="B41" t="n">
        <v>28550</v>
      </c>
      <c s="6" r="C41" t="n">
        <v>24156</v>
      </c>
    </row>
    <row spans="1:3" r="42">
      <c s="3" r="A42" t="s">
        <v>170</v>
      </c>
    </row>
    <row spans="1:3" r="43">
      <c s="4" r="A43" t="s">
        <v>171</v>
      </c>
      <c s="6" r="B43" t="n">
        <v>11178</v>
      </c>
      <c s="6" r="C43" t="n">
        <v>7309</v>
      </c>
    </row>
    <row spans="1:3" r="44">
      <c s="3" r="A44" t="s">
        <v>172</v>
      </c>
    </row>
    <row spans="1:3" r="45">
      <c s="4" r="A45" t="s">
        <v>173</v>
      </c>
      <c s="6" r="B45" t="n">
        <v>800</v>
      </c>
      <c s="6" r="C45" t="n">
        <v>1322</v>
      </c>
    </row>
    <row spans="1:3" r="46">
      <c s="4" r="A46" t="s">
        <v>174</v>
      </c>
      <c s="7" r="B46" t="n">
        <v>44</v>
      </c>
      <c s="6" r="C46" t="n">
        <v>396</v>
      </c>
    </row>
    <row spans="1:3" r="47">
      <c s="4" r="A47" t="s">
        <v>175</v>
      </c>
      <c s="6" r="C47" t="n">
        <v>4387</v>
      </c>
    </row>
    <row spans="1:3" r="48">
      <c s="4" r="A48" t="s">
        <v>176</v>
      </c>
      <c s="6" r="C48" t="n">
        <v>1104</v>
      </c>
    </row>
    <row spans="1:3" r="49">
      <c s="4" r="A49" t="s">
        <v>177</v>
      </c>
      <c s="6" r="C49" t="n">
        <v>298</v>
      </c>
    </row>
    <row spans="1:3" r="50">
      <c s="4" r="A50" t="s">
        <v>178</v>
      </c>
      <c s="7" r="C50" t="n">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Pa</vt:lpstr>
      <vt:lpstr>COMBINED CONSOLIDATED STATEMENT</vt:lpstr>
      <vt:lpstr>CONSOLIDATED STATEMENTS OF EQUI</vt:lpstr>
      <vt:lpstr>COMBINED CONSOLIDATED STATEMEN6</vt:lpstr>
      <vt:lpstr>Organization and Description of</vt:lpstr>
      <vt:lpstr>Summary of Significant Accounti</vt:lpstr>
      <vt:lpstr>Acquisitions</vt:lpstr>
      <vt:lpstr>Real Estate Investments</vt:lpstr>
      <vt:lpstr>Pro Forma Financial Information</vt:lpstr>
      <vt:lpstr>Debt</vt:lpstr>
      <vt:lpstr>Fair Value Measures and Derivat</vt:lpstr>
      <vt:lpstr>Stockholders' Equity</vt:lpstr>
      <vt:lpstr>Related Party Transactions</vt:lpstr>
      <vt:lpstr>Commitment and Contingencies</vt:lpstr>
      <vt:lpstr>Subsequent Events</vt:lpstr>
      <vt:lpstr>Summary of Significant Accoun18</vt:lpstr>
      <vt:lpstr>Summary of Significant Accoun19</vt:lpstr>
      <vt:lpstr>Acquisitions (Tables)</vt:lpstr>
      <vt:lpstr>Real Estate Investments (Tables</vt:lpstr>
      <vt:lpstr>Pro Forma Financial Informati22</vt:lpstr>
      <vt:lpstr>Debt (Tables)</vt:lpstr>
      <vt:lpstr>Fair Value Measures and Deriv24</vt:lpstr>
      <vt:lpstr>Related Party Transactions (Tab</vt:lpstr>
      <vt:lpstr>Subsequent Events (Tables)</vt:lpstr>
      <vt:lpstr>Organization and Description 27</vt:lpstr>
      <vt:lpstr>Summary of Significant Accoun28</vt:lpstr>
      <vt:lpstr>Summary of Significant Accoun29</vt:lpstr>
      <vt:lpstr>Summary of Significant Accoun30</vt:lpstr>
      <vt:lpstr>Summary of Significant Accoun31</vt:lpstr>
      <vt:lpstr>Summary of Significant Accoun32</vt:lpstr>
      <vt:lpstr>Acquisitions - Additional Infor</vt:lpstr>
      <vt:lpstr>Acquisitions - Summary of Inves</vt:lpstr>
      <vt:lpstr>Real Estate Investments - Summa</vt:lpstr>
      <vt:lpstr>Real Estate Investments - Addit</vt:lpstr>
      <vt:lpstr>Real Estate Investments - Sum37</vt:lpstr>
      <vt:lpstr>Real Estate Investments - Sum38</vt:lpstr>
      <vt:lpstr>Pro Forma Financial Informati39</vt:lpstr>
      <vt:lpstr>Pro Forma Financial Informati40</vt:lpstr>
      <vt:lpstr>Debt - Summary of Mortgage Debt</vt:lpstr>
      <vt:lpstr>Debt - Summary of Mortgage De42</vt:lpstr>
      <vt:lpstr>Debt - Additional Information (</vt:lpstr>
      <vt:lpstr>Debt - Sale of Properties and R</vt:lpstr>
      <vt:lpstr>Debt - Schedule of Debt Maturit</vt:lpstr>
      <vt:lpstr>Fair Value Measures and Deriv46</vt:lpstr>
      <vt:lpstr>Fair Value Measures and Deriv47</vt:lpstr>
      <vt:lpstr>Fair Value Measures and Deriv48</vt:lpstr>
      <vt:lpstr>Fair Value Measures and Deriv49</vt:lpstr>
      <vt:lpstr>Fair Value Measures and Deriv50</vt:lpstr>
      <vt:lpstr>Stockholders' Equity - Addition</vt:lpstr>
      <vt:lpstr>Related Party Transactions - Ad</vt:lpstr>
      <vt:lpstr>Related Party Transactions - Su</vt:lpstr>
      <vt:lpstr>Commitments and Contingencies -</vt:lpstr>
      <vt:lpstr>Subsequent Events - Summary of </vt:lpstr>
      <vt:lpstr>Subsequent Events - Summary o56</vt:lpstr>
      <vt:lpstr>Subsequent Events - Additional </vt:lpstr>
      <vt:lpstr>Subsequent Events - Summary o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3:06Z</dcterms:created>
  <dcterms:modified xmlns:dcterms="http://purl.org/dc/terms/" xmlns:xsi="http://www.w3.org/2001/XMLSchema-instance" xsi:type="dcterms:W3CDTF">2016-08-11T16:33:06Z</dcterms:modified>
  <dc:title xmlns:dc="http://purl.org/dc/elements/1.1/">Untitled</dc:title>
  <dc:description xmlns:dc="http://purl.org/dc/elements/1.1/"/>
  <dc:subject xmlns:dc="http://purl.org/dc/elements/1.1/"/>
  <cp:keywords/>
  <cp:category/>
</cp:coreProperties>
</file>